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BASIS "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FAIR VALUE" sheetId="11" state="visible" r:id="rId11"/>
    <sheet xmlns:r="http://schemas.openxmlformats.org/officeDocument/2006/relationships" name="REGULATORY CAPITAL MATTERS" sheetId="12" state="visible" r:id="rId12"/>
    <sheet xmlns:r="http://schemas.openxmlformats.org/officeDocument/2006/relationships" name="LOAN COMMITMENTS AND OTHER RELA" sheetId="13" state="visible" r:id="rId13"/>
    <sheet xmlns:r="http://schemas.openxmlformats.org/officeDocument/2006/relationships" name="EARNINGS PER SHARE" sheetId="14" state="visible" r:id="rId14"/>
    <sheet xmlns:r="http://schemas.openxmlformats.org/officeDocument/2006/relationships" name="SUBSEQUENT EVENTS" sheetId="15" state="visible" r:id="rId15"/>
    <sheet xmlns:r="http://schemas.openxmlformats.org/officeDocument/2006/relationships" name="NATURE OF OPERATIONS AND BASI16" sheetId="16" state="visible" r:id="rId16"/>
    <sheet xmlns:r="http://schemas.openxmlformats.org/officeDocument/2006/relationships" name="SECURITIES (Tables)" sheetId="17" state="visible" r:id="rId17"/>
    <sheet xmlns:r="http://schemas.openxmlformats.org/officeDocument/2006/relationships" name="LOANS (Tables)" sheetId="18" state="visible" r:id="rId18"/>
    <sheet xmlns:r="http://schemas.openxmlformats.org/officeDocument/2006/relationships" name="FAIR VALUE (Tables)" sheetId="19" state="visible" r:id="rId19"/>
    <sheet xmlns:r="http://schemas.openxmlformats.org/officeDocument/2006/relationships" name="REGULATORY CAPITAL MATTERS (Tab" sheetId="20" state="visible" r:id="rId20"/>
    <sheet xmlns:r="http://schemas.openxmlformats.org/officeDocument/2006/relationships" name="LOAN COMMITMENTS AND OTHER RE21" sheetId="21" state="visible" r:id="rId21"/>
    <sheet xmlns:r="http://schemas.openxmlformats.org/officeDocument/2006/relationships" name="EARNINGS PER SHARE (Tables)" sheetId="22" state="visible" r:id="rId22"/>
    <sheet xmlns:r="http://schemas.openxmlformats.org/officeDocument/2006/relationships" name="SECURITIES (Details)" sheetId="23" state="visible" r:id="rId23"/>
    <sheet xmlns:r="http://schemas.openxmlformats.org/officeDocument/2006/relationships" name="SECURITIES (Details 1)" sheetId="24" state="visible" r:id="rId24"/>
    <sheet xmlns:r="http://schemas.openxmlformats.org/officeDocument/2006/relationships" name="SECURITIES (Details 2)" sheetId="25" state="visible" r:id="rId25"/>
    <sheet xmlns:r="http://schemas.openxmlformats.org/officeDocument/2006/relationships" name="SECURITIES (Details 3)" sheetId="26" state="visible" r:id="rId26"/>
    <sheet xmlns:r="http://schemas.openxmlformats.org/officeDocument/2006/relationships" name="SECURITIES (Detail Textuals)" sheetId="27" state="visible" r:id="rId27"/>
    <sheet xmlns:r="http://schemas.openxmlformats.org/officeDocument/2006/relationships" name="SECURITIES (Detail Textuals 1)" sheetId="28" state="visible" r:id="rId28"/>
    <sheet xmlns:r="http://schemas.openxmlformats.org/officeDocument/2006/relationships" name="LOANS (Details)" sheetId="29" state="visible" r:id="rId29"/>
    <sheet xmlns:r="http://schemas.openxmlformats.org/officeDocument/2006/relationships" name="LOANS (Details 1)" sheetId="30" state="visible" r:id="rId30"/>
    <sheet xmlns:r="http://schemas.openxmlformats.org/officeDocument/2006/relationships" name="LOANS (Details 2)" sheetId="31" state="visible" r:id="rId31"/>
    <sheet xmlns:r="http://schemas.openxmlformats.org/officeDocument/2006/relationships" name="LOANS (Details 3)" sheetId="32" state="visible" r:id="rId32"/>
    <sheet xmlns:r="http://schemas.openxmlformats.org/officeDocument/2006/relationships" name="LOANS (Details 4)" sheetId="33" state="visible" r:id="rId33"/>
    <sheet xmlns:r="http://schemas.openxmlformats.org/officeDocument/2006/relationships" name="LOANS (Details 5)" sheetId="34" state="visible" r:id="rId34"/>
    <sheet xmlns:r="http://schemas.openxmlformats.org/officeDocument/2006/relationships" name="LOANS (Details 6)" sheetId="35" state="visible" r:id="rId35"/>
    <sheet xmlns:r="http://schemas.openxmlformats.org/officeDocument/2006/relationships" name="LOANS (Details 7)" sheetId="36" state="visible" r:id="rId36"/>
    <sheet xmlns:r="http://schemas.openxmlformats.org/officeDocument/2006/relationships" name="LOANS (Details 8)" sheetId="37" state="visible" r:id="rId37"/>
    <sheet xmlns:r="http://schemas.openxmlformats.org/officeDocument/2006/relationships" name="LOANS (Details 9)" sheetId="38" state="visible" r:id="rId38"/>
    <sheet xmlns:r="http://schemas.openxmlformats.org/officeDocument/2006/relationships" name="LOANS (Details 10)" sheetId="39" state="visible" r:id="rId39"/>
    <sheet xmlns:r="http://schemas.openxmlformats.org/officeDocument/2006/relationships" name="LOANS (Details 11)" sheetId="40" state="visible" r:id="rId40"/>
    <sheet xmlns:r="http://schemas.openxmlformats.org/officeDocument/2006/relationships" name="LOANS (Detail Textuals)" sheetId="41" state="visible" r:id="rId41"/>
    <sheet xmlns:r="http://schemas.openxmlformats.org/officeDocument/2006/relationships" name="FAIR VALUE (Details)" sheetId="42" state="visible" r:id="rId42"/>
    <sheet xmlns:r="http://schemas.openxmlformats.org/officeDocument/2006/relationships" name="FAIR VALUE (Details 1)" sheetId="43" state="visible" r:id="rId43"/>
    <sheet xmlns:r="http://schemas.openxmlformats.org/officeDocument/2006/relationships" name="FAIR VALUE (Details 2)" sheetId="44" state="visible" r:id="rId44"/>
    <sheet xmlns:r="http://schemas.openxmlformats.org/officeDocument/2006/relationships" name="REGULATORY CAPITAL MATTERS (Det" sheetId="45" state="visible" r:id="rId45"/>
    <sheet xmlns:r="http://schemas.openxmlformats.org/officeDocument/2006/relationships" name="REGULATORY CAPITAL MATTERS (D46" sheetId="46" state="visible" r:id="rId46"/>
    <sheet xmlns:r="http://schemas.openxmlformats.org/officeDocument/2006/relationships" name="LOAN COMMITMENTS AND OTHER RE47" sheetId="47" state="visible" r:id="rId47"/>
    <sheet xmlns:r="http://schemas.openxmlformats.org/officeDocument/2006/relationships" name="LOAN COMMITMENTS AND OTHER RE48" sheetId="48" state="visible" r:id="rId48"/>
    <sheet xmlns:r="http://schemas.openxmlformats.org/officeDocument/2006/relationships" name="EARNINGS PER SHARE (Details)" sheetId="49" state="visible" r:id="rId49"/>
    <sheet xmlns:r="http://schemas.openxmlformats.org/officeDocument/2006/relationships" name="SUBSEQUENT EVENTS (Detail Textu" sheetId="50" state="visible" r:id="rId50"/>
  </sheets>
  <definedNames/>
  <calcPr calcId="124519" fullCalcOnLoad="1"/>
</workbook>
</file>

<file path=xl/sharedStrings.xml><?xml version="1.0" encoding="utf-8"?>
<sst xmlns="http://schemas.openxmlformats.org/spreadsheetml/2006/main" uniqueCount="622">
  <si>
    <t>Document and Entity Information - shares</t>
  </si>
  <si>
    <t>6 Months Ended</t>
  </si>
  <si>
    <t>Jun. 30, 2017</t>
  </si>
  <si>
    <t>Jul. 31, 2017</t>
  </si>
  <si>
    <t>Document And Entity Information [Abstract]</t>
  </si>
  <si>
    <t>Entity Registrant Name</t>
  </si>
  <si>
    <t>HCBF Holding Company, Inc.</t>
  </si>
  <si>
    <t>Entity Central Index Key</t>
  </si>
  <si>
    <t>Trading Symbol</t>
  </si>
  <si>
    <t>hcbf</t>
  </si>
  <si>
    <t>Current Fiscal Year End Date</t>
  </si>
  <si>
    <t>--12-31</t>
  </si>
  <si>
    <t>Entity Filer Category</t>
  </si>
  <si>
    <t>Non-accelerated Filer</t>
  </si>
  <si>
    <t>Entity Common Stock, Shares Outstanding</t>
  </si>
  <si>
    <t>Document Type</t>
  </si>
  <si>
    <t>10-Q/A</t>
  </si>
  <si>
    <t>Document Period End Date</t>
  </si>
  <si>
    <t>Jun. 30,
		2017</t>
  </si>
  <si>
    <t>Amendment Flag</t>
  </si>
  <si>
    <t>false</t>
  </si>
  <si>
    <t>Document Fiscal Year Focus</t>
  </si>
  <si>
    <t>Document Fiscal Period Focus</t>
  </si>
  <si>
    <t>Q2</t>
  </si>
  <si>
    <t>Consolidated Balance Sheets (unaudited) - USD ($) $ in Thousands</t>
  </si>
  <si>
    <t>Dec. 31, 2016</t>
  </si>
  <si>
    <t>Assets</t>
  </si>
  <si>
    <t>Cash and due from financial institutions</t>
  </si>
  <si>
    <t>Interest-earning deposits in other financial institutions</t>
  </si>
  <si>
    <t>Cash and cash equivalents</t>
  </si>
  <si>
    <t>Securities available for sale, at fair value</t>
  </si>
  <si>
    <t>Securities held to maturity (fair value of $175,517 and $176,286 at June 30, 2017 and December 31, 2016, respectively)</t>
  </si>
  <si>
    <t>Loans held for sale</t>
  </si>
  <si>
    <t>Loans (net of allowance of $7,120 and $7,260 at June 30, 2017 and December 31, 2016, respectively)</t>
  </si>
  <si>
    <t>Covered loans (net of allowance for loan losses of $0 and $378 at June 30, 2017 and December 31, 2016, respectively)</t>
  </si>
  <si>
    <t>Federal Home Loan Bank Stock, at cost</t>
  </si>
  <si>
    <t>Premises and equipment, net</t>
  </si>
  <si>
    <t>Real estate owned, net</t>
  </si>
  <si>
    <t>Goodwill</t>
  </si>
  <si>
    <t>Other intangible assets</t>
  </si>
  <si>
    <t>Bank owned life insurance</t>
  </si>
  <si>
    <t>Deferred tax asset</t>
  </si>
  <si>
    <t>FDIC indemnification asset</t>
  </si>
  <si>
    <t>Accrued interest receivable and other assets</t>
  </si>
  <si>
    <t>Total assets</t>
  </si>
  <si>
    <t>Deposits</t>
  </si>
  <si>
    <t>Non-interest bearing</t>
  </si>
  <si>
    <t>Interest bearing</t>
  </si>
  <si>
    <t>Total deposits</t>
  </si>
  <si>
    <t>Federal Home Loan Bank advances</t>
  </si>
  <si>
    <t>Junior subordinated debenture</t>
  </si>
  <si>
    <t>Capital lease obligation</t>
  </si>
  <si>
    <t>Official checks</t>
  </si>
  <si>
    <t>Accrued interest payable and other liabilities</t>
  </si>
  <si>
    <t>Total liabilities</t>
  </si>
  <si>
    <t>Commitments and contingencies (Note 6)</t>
  </si>
  <si>
    <t xml:space="preserve"> </t>
  </si>
  <si>
    <t>Stockholders' equity:</t>
  </si>
  <si>
    <t>Preferred stock, noncumulative, $.001 par value, 5,000,000 shares authorized, none issued or outstanding</t>
  </si>
  <si>
    <t>Additional paid-in capital</t>
  </si>
  <si>
    <t>Retained earnings</t>
  </si>
  <si>
    <t>Accumulated other comprehensive (loss)</t>
  </si>
  <si>
    <t>Total stockholders' equity</t>
  </si>
  <si>
    <t>Total liabilities and stockholders' equity</t>
  </si>
  <si>
    <t>Common Stock Voting</t>
  </si>
  <si>
    <t>Common stock, value, issued</t>
  </si>
  <si>
    <t>Common Stock Nonvoting</t>
  </si>
  <si>
    <t>Consolidated Balance Sheets (Parentheticals) (unaudited) - USD ($) $ in Thousands</t>
  </si>
  <si>
    <t>Fair value of held to maturity securities</t>
  </si>
  <si>
    <t>Allowances on loans</t>
  </si>
  <si>
    <t>Preferred stock par value (in dollars per share)</t>
  </si>
  <si>
    <t>Preferred stock, shares authorized</t>
  </si>
  <si>
    <t>Preferred stock, shares issued</t>
  </si>
  <si>
    <t>Preferred stock, shares outstanding</t>
  </si>
  <si>
    <t>Non covered Loans</t>
  </si>
  <si>
    <t>Covered Loans</t>
  </si>
  <si>
    <t>Common stock, par value (in dollars per share)</t>
  </si>
  <si>
    <t>Common stock, shares authorized</t>
  </si>
  <si>
    <t>Common stock, shares, issued</t>
  </si>
  <si>
    <t>Common stock, shares, outstanding</t>
  </si>
  <si>
    <t>Consolidated Statements of Income (unaudited) - USD ($) $ in Thousands</t>
  </si>
  <si>
    <t>3 Months Ended</t>
  </si>
  <si>
    <t>Jun. 30, 2016</t>
  </si>
  <si>
    <t>Interest and dividend income:</t>
  </si>
  <si>
    <t>Loans, including fees</t>
  </si>
  <si>
    <t>Securities</t>
  </si>
  <si>
    <t>Interest earning deposits and other</t>
  </si>
  <si>
    <t>Total interest income</t>
  </si>
  <si>
    <t>Interest expense:</t>
  </si>
  <si>
    <t>Subordinated debentures and other</t>
  </si>
  <si>
    <t>Total interest expense</t>
  </si>
  <si>
    <t>Net interest income</t>
  </si>
  <si>
    <t>Provision for loan losses</t>
  </si>
  <si>
    <t>Net interest income after provision for loan losses</t>
  </si>
  <si>
    <t>Noninterest income:</t>
  </si>
  <si>
    <t>Service charges on deposit accounts</t>
  </si>
  <si>
    <t>ATM and interchange income</t>
  </si>
  <si>
    <t>Net gain on sale of loans</t>
  </si>
  <si>
    <t>Net gains on sale of securities available for sale</t>
  </si>
  <si>
    <t>Bank owned life insurance income</t>
  </si>
  <si>
    <t>FDIC indemnification asset amortization, net</t>
  </si>
  <si>
    <t>Purchased credit impaired loan recoveries</t>
  </si>
  <si>
    <t>Other</t>
  </si>
  <si>
    <t>Total noninterest income</t>
  </si>
  <si>
    <t>Noninterest expense:</t>
  </si>
  <si>
    <t>Salaries and employee benefits</t>
  </si>
  <si>
    <t>Occupancy and equipment</t>
  </si>
  <si>
    <t>Data processing</t>
  </si>
  <si>
    <t>Regulatory assessments</t>
  </si>
  <si>
    <t>Professional Fees</t>
  </si>
  <si>
    <t>Office expenses and supplies</t>
  </si>
  <si>
    <t>Foreclosed assets, net</t>
  </si>
  <si>
    <t>Advertising</t>
  </si>
  <si>
    <t>Amortization of intangibles</t>
  </si>
  <si>
    <t>Acquisition and conversion costs</t>
  </si>
  <si>
    <t>Total non-interest expense</t>
  </si>
  <si>
    <t>Income before taxes</t>
  </si>
  <si>
    <t>Income tax expense</t>
  </si>
  <si>
    <t>Net income</t>
  </si>
  <si>
    <t>Earnings per share</t>
  </si>
  <si>
    <t>Basic (in dollars per share)</t>
  </si>
  <si>
    <t>Diluted (in dollars per share)</t>
  </si>
  <si>
    <t>Consolidated Statements of Comprehensive Income (unaudited) - USD ($) $ in Thousands</t>
  </si>
  <si>
    <t>Statement of Comprehensive Income [Abstract]</t>
  </si>
  <si>
    <t>Net Income</t>
  </si>
  <si>
    <t>Other comprehensive income (Loss) :</t>
  </si>
  <si>
    <t>Unrealized gain (loss) arising during the period</t>
  </si>
  <si>
    <t>Amortization of unrealized loss on securities transferred to held to maturity</t>
  </si>
  <si>
    <t>Provision for income tax benefit</t>
  </si>
  <si>
    <t>Total other comprehensive income (loss)</t>
  </si>
  <si>
    <t>Comprehensive income</t>
  </si>
  <si>
    <t>Consolidated Statements of Changes in Stockholders' Equity (unaudited) - USD ($) $ in Thousands</t>
  </si>
  <si>
    <t>Additional Paid-in Capital</t>
  </si>
  <si>
    <t>Retained Earnings</t>
  </si>
  <si>
    <t>Accumulated Other Comprehensive (Loss)</t>
  </si>
  <si>
    <t>Total</t>
  </si>
  <si>
    <t>Balance at Dec. 31, 2015</t>
  </si>
  <si>
    <t>Balance (in shares) at Dec. 31, 2015</t>
  </si>
  <si>
    <t>Increase (Decrease) in Stockholders' Equity [Roll Forward]</t>
  </si>
  <si>
    <t>Other comprehensive income (loss)</t>
  </si>
  <si>
    <t>Stock-based compensation</t>
  </si>
  <si>
    <t>Balance at Jun. 30, 2016</t>
  </si>
  <si>
    <t>Balance (in shares) at Jun. 30, 2016</t>
  </si>
  <si>
    <t>Balance at Dec. 31, 2016</t>
  </si>
  <si>
    <t>Balance (in shares) at Dec. 31, 2016</t>
  </si>
  <si>
    <t>Balance at Jun. 30, 2017</t>
  </si>
  <si>
    <t>Balance (in shares) at Jun. 30, 2017</t>
  </si>
  <si>
    <t>Consolidated Statements of Cash Flows (unaudited) - USD ($) $ in Thousands</t>
  </si>
  <si>
    <t>Cash flows from operating activities:</t>
  </si>
  <si>
    <t>Adjustments to reconcile net income to net cash provided by operating activities:</t>
  </si>
  <si>
    <t>Depreciation and amortization of premises and equipment</t>
  </si>
  <si>
    <t>Net accretion of purchase accounting adjustments</t>
  </si>
  <si>
    <t>Net amortization of investment securities</t>
  </si>
  <si>
    <t>Net deferred loan origination fees</t>
  </si>
  <si>
    <t>Gain on sale of securities available for sale</t>
  </si>
  <si>
    <t>Origination of loans held for sale</t>
  </si>
  <si>
    <t>Proceeds from sales of loans held for sale</t>
  </si>
  <si>
    <t>Gain on loans held for sale</t>
  </si>
  <si>
    <t>(Gain)Loss on disposal of real estate owned</t>
  </si>
  <si>
    <t>Provision for real estate owned</t>
  </si>
  <si>
    <t>FDIC indemnification expense, net</t>
  </si>
  <si>
    <t>Stock based compensation expense</t>
  </si>
  <si>
    <t>Increase in cash surrender value of bank owned life insurance</t>
  </si>
  <si>
    <t>Deferred income tax expense</t>
  </si>
  <si>
    <t>Net change in:</t>
  </si>
  <si>
    <t>Net cash from operating activities</t>
  </si>
  <si>
    <t>Available for sale securities:</t>
  </si>
  <si>
    <t>Purchases</t>
  </si>
  <si>
    <t>Maturities, prepayments, and calls</t>
  </si>
  <si>
    <t>Sales</t>
  </si>
  <si>
    <t>Held to maturity securities:</t>
  </si>
  <si>
    <t>Loan origination and repayments, net</t>
  </si>
  <si>
    <t>Purchases of premises and equipment, net</t>
  </si>
  <si>
    <t>Changes in FHLB stock, net</t>
  </si>
  <si>
    <t>Proceeds from sale of real estate owned</t>
  </si>
  <si>
    <t>Purchase of bank owned life insurance</t>
  </si>
  <si>
    <t>Cash received from FDIC loss sharing agreement</t>
  </si>
  <si>
    <t>Net cash used in investing activities</t>
  </si>
  <si>
    <t>Cash flows from financing activities:</t>
  </si>
  <si>
    <t>Net change in deposits</t>
  </si>
  <si>
    <t>Proceeds from Federal Home Loan Bank advances and other debt</t>
  </si>
  <si>
    <t>Repayments on Federal Home Loan Bank advances and other debt</t>
  </si>
  <si>
    <t>Proceeds from exercised stock options</t>
  </si>
  <si>
    <t>Net proceeds from financing activities</t>
  </si>
  <si>
    <t>Net change in cash and cash equivalents</t>
  </si>
  <si>
    <t>Beginning cash and cash equivalents</t>
  </si>
  <si>
    <t>Ending cash and cash equivalents</t>
  </si>
  <si>
    <t>Supplemental cash flow information:</t>
  </si>
  <si>
    <t>Interest paid</t>
  </si>
  <si>
    <t>Income taxes paid</t>
  </si>
  <si>
    <t>Supplemental noncash disclosures:</t>
  </si>
  <si>
    <t>Transfers from loans held for sale to loans held for investment</t>
  </si>
  <si>
    <t>Transfers from loans to real estate owned</t>
  </si>
  <si>
    <t>Transfer from premises and equipment to real estate owned</t>
  </si>
  <si>
    <t>Loans provided for sales of real estate owned</t>
  </si>
  <si>
    <t>NATURE OF OPERATIONS AND BASIS OF CONSOLIDATION</t>
  </si>
  <si>
    <t>Organization, Consolidation and Presentation of Financial Statements [Abstract]</t>
  </si>
  <si>
    <t>NOTE 1 - NATURE OF OPERATIONS AND BASIS OF CONSOLIDATION Nature of Operations and basis of Consolidation The consolidated financial statements include HCBF Holding Company, Inc. (the “Holding Company”) and its wholly owned subsidiary, Harbor Community Bank (the “Bank”), together referred to as the “Company.” Intercompany transactions and balances are eliminated in consolidation. The Company provides financial services through its offices in Florida.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the customers’ ability to repay their loans is dependent on the real estate and general economic conditions in the area. The Company engages in mortgage banking activities and, as such, acquires and sells one-to-four family residential mortgage loans and small business administration loans (SBA). These loans are generally sold without servicing rights retained. The Company originates and services residential mortgage loans in Florida. The accompanying unaudited condensed consolidated financial statements have been prepared in accordance with accounting principles generally accepted in the United States of America for interim financial statements and with the instructions to Form 10-Q. Accordingly, they do not include all of the information and footnotes required by accounting principles generally accepted in the United States of America for complete financial statements. These statements should be read in conjunction with the consolidated financial statements included in the annual report for the year ended December 31, 2016. In the Company’s opinion, all adjustments necessary for a fair presentation of the results for interim periods have been made. The results of operations for the three months ended June 30, 2017 and the six months ended June 30, 2017 are not necessarily indicative of the results expected for the full year. Accounting policy change - Allowance for Loan Losses The allowance for loan losses is a valuation allowance for probable incurred credit losses. Loan losses are charged against the allowance when management believes the uncollecta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s) and classified as impaired. During the first quarter of 2017, the Company modified its accounting policy for allowance for loan losses. In determining impairment for specifically identified impaired loans, the company began to segregate small, homogeneous loans with relationship balances under $250 thousand. The rationale for the accounting policy change was to streamline and improve the timeliness of the loan impairment valuation process for small balance loans that the Company deems to be insignificant to its operations. These small balance loans are now evaluated for impairment on a pooled basis and are not included in impairment disclosures. The change in accounting policy did not have a material effect on allowance for loan losses during the first quarter of 2017. Adoption of New Accounting Standards and Newly Issued Not Yet Effective Accounting Standards The following table provides a description of recently adopted or newly issued not yet effective accounting standards that could have a material effect on our financial statements: ASU 2014-09, Revenue From Contracts With Customers (Topic 606) and ASU 2015-14 Revenue from Contracts with Customers (Topic 606): Deferral of the Effective Date In May 2014 the FASB amended existing guidance related to revenue from contracts with
customers. This amendment supersedes and replaces nearly all existing revenue recognition guidance, including industry-specific guidance, establishes a new control-based revenue recognition model, changes the basis for deciding when revenue is recognized over time or at a point in time, provides new and more detailed guidance on specific topics and expands and improves disclosures about revenue. In addition, this amendment specifies the accounting for some costs to obtain or fulfill a contract with a customer. These amendments are effective for annual reporting periods beginning after December 15, 2017, including interim periods within that reporting period. Early application is permitted only as of annual reporting periods beginning after December 15, 2016, including interim reporting periods within that period. The amendments should be applied retrospectively to all periods presented or retrospectively with the cumulative effect recognized at the date of initial application. In addition, the FASB has begun to issue targeted updates to clarify specific implementation issues of ASU 2014-09. These updates include ASU 2016-08 “Principal versus Agent Considerations (Reporting Revenue Gross versus Net),” ASU 2016-10, “Identifying Performance Obligations and Licensing” and ASU 2016-12 “Narrow-Scope Improvements and Practical Expedients.” The company is studying the provisions of ASU 2014-09 and its related updates. However, the Company does not expect this new standard to have a significant impact on the Company’s Consolidated Financial Statements. The Company’s primary sources of revenues are derived from interest on loans, investment securities, and other financial instruments that are not within the scope of ASU 2014-09. The Company expects to adopt ASU 2014-09 in the first quarter of 2018 using the modified retrospective approach with a cumulative effect of initial application along with supplementary disclosures. ASU 2016-01, Financial Instruments-Overall: Recognition and Measurement of Financial assets and Financial Liabilities In January 2016, the FASB amended existing guidance relating to the recognition and measurement of financial assets and financial liabilities. The amendment: 1) Requires equity investments (except those accounted for under the equity method of accounting or those that result in consolidation of investee) to be measured at fair value with changes in fair value recognized in net income.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methods and significant assumptions used to estimate the fair value that is required to be disclosed for financial instruments measured at amortized cost on the balance sheet. 4) Require entities to use the exit price notion when measuring the fair value of financial instruments for disclosure purposes. 5) Require an entity to present separately in other comprehensive income the portion of the total change in fair value of a liability resulting from a change in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that is, securities and receivables) on the balance sheet or the accompanying notes to the financial statements. 7) Clarify that an entity should evaluate the need for a valuation allowance on a deferred tax asset related to available for sale securities in combination with the entity’s other deferred tax assets. The amendments are effective for public business entities for fiscal years beginning after December 15, 2017, including interim periods within those fiscal years. These amendments should be applied by means of a cumulative effect adjustment to the balance sheet as of the fiscal year of adoption. The amendments related to equity securities without readily determinable fair values (including disclosure requirements) should be applied prospectively to equity investments that exist as of the date. The company is currently evaluating the impact of adopting the new guidance on the consolidated financial statements. ASU 2016-02, Leases In February 2016, the FASB amended existing guidance that requires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se amendments are effective for public business entities for fiscal years beginning after December 15, 2018, including interim periods within those fiscal years (i.e. January 1, 2019 for a calendar year entity).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leases certain property and equipment under operating leases that will result in the recognition of lease assets and lease liabilities on the Company’s Consolidated Balance Sheet. The Company is currently evaluating this new accounting standard to determine the dollar impact on the consolidated financial statements. ASU 2016-13, Measurement of Credit Losses on Financial Instruments In June 2016, the FASB issued guidance to replace the incurred loss model with an expected loss model, which is referred to as the current expected credit loss (CECL) model. The CECL model is applicable to the measurement of credit losses on financial assets measured at amortized cost, including loan receivables, held to maturity debt securities, and reinsurance receivables. It also applies to off-balance sheet credit exposures not accounted for as insurance (loan commitments, standby letters of credit, financial guarantees, and other similar instruments) and net investment in leases recognized by a lessor. The transition will be applied as follows: (1) for debt securities with other-than-temporary impairment (OTTI), the guidance will be applied prospectively (2) existing purchased credit impaired (PCI) assets will be grandfathered and classified as purchased credit deteriorated (PCD) assets at the date of adoption. These assets will be grossed up for the allowance for expected credit losses for all PCD assets at the date of adoption and will continue to recognize the noncredit discount in interest income based on the yield of such assets as of the adoption date. Subsequent changes in expected credit losses will be recorded through the allowance and (3) for all other assets within the scope of CECL, a cumulative effect adjustment will be recognized in retained earnings as of the beginning of the first reporting period in which the guidance is effective. ASU 2016-13 is effective for interim and annual reporting periods beginning after December 15, 2019; early adoption is permitted for interim and annual reporting periods beginning after December 15, 2018. The Company is currently evaluating the provisions of ASU 2016-13 to determine the potential impact the new standard will have on the Company’s consolidated financial statements. To date, certain members of senior management have attended educational conferences relating to CECL. In the second half of 2017, the Company expects to establish a management committee to begin to develop of a detailed framework on the design and internal controls necessary for the implementation of CECL.</t>
  </si>
  <si>
    <t>SECURITIES</t>
  </si>
  <si>
    <t>Investments, Debt and Equity Securities [Abstract]</t>
  </si>
  <si>
    <t>NOTE 2 - SECURITIES The following table summarizes the amortized cost and fair value of securities available for sale and securities held to maturity at June 30, 2017 and December 31, 2016 and the corresponding amounts of gross unrealized gains and losses recognized in accumulated other comprehensive income (loss) and gross unrecognized gains and losses: Amortized Cost Gross Unrealized Gains Gross Unrealized Losses Fair June 30, 2017 Available for sale Asset backed securities $ 17,126 $ - $ (210 ) $ 16,916 Small business administration securities 44,120 168 (129 ) 44,159 Collateralized mortgage obligations 71,080 106 (565 ) 70,621 Mortgage-backed securities 303,977 125 (2,751 ) 301,351 Total available for sale $ 436,303 $ 399 $ (3,655 ) $ 433,047 Held to Maturity Agency notes and bonds $ 1,907 $ 54 $ - $ 1,961 Municipal securities 4,385 91 - 4,476 Collateralized mortgage obligations 72,209 131 (816 ) 71,524 Mortgage-backed securities 98,381 281 (1,106 ) 97,556 Total held to maturity $ 176,882 $ 557 $ (1,922 ) $ 175,517 Amortized Cost Gross Unrealized Gains Gross Unrealized Losses Fair December 31, 2016 Available for sale Agency notes and bonds $ 1,594 $ 20 $ - $ 1,614 Asset backed securities 17,579 - (699 ) 16,880 Small business administration securities 48,724 175 (103 ) 48,796 Collateralized mortgage obligations 44,817 25 (480 ) 44,362 Mortgage-backed securities 238,550 74 (3,642 ) 234,982 Total available for sale $ 351,264 $ 294 $ (4,924 ) $ 346,634 Held to Maturity Agency notes and bonds $ 1,900 $ 39 $ - $ 1,939 Municipal securities 4,397 80 (2 ) 4,475 Collateralized mortgage obligations 78,465 90 (1,037 ) 77,518 Mortgage-backed securities 93,470 108 (1,224 ) 92,354 Total held to maturity $ 178,232 $ 317 $ (2,263 ) $ 176,286 During 2014, the company transferred $58.8 million of securities from available for sale classification to held to maturity classification. At time of transfer, the securities had unrealized losses of $1.2 million, net of deferred taxes. The losses are amortized on the company’s books over the remaining life of the securities using the level yield method. The unamortized losses net of deferred taxes are recorded in equity as a reduction of accumulated other comprehensive income. The unamortized losses on transferred securities net of deferred taxes was $515 thousand and $581 thousand at June 30, 2017 and December 31, 2016, respectively. The amount of pre-tax loss amortization was $106 thousand for six months ended June 30, 2017 and $154 thousand for six months ended June 30, 2016. The amortization of unrealized holding losses reported in equity will offset the effect of the amortization of the discount. The proceeds from sales and calls of securities and the associated gains and losses are listed below: Six months ended June 30, 2017 June 30, 2016 Proceeds $ 1,619 $ 32,206 Gross gains $ 14 $ 69 Gross losses $ - $ 64 The tax provision related to these net realized gains and losses were $5 thousand and $2 thousand for six months ended June 30, 2017 and June 30, 2016, respectively. The amortized cost and fair value of debt securities are shown by contractual maturity. Expected maturities may differ from contractual maturities if borrowers have the right to call or prepay obligations with or without call or prepayment penalties. Securities not due at a single maturity date are shown separately. Available for Sale Held to Maturity June 30, 2017 Amortized Cost Fair Value Amortized Cost Fair Value Within one year $ - $ - $ - $ - One to five years - - 1,998 2,014 Five to ten years - - 3,501 3,602 Beyond ten years - - 793 821 Asset-backed securities 17,126 16,916 - - Small business administration securities 44,120 44,159 - - Collateralized mortgage obligations 71,080 70,621 72,209 71,524 Mortgage-backed securities 303,977 301,351 98,381 97,556 $ 436,303 $ 433,047 $ 176,882 $ 175,517 Securities pledged at June 30, 2017 and December 31, 2016 had a carrying amount of $236 million and $208 million, respectively. These securities were pledged to secure public deposits, Federal Home Loan Bank advances, Federal Reserve discount window borrowings and other purposes. The following table summarizes securities with unrealized losses at June 30, 2017 and December 31, 2016, aggregated by major security type and length of time in a continuous unrealized loss position: Less than 12 Months 12 Months or Longer Total Fair Unrealized Fair Unrealized Fair Unrealized June 30, 2017 Available for sale Asset backed securities $ 2,309 $ (4 ) $ 14,607 $ (206 ) $ 16,916 $ (210 ) Small Business Administration securities 5,027 (29 ) 12,354 (100 ) 17,381 (129 ) Collateralized mortgage obligations 38,155 (448 ) 12,616 (117 ) 50,771 (565 ) Mortgage backed securities 255,274 (2,662 ) 7,757 (89 ) 263,031 (2,751 ) Total available for sale $ 300,765 $ (3,143 ) $ 47,334 $ (512 ) $ 348,099 $ (3,655 ) Held to maturity Collateralized mortgage obligations $ 46,318 $ (770 ) $ 6,328 $ (46 ) $ 52,646 $ (816 ) Mortgage backed securities 58,184 (1,106 ) - - 58,184 (1,106 ) Total held to maturity $ 104,502 $ (1,876 ) $ 6,328 $ (46 ) $ 110,830 $ (1,922 ) Less than 12 Months 12 Months or Longer Total Fair Unrealized Fair Unrealized Fair Unrealized December 31, 2016 Available for sale Asset backed securities $ - $ - $ 16,879 $ (699 ) $ 16,879 $ (699 ) Small Business Administration securities 5,480 (13 ) 21,430 (90 ) 26,910 (103 ) Collateralized mortgage obligations 32,390 (324 ) 9,486 (156 ) 41,876 (480 ) Mortgage backed securities 216,756 (3,442 ) 8,540 (200 ) 225,296 (3,642 ) Total available for sale $ 254,626 $ (3,779 ) $ 56,335 $ (1,145 ) $ 310,961 $ (4,924 ) Held to maturity Municipal securities $ 611 $ (2 ) $ - $ - $ 611 $ (2 ) Collateralized mortgage obligations 62,878 (999 ) 4,462 (38 ) 67,340 (1,037 ) Mortgage backed securities 77,179 (1,224 ) - - 77,179 (1,224 ) Total held to maturity $ 140,668 $ (2,225 ) $ 4,462 $ (38 ) $ 145,130 $ (2,263 ) At June 30, 2017, the Company’s security portfolio consisted of 214 securities, 128 of which were in an unrealized loss position, including 25 securities with an
unrealized loss position of 12 months or longer. The majority of unrealized losses are related to the Company’s collateralized mortgage obligations, mortgage backed securities, and asset-backed securities, as discussed below: Collateralized Mortgage Obligations At June 30, 2017, the Company’s collateralized mortgage obligations were issued by U.S. government sponsored entities and agencies, Fannie Mae, Freddie Mac, and Ginnie Mae. Fannie Mae and Freddie Mac are institutions that the government has affirmed its commitment to support. The underlying collateral of these mortgage instruments are 30-year, 20-year and15-year fixed rate mortgage-backed securities. Because the decline in fair value is attributable to changes in interest rates, spreads and liquidity, and not credit quality, and because the Company does not have the intent to sell these collateralized mortgage obligations and it is unlikely that the Company will be required to sell the securities before their anticipated recovery, the Company does not consider these securities to be other-than-temporarily impaired at June 30, 2017. Mortgage-Backed Securities At June 30, 2017, all of the mortgage-backed securities held by the Company were issued by U.S. government-sponsored entities and agencies: Fannie Mae, Freddie Mac, and Ginnie Mae. Fannie Mae and Freddie Mac are institutions that the government has affirmed its commitment to support. Because the decline in fair value is attributable to changes in interest rates, spreads and liquidity, and not credit quality, and because the Company does not have the intent to sell these mortgage-backed securities and it is unlikely that the Company will be required to sell the securities before their anticipated recovery, the Company does not consider these securities to be other-than-temporarily impaired at June 30, 2017. Asset Backed Securities At June 30, 2017, the Company’s asset backed securities consisted of four pools of U.S. government guaranteed student loans. The U.S. government guarantee secures up to 97% of the principal balance. The student loans are pooled and held in trusts. Three of the four trusts are rated AAA by the national rating agencies. During 2016, one of the trusts experienced a rating down grade from AAA to BBB due to student loan payment deferments. The payment deferments called into question whether the security could be fully paid-off at scheduled maturity. The trustee is seeking unanimous approval from bondholders to extend the scheduled maturity. The company believes that if the trust receives approval to extend the scheduled maturity, the trust will return to an AAA rating, but
there is no guarantee this will occur. The company believes that the rating down grade did not have a material effect on the trading price of the security as the security appreciated in value during 2016. The decline in fair value is attributable to changes in interest rates, spreads and liquidity, and not credit quality. It is unlikely that the Company will be required to sell these securities before their anticipated recovery. The Company does not consider these securities to be other-than-temporarily impaired at June 30, 2017 and December 31, 2016.</t>
  </si>
  <si>
    <t>LOANS</t>
  </si>
  <si>
    <t>Receivables [Abstract]</t>
  </si>
  <si>
    <t>NOTE 3 - LOANS Loans at period-end were as follows: June 30, 2017 December 31, 2016 Non covered Covered Loans Total Non covered Covered Loans Total Commercial real estate $ 466,383 $ - $ 466,383 $ 435,188 $ 27,483 $ 462,671 Residential real estate 363,195 - 363,195 362,729 246 362,975 Land and construction 104,553 - 104,553 95,202 1,178 96,380 Total real estate 934,131 - 934,131 893,119 28,907 922,026 Commercial 90,861 - 90,861 97,188 2,568 99,756 Consumer and other 40,073 - 40,073 44,894 - 44,894 Total non-real estate 130,934 - 130,934 142,082 2,568 144,650 Subtotal 1,065,065 - 1,065,065 1,035,201 31,475 1,066,676 Less: Net deferred fees 584 - 584 730 8 738 Allowance for loan losses 7,120 - 7,120 7,260 378 7,638 Loans, net $ 1,057,361 $ - $ 1,057,361 $ 1,027,211 $ 31,089 $ 1,058,300 The following table presents the activity in the allowance for loan losses by portfolio segment for the periods presented: Real Estate Mortgage Loans Commercial Real Estate Residential Real Estate Land and Construction Commercial Consumer and other Loans Total Three months ended June 30, 2017 Allowance for loan losses - loans: Beginning Balance $ 2,699 $ 1,534 $ 310 $ 1,575 $ 230 $ 6,348 Provision for loan losses 949 (127 ) 45 902 81 1,850 Loans charged-off (612 ) (23 ) (92 ) (379 ) (109 ) (1,215 ) Recoveries 33 49 109 (79 ) 25 137 Ending allowance balance – loans $ 3,069 $ 1,433 $ 372 $ 2,019 $ 227 $ 7,120 Allowance for loan losses – covered loans: Beginning Balance $ 166 $ - $ 26 $ 5 $ - $ 197 Provision for loan losses (166 ) - (26 ) (12 ) - (204 ) Loans charged-off - - - - - - Recoveries - - - 7 - 7 Ending allowance balance – covered loans $ - $ - $ - $ - $ - $ - Total ending allowance balance $ 3,069 $ 1,433 $ 372 $ 2,019 $ 227 $ 7,120 Real Estate Mortgage Loans Commercial Real Estate Residential Real Estate Land and Commercial Consumer and other Loans Total Three months ended June 30, 2016 Allowance for loan losses - loans: Beginning Balance $ 1,550 $ 1,385 $ 465 $ 305 $ 163 $ 3,868 Provision for loan losses (673 ) (1,239 ) 923 1,234 146 391 Loans charged-off (300 ) (4 ) (24 ) (114 ) (79 ) (521 ) Recoveries 3 65 16 36 33 153 Ending allowance balance – loans $ 580 $ 207 $ 1,380 $ 1,461 $ 263 $ 3,891 Allowance for loan losses – covered loans: Beginning Balance $ 723 $ 2 $ 99 $ 12 $ - $ 836 Provision for loan losses (778 ) - 730 17 (29 ) (60 ) Loans charged-off - - - (45 ) - (45 ) Recoveries 1 - - 16 - 17 Ending allowance balance – covered loans $ (54 ) $ 2 $ 829 $ - $ (29 ) $ 748 Total ending allowance balance $ 526 $ 209 $ 2,209 $ 1,461 $ 234 $ 4,639 Real Estate Mortgage Loans Commercial Real Estate Residential Real Estate Land and Commercial Consumer and other Loans Total Six months ended June 30, 2017 Allowance for loan losses - loans: Beginning Balance $ 3,106 $ 1,990 $ 318 $ 1,648 $ 198 $ 7,260 Provision for loan losses 944 (366 ) 32 995 219 1,824 Loans charged-off (1,021 ) (314 ) (106 ) (675 ) (236 ) (2,352 ) Recoveries 40 123 128 51 46 388 Ending allowance balance – loans $ 3,069 $ 1,433 $ 372 $ 2,019 $ 227 $ 7,120 Allowance for loan losses – covered loans: Beginning Balance $ 210 $ - $ 26 $ 142 $ - $ 378 Provision for loan losses (210 ) - (26 ) (24 ) - (260 ) Loans charged-off - - - (132 ) - (132 ) Recoveries - - - 14 - 14 Ending allowance balance – covered loans $ - $ - $ - $ - $ - $ - Total ending allowance balance $ 3,069 $ 1,433 $ 372 $ 2,019 $ 227 $ 7,120 Six months ended June 30, 2016 Allowance for loan losses - loans: Beginning Balance $ 595 $ 802 $ 201 $ 212 $ 641 $ 2,451 Provision for loan losses 276 (677 ) 1,167 1,350 (121 ) 1,995 Loans charged-off (300 ) (3 ) (25 ) (156 ) (313 ) (797 ) Recoveries 9 85 37 55 56 242 Ending allowance balance – loans $ 580 $ 207 $ 1,380 $ 1,461 $ 263 $ 3,891 Allowance for loan losses – covered loans: Beginning Balance $ 890 $ - $ 251 $ 136 $ - $ 1,277 Provision for loan losses (945 ) 2 578 (107 ) (29 ) (501 ) Loans charged-off - - - (45 ) - (45 ) Recoveries 1 - - 16 - 17 Ending allowance balance – covered loans $ (54 ) $ 2 $ 829 $ - $ (29 ) $ 748 Total ending allowance balance $ 526 $ 209 $ 2,209 $ 1,461 $ 234 $ 4,639 The following table presents the balance in the allowance for loan losses and the recorded investment in loans by portfolio segment and based on impairment method as of June 30, 2017 and December 31, 2016: Real Estate Mortgage Loans Commercial Real Estate Residential Real Estate Land and Construction Commercial Consumer and Other Loans Total June 30, 2017 Allowance for loan losses: Ending allowance balance attributable to loans: Individually evaluated for impairment $ 829 $ 119 $ 10 $ 1,484 $ - $ 2,442 Collectively evaluated for impairment 1,815 908 328 437 227 3,715 Acquired with deteriorated credit quality 425 406 34 98 - 963 Total ending allowance balance $ 3,069 $ 1,433 $ 372 $ 2,019 $ 227 $ 7,120 Loans – recorded investment: Loans individually evaluated for impairment $ 14,978 $ 5,106 $ 886 $ 3,382 $ - $ 24,352 Loans collectively evaluated for impairment 435,122 352,709 102,183 87,329 40,073 1,017,416 Loans acquired with deteriorated credit quality 16,283 5,380 1,484 150 - 23,297 Total ending loans recorded investment $ 466,383 $ 363,195 $ 104,553 $ 90,861 $ 40,073 $ 1,065,065 Real Estate Mortgage Loans Commercial Real Estate Residential Real Estate Land and Construction Commercial Consumer and Other Loans Total December 31, 2016 Allowance for loan losses: Ending allowance balance attributable to loans: Individually evaluated for impairment $ 1,509 $ 615 $ 52 $ 1,268 $ 3 $ 3,447 Collectively evaluated for impairment 1,322 874 265 425 195 3,081 Acquired with deteriorated credit quality 485 501 27 97 - 1,110 Total ending allowance balance $ 3,316 $ 1,990 $ 344 $ 1,790 $ 198 $ 7,638 Loans – recorded investment: Loans individually evaluated for impairment $ 19,109 $ 10,542 $ 1,519 $ 4,582 $ 4 $ 35,756 Loans collectively evaluated for impairment 427,369 346,554 93,401 94,958 44,890 1,007,172 Loans acquired with deteriorated credit quality 16,193 5,879 1,460 216 - 23,748 Total ending loans recorded investment $ 462,671 $ 362,975 $ 96,380 $ 99,756 $ 44,894 $ 1,066,676 The following tables present information related to impaired loans by class of loans as of June 30, 2017 and December 31, 2016: Unpaid Recorded Allowance for June 30, 2017 With no related allowance recorded: Commercial real estate $ 11,716 $ 7,712 $ - Residential real estate 5,764 4,678 - Land and construction 1,230 826 - Commercial 491 257 - Subtotal – excluding PCI 19,201 13,473 - PCI loans 15,716 11,067 - Subtotal – including PCI 34,917 24,540 - With an allowance recorded: Commercial real estate $ 7,626 $ 7,267 $ 829 Residential real estate 434 427 119 Land and construction 60 60 10 Commercial 3,160 3,125 1,484 Subtotal – excluding PCI 11,280 10,879 2,442 PCI loans 20,171 12,230 963 Subtotal – including PCI 31,451 23,109 3,405 Total – excluding PCI $ 30,481 $ 24,352 $ 2,442 Total – including PCI $ 66,368 $ 47,649 $ 3,405 Unpaid Recorded Allowance for December 31, 2016 With no related allowance recorded: Commercial real estate $ 7,864 $ 4,106 $ - Residential real estate 7,101 5,758 - Land and construction 1,307 770 - Commercial 967 934 - Subtotal – excluding PCI 17,239 11,568 - PCI loans 21,622 9,271 - Subtotal – including PCI 38,861 20,839 - With an allowance recorded: Commercial real estate $ 15,542 $ 15,003 $ 1,509 Residential real estate 5,392 4,784 615 Land and construction 756 749 52 Commercial 3,766 3,649 1,268 Consumer and other loans 3 3 3 Subtotal – excluding PCI 25,459 24,188 3,447 PCI loans 26,807 14,477 1,110 Subtotal – including PCI 52,266 38,665 4,557 Total – excluding PCI $ 42,698 $ 35,756 $ 3,447 Total – including PCI $ 91,127 $ 59,504 $ 4,557 The following tables present information regarding impaired loans excluding PCI loans. Average Interest Three months ended June 30, 2017 Commercial real estate $ 16,195 $ 57 Residential real estate 5,378 11 Land and construction 891 8 Commercial 3,636 9 Total $ 26,100 $ 85 Average Interest Three months ended June 30, 2016 Commercial real estate $ 14,306 $ 88 Residential real estate 8,933 25 Land and construction 1,495 7 Commercial 1,858 9 Total $ 26,592 $ 129 Average Interest Six months ended June 30, 2017 Commercial real estate $ 17,267 $ 121 Residential real estate 5,650 23 Land and construction 1,168 14 Commercial 3,762 22 Total $ 27,847 $ 180 Average Interest Six months ended June 30, 2016 Commercial real estate $ 12,735 $ 161 Residential real estate 8,824 50 Land and construction 1,466 14 Commercial 1,916 17 Total $ 24,941 $ 242 The recorded investment in loans excludes accrued interest receivable and loan origination fees, net. Non-accrual loans and loans past due 90 days or more and still on accrual include both smaller balance homogeneous loans that are collectively evaluated for impairment and individually classified impaired loans. Impaired loans include commercial loans that are individually evaluated for impairment and deemed impaired (i.e., individually classified impaired loans) as well as TDRs for all loan portfolio segments. The sum of non-accrual loans and loans past due 90 days or more still on accrual will differ from the total impaired loan amount. The following tables present the recorded investment in non-accrual and loans past due over 90 days still on accrual by class of loans, as of June 30, 2017 and December 31, 2016: Non- Accrual Loans past due 90 days or more June 30, 2017 December 31, June 30, 2017 December 31, Commercial real estate $ 11,645 $ 13,000 $ 24 $ 330 Residential real estate 10,179 9,742 48 488 Land and construction 589 1,111 94 3,423 Commercial 3,700 1,874 21 49 Consumer and other loans 232 338 - 12 Total – excluding PCI $ 26,345 $ 26,065 $ 187 $ 4,302 PCI loans 1,125 1,187 2,340 1,773 Total – including PCI $ 27,470 $ 27,252 $ 2,527 $ 6,075 The following table presents the aging of the recorded investment in past due loans as of June 30, 2017 and December 31, 2016 by class of loans: 30-59 Days Past Due 60-89 Greater Than 89 Days Past Due Total Loans Not Total June 30, 2017 Commercial real estate $ 2,034 $ 1,041 $ 5,346 $ 8,421 $ 441,680 $ 450,101 Residential real estate 5,596 1,386 5,370 12,352 345,462 357,814 Land and construction 1,971 196 204 2,371 100,698 103,069 Commercial 283 365 3,349 3,997 86,714 90,711 Consumer and other loans 80 54 138 272 39,801 40,073 Total – excluding PCI $ 9,964 $ 3,042 $ 14,407 $ 27,413 $ 1,014,355 $ 1,041,768 PCI loans 778 813 2,892 4,483 18,814 23,297 Total – including PCI $ 10,742 $ 3,855 $ 17,299 $ 31,896 $ 1,033,169 $ 1,065,065 30-59 Days Past Due 60-89 Greater Than 89 Days Past Due Total Loans Not Total December 31, 2016 Commercial real estate $ 4,745 $ 409 $ 7,576 $ 12,730 $ 433,748 $ 446,478 Residential real estate 6,448 2,148 4,967 13,563 343,533 357,096 Land and construction 215 - 4,329 4,544 90,376 94,920 Commercial 2,827 328 873 4,028 95,512 99,540 Consumer and other loans 189 191 280 660 44,234 44,894 Total – excluding PCI $ 14,424 $ 3,076 $ 18,025 $ 35,525 $ 1,007,403 $ 1,042,928 PCI loans 353 2,319 1,773 4,445 19,303 23,748 Total – including PCI $ 14,777 $ 5,395 $ 19,798 $ 39,970 $ 1,026,706 $ 1,066,676 Troubled Debt Restructurings: Under certain circumstances, it may be beneficial to modify or restructure the terms of a loan for the mutual benefit of the Company and the borrower. In cases where the borrower is experiencing financial difficulties, the Company may grant concessions to the borrower to avoid the cost of foreclosure of property or bankruptcy by the borrower. In these circumstances, the modification of loan terms where a concession is granted to the borrower is known as a troubled debt restructuring (TDR). Concessions granted to financially troubled borrowers could include forgiveness of interest, forgiveness of principal, below market interest rate concessions, and a change in loan amortization or repayment terms. In general, the Company does not forgive principal in loan modifications. Typically, the Company will lower borrower payment amounts through a temporary interest rate concession and/or extension of amortization or maturity terms. At June 30, 2017 and December 31, 2016, the Company has a recorded investment in troubled debt restructurings of $11.9 million and $13 million, respectively. The Company has allocated $384 thousand and $592 thousand of specific allowance for those loans at June 30, 2017 and December 31, 2016, respectively. The Company granted temporary TDR rate concessions with a range of 0.0% to 1.25% during three months ended June 30, 2017 and a range of 0.0% to 0.0% during three months ended June 30, 2016. During the three months ended June 30, 2017 and June 30, 2016, payment extensions from troubled debt restructurings ranged from 0 months to 36 months and 24 months to 36 months, respectively. The following table presents loans by class modified as troubled debt restructurings that occurred during the three months ended June 30, 2017 and June 30, 2016: Number Pre- Post- Three months ended June 30, 2017 Troubled Debt Restructurings: Commercial real estate 1 $ 380 $ 380 Residential real estate 1 129 129 Consumer and other loans 2 154 154 Total 4 $ 663 $ 663 Number Pre- Post- Three months ended June 30, 2016 Troubled Debt Restructurings: Commercial real estate 3 $ 1,637 $ 1,608 Total 3 $ 1,637 $ 1,608 The troubled debt restructurings described above decreased the allowance for loan losses by $124 thousand and decreased the allowance for loan losses by $28 thousand at June 30, 2017 and June 30, 2016, respectively. These restructurings did not result in any charge-offs during the three-month period ended June 30, 2017 and June 30, 2016 or the six month period ended June 30, 2017 and June 30, 2016. The following table presents loans by class modified as troubled debt restructurings that occurred during the six months ended June 30, 2017 and June 30, 2016: Number Pre- Post- Six months ended June 30, 2017 Troubled Debt Restructurings: Commercial real estate 4 $ 1,605 $ 1,605 Residential real estate 1 129 129 Land and construction 2 154 154 Consumer and other loans 2 21 21 Total 9 $ 1,909 $ 1,909 Number Pre- Post- Six months ended June 30, 2016 Troubled Debt Restructurings: Commercial real estate 3 $ 1,637 $ 1,608 Residential real estate 6 1,121 1,121 Total 9 $ 2,758 $ 2,729 The following table presents loans by class modified as troubled debt restructurings for which there was a payment default within twelve months following the modification as of June 30, 2017 and June 30, 2016: Three months ended June 30, 2017 June 30, 2016 Number of Recorded Number of Recorded Commercial real estate - $ - - $ - Residential real estate 1 129 - - Land and construction - - - - Commercial - - - - Total 1 $ 129 - $ - The following table presents loans by class modified as troubled debt restructurings for which there was a payment default within twelve months following the modification as of June 30, 2017 and June 30, 2016: Six months ended June 30, 2017 June 30, 2016 Number of Recorded Number of Recorded Commercial real estate - $ - - $ - Residential real estate 1 129 1 84 Land and construction - - 2 550 Commercial 1 165 - - Total 2 $ 294 3 $ 634 The troubled debt restructurings that subsequently defaulted described above decreased the allowance for loan losses by $31 thousand and increased the allowance for loan losses by $37 thousand during the six months ended June 30, 2017 and June 30, 2016, respectively. A loan is
considered to be in payment default once it is 90 days contractually past due under the modified terms.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n ongoing basis, but no less than annually for commercial loans with balances greater than $1 million. The Company uses the following definitions for risk ratings: Pass. Special Mention Substandard Doubtful. currently existing facts, conditions , and values, highly questionable and improbable. Based on the most recent analysis performed, the risk category of loans by class of loans is as follows: Pass Special Substandard Doubtful Total June 30, 2017 Commercial real estate $ 436,205 $ 13,371 $ 16,807 $ - $ 466,383 Residential real estate 347,803 3,715 11,677 - 363,195 Land and construction 100,821 2,658 1,074 - 104,553 Commercial 84,257 2,576 4,028 - 90,861 Consumer and other loans 39,787 30 256 - 40,073 Total $ 1,008,873 $ 22,350 $ 33,842 $ - $ 1,065,065 December 31, 2016 Commercial real estate $ 425,773 $ 16,545 $ 15,439 $ 4,914 $ 462,671 Residential real estate 348,182 2,574 12,219 - 362,975 Land and construction 91,213 3,590 1,577 - 96,380 Commercial 91,293 3,670 3,614 1,179 99,756 Consumer and other loans 44,523 51 320 - 44,894 Total $ 1,000,984 $ 26,430 $ 33,169 $ 6,093 $ 1,066,676 Purchased Credit Impaired Loans The Company has purchased loans, for which there was, at acquisition, evidence of deterioration of credit quality since origination and it was probable, at acquisition, that all contractually required payments would not be collected. At June 30, 2017 and December 31, 2016, the carrying amount of those loans is as follows: June 30, 2017 December 31, 2016 Commercial real estate $ 16,283 $ 16,193 Residential real estate 5,380 5,879 Land and construction 1,484 1,460 Commercial 150 216 Recorded Investment $ 23,297 $ 23,748 Allowance for loan losses 963 1,110 Carrying amount $ 22,334 $ 22,638 Accretable yield, or income expected to be collected, is as follows: Three months ended Six months ended June 30, 2017 June 30, 2016 June 30, 2017 June 30, 2016 Balance at beginning of period $ 13,974 $ 14,970 $ 14,164 $ 15,874 New loan purchases - - - - Accretion of income (754 ) (906 ) (1,539 ) (1,911 ) Reclassifications from nonaccretable difference 1,984 2,423 2,695 2,524 Disposals (118 ) (952 ) (234 ) (952 ) Balance at end of period $ 15,086 $ 15,535 $ 15,086 $ 15,535 For those purchased credit impaired loans disclosed above, the Company decreased the allowance for loan losses by $155 thousand and increased the allowance for loan losses by $200 thousand during the three-month period ending June 30, 2017 and 2016, respectively. The company decreased the allowance for loan losses by $147 thousand and increased the allowance for loan losses by $486 thousand during the six-month period ending June 30, 2017 and 2016, respectively. There were no purchased credit impaired loans purchased during the three-month period ended, or six-month period ended, June 30, 2017 or June 30, 2016, for which it was probable at acquisition that all contractually required payments would not be collected. Income is not recognized on purchased credit impaired loans if the Company cannot reasonably estimate cash flows expected to be collected. During the three-month period and six-month period ended June 30, 2017 and June 30, 2016 there were no material purchased credit impaired loans where cash flows could not be reasonably estimated.</t>
  </si>
  <si>
    <t>FAIR VALUE</t>
  </si>
  <si>
    <t>Fair Value Disclosures [Abstract]</t>
  </si>
  <si>
    <t>NOTE 4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Level 2: Level 3: The Company used the following methods and significant assumptions to estimate fair value: Investment Securities Derivatives Impaired Loans Real Estate Owned Appraisals for both collateral-dependent impaired loans and real estate owned are performed by certified general appraisers (for commercial properties) or certified residential appraisers (for residential properties) whose qualifications and licenses have been reviewed and verified by the Company. Once received, a member of the Special Assets Department reviews the assumptions and approaches utilized in the appraisal as well as the overall resulting fair value in comparison with independent data sources such as recent market data or industry-wide statistics. In rare cases, when significant valuation differences exist, management may choose a valuation that lies within a range of two recent independent appraisals. Loans Held For Sale Assets and liabilities measured at fair value on a recurring basis are summarized below: Fair Value Measurement Using: Quoted Prices in Significant Significant Total June 30, 2017 Financial Assets Investment Securities available for sale Asset backed securities $ - $ 16,916 $ - $ 16,916 Small Business administration securities - 44,159 - 44,159 Collateralized mortgage obligations - 70,621 - 70,621 Mortgage-backed securities - 301,351 - 301,351 Total investment securities available for sale $ - $ 433,047 $ - $ 433,047 Fair Value Measurement Using: Quoted Prices in Significant Significant Total December 31, 2016 Financial Assets Investment Securities available for sale Agency notes and bonds $ - $ 1,614 $ - $ 1,614 Asset backed securities - 16,880 - 16,880 Small Business administration securities - 48,796 - 48,796 Collateralized mortgage obligations - 44,362 - 44,362 Mortgage-backed securities - 234,982 - 234,982 Total investment securities available for sale $ - $ 346,634 $ - $ 346,634 There were no transfers between Level 1 and Level 2 during the three months ended June 30, 2017 and the year ended 2016. Assets measured at fair value with a related valuation allowance on a non-recurring basis are summarized below: Fair Value Measurements Using: Carrying Quoted Prices Significant Significant Total June 30, 2017 Impaired loans: Commercial real estate $ 7,214 $ - $ - $ 7,214 $ 7,214 Residential real
estate 308 - - 308 308 Land and construction 273 - - 273 273 Commercial 1,573 - - 1,573 1,573 Commercial real estate owned, net $ 3,691 $ - $ - $ 3,691 $ 3,691 Land and construction real estate owned, net $ 2,751 $ - $ - $ 2,751 $ 2,751 Fair Value Measurements Using: Carrying Quoted Prices Significant Significant Total December 31, 2016 Impaired loans: Commercial real estate $ 8,318 $ - $ - $ 8,318 $ 8,318 Residential real estate 2,087 - - 2,087 2,087 Land and construction 730 - - 730 730 Commercial 21 - - 21 21 Commercial real estate owned, net $ 2,933 $ - $ - $ 2,933 $ 2,933 Residential real estate owned, net $ 2,583 $ - $ - $ 2,583 $ 2,583 Fair Value of Financial Instruments The carrying amounts and estimated fair values of financial instruments, at June 30, 2017 and December 31, 2016 are as follows: Carrying Fair Value Measurements Using: Value (Level 1) (Level 2) (Level 3) Total June 30, 2017 Financial Assets: Cash
and cash equivalents $ 62,986 $ 62,986 $ - $ - $ 62,986 Securities available for sale 433,047 - 433,047 - 433,047 Securities held to maturity 176,882 - 175,517 - 175,517 Federal Home Loan Bank stock 4,849 - - - n/a Loans held for sale 6,441 - 6,552 - 6,552 Loans, net 1,057,361 - - 1,044,869 1,044,869 Accrued interest receivable 4,683 - - 4,683 4,683 Financial Liabilities: Deposits – without stated maturities $ 1,226,185 $ 1,226,185 $ - $ - $ 1,226,185 Deposits – with stated maturities 334,913 - 336,131 - 336,131 Federal Home Loan Bank advances 76,446 - - 75,996 75,996 Junior subordinated debentures 5,992 - - 4,768 4,768 Accrued interest payable 394 - 394 394 Carrying Fair Value Measurements Using: Value (Level 1) (Level 2) (Level 3) Total December 31, 2016 Financial Assets: Cash and cash equivalents $ 44,558 $ 44,558 $ - $ - $ 44,558 Securities available for sale 346,634 - 346,634 - 346,634 Securities held to maturity 178,232 - 176,286 - 176,286 Federal Home Loan Bank stock 4,584 - - - n/a Loans held for sale 8,384 - 8,633 - 8,633 Loans, net 1,058,300 - - 1,037,142 1,037,142 FDIC indemnification asset 526 - - - n/a Accrued interest receivable 4,543 - - 4,543 4,543 Financial Liabilities: Deposits – without stated maturities $ 1,126,649 $ 1,126,649 $ - $ - $ 1,126,649 Deposits – with stated maturities 352,159 - 353,375 - 353,375 Federal Home Loan Bank advances 71,622 - - 71,569 71,569 Junior subordinated debentures 5,943 - - 4,874 4,874 Accrued interest payable 424 - 424 424 The methods and assumptions, not previously presented, used to estimate fair values are described as follows: (a) Cash and Cash Equivalent The carrying amounts of cash and short-term instruments approximate fair values and are classified as Level 1. (b) Securities available for sale and Securities held to maturity The fair value of securities available for sale are determined by obtaining quoted prices on national recognized securities exchanges (Level 1) or matrix pricing, which is a mathematical pricing technique used in the industry to value debt securities without relying exclusively on quoted prices for specific securities but rather by relying on the securities’ relationship to other benchmark quoted securities (Level 2). (c) FHLB Stock It is not practical to determine the fair value of FHLB stock due to restrictions placed on its transferability. (d) Loans held-for-sale The fair value of loans held for sale is estimated based upon binding contracts from third party investors resulting in a level 2 classification. (e) Loans 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 (f) FDIC indemnification asset It is not practical to determine the fair value of the FDIC indemnification asset due to the lack of its transferability. (g) Accrued interest receivable The carrying value of accrued interest receivable approximates fair value and is classified as Level 3. (h) Deposits The fair values disclosed for demand deposits (e.g., interest and non-interest checking, passbook savings, and certain types of money market accounts) are, by definition, equal to the amount payable on demand at the reporting date i.e., their carrying amount) resulting in a Level 1 classification. The carrying amounts of variable rate, fixed - term money market accounts and certificates of deposit approximate their fair values at the reporting date resulting in a Level 1 classification. Fair values for fixed rate certificates of deposit are estimated using a discounted cash flow calculation that applies interest rates currently being offered on certificates to a schedule of aggregated expected monthly maturities on time deposits resulting in a Level 2 classification. (i) Federal Home Loan Bank advances The fair values of Federal Home Loan Bank advances are determined by using a discounted cash flow calculation that applies interest rates currently offered on Federal Home loan Bank advances with similar averages lives and characteristics resulting in a level 3 classification. (j) Junior subordinated debentures The fair values of the Company’s Junior Subordinated Debentures are estimated using discounted cash flow analyses based on the current borrowing rates for similar types of borrowing arrangements resulting in a Level 3 classification. (k) Accrued Interest Payable The carrying amounts of accrued interest payable approximate fair value and is classified as Level 2. (l)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si>
  <si>
    <t>REGULATORY CAPITAL MATTERS</t>
  </si>
  <si>
    <t>Regulatory Capital Requirements [Abstract]</t>
  </si>
  <si>
    <t>NOTE 5 -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by January 1, 2019. These rules require a capital conservation buffer of up to 2.5% above each of CET1, tier 1, and total risk-based capital that must be met for a bank to be able to pay dividends, engage in share buybacks or make discretionary bonus payments to executive management without restriction. This capital conservation buffer requirement is being phased in over a four-year period starting on January 1, 2016 and was 0.625% in 2016 and 1.25% as of January 1, 2017. When fully implemented, a banking organization would need to maintain a CET1 capital ratio of at least 7%, a total Tier 1 capital ratio of at least 8.5% and a total risk-based capital ratio of at least 10.5%. The net unrealized gain or loss on available for sale securities is not included in computing regulatory capital. Management believes as of June 30, 2017 and December 31, 2016, the Company and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June 30, 2017 and year-end 2016, the most recent regulatory notifications categorized the Bank as well capitalized under the regulatory framework for prompt corrective action. There are no conditions or events since that notification that management believes have changed the institution’s category. Actual and required capital amounts and ratios are presented below at June 30, 2017 and December 31, 2016. The ratios for capital adequacy purposes do not include capital conservation buffer requirements. Actual Required for Capital To Be Well Amount Ratio Amount Percent Amount Percent June 30, 2017 Total Capital to risk weighted assets Consolidated $ 214,816 17.37 % $ 98,954 8.00 % N/A N/A Bank 198,127 16.04 98,812 8.00 $ 123,515 10.00 % Tier 1 (Core) Capital to risk weighted assets Consolidated 207,566 16.78 74,215 6.00 N/A N/A Bank 190,877 15.45 74,109 6.00 98,812 8.00 Common Tier 1 (CET 1) Consolidated 202,287 16.35 55,662 4.50 N/A N/A Bank 190,877 15.45 55,582 4.50 80,285 6.50 Tier 1 (Core) Capital to average assets Consolidated 207,565 11.13 74,590 4.00 N/A N/A Bank 190,877 10.25 74,504 4.00 93,130 5.00 Actual Required for Capital To Be Well Amount Ratio Amount Percent Amount Percent December 31, 2016 Total Capital to risk weighted assets Consolidated $ 212,007 17.83 % $ 95,109 8.00 % N/A N/A Bank 194,788 16.41 94,986 8.00 $ 118,733 10.00 % Tier 1 (Core) Capital to risk weighted assets Consolidated 204,272 17.18 71,332 6.00 N/A N/A Bank 187,054 15.75 71,240 6.00 94,986 8.00 Common Tier 1 (CET 1) Consolidated 199,643 16.79 53,499 4.50 N/A N/A Bank 187,054 15.75 53,430 4.50 77,176 6.50 Tier 1 (Core) Capital to average assets Consolidated 204,272 11.52 70,929 4.00 N/A N/A Bank 187,054 10.57 70,811 4.00 88,514 5.00 Dividend Restrictions - The Company’s principal source of funds for dividend payments is dividends received from the Bank. Banking regulations limit the amount of dividends that may be paid without prior approval of regulatory agencies. Under these regulations, the amount of dividends that may be paid in any calendar year is limited to the</t>
  </si>
  <si>
    <t>LOAN COMMITMENTS AND OTHER RELATED ACTIVITIES</t>
  </si>
  <si>
    <t>Commitments and Contingencies Disclosure [Abstract]</t>
  </si>
  <si>
    <t xml:space="preserve">NOTE 6 - LOAN COMMITMENTS AND OTHER RELATED ACTIV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sheet risk to credit loss exists up to the face amount of these instruments, although material losses are not anticipated. The same credit policies that are used to make such commitments as are used for loans, including obtaining collateral at exercise of the commitment. The contractual amounts of financial instruments with off-balance-sheet risk at period-end were as follows: June 30, 2017 December 31, 2016 Commitments to make loans $ 52,637 $ 25,698 Unused lines of credit $ 171,286 $ 150,553 Standby letters of credit $ 7,348 $ 5,003 The following instruments are considered financial guarantees and are carried at fair value, which approximates $0 at period end June 30, 2017 and December 31, 2016. June 30, 2017 December 31, 2016 Contract Fair Contract Fair Standby letters of credit $ 7,348 $ - $ 5,003 $ - Loans sold with recourse $ 66,824 $ - $ 67,425 $ - </t>
  </si>
  <si>
    <t>EARNINGS PER SHARE</t>
  </si>
  <si>
    <t>Earnings Per Share [Abstract]</t>
  </si>
  <si>
    <t>NOTE 7 – EARNINGS PER SHARE Three months ended Six months ended June 30, 2017 June 30, 2016 June 30, 2017 June 30, 2016 Basic Net Income $ 1,837 $ 1,957 $ 4,432 $ 3,222 Average shares 20,052,830 20,052,300 20,052,830 20,052,300 Basic earnings per share $ 0.09 $ 0.10 $ 0.22 $ 0.16 Diluted Net Income $ 1,837 $ 1,957 $ 4,432 $ 3,222 Weighted average shares for basic earnings per share 20,052,830 20,052,300 20,052,830 20,052,300 Add: dilutive effects of assumed exercises of stock options 547,081 553,501 547,208 548,981 Average shares and dilutive potential shares 20,599,911 20,605,801 20,600,038 20,601,281 Diluted earnings per share $ 0.09 $ 0.09 $ 0.22 $ 0.16 There were no anti-dilutive stock options for the three months ended June 30, 2017 and June 30, 2016. There were no anti-dilutive stock options for the six months ended June 30, 2017 and June 30, 2016.</t>
  </si>
  <si>
    <t>SUBSEQUENT EVENTS</t>
  </si>
  <si>
    <t>Subsequent Events [Abstract]</t>
  </si>
  <si>
    <t>NOTE 8 – SUBSEQUENT EVENTS On July 28, 2017, HCBF completed its acquisition of JBI and its wholly owned subsidiary Jefferson Bank of Florida (Jefferson). The total consideration paid to JBI was $40.2 million. Total consideration included approximately (A) $7.6 million in cash to JBI common shareholders, (B) conversion of 2,184,162 common shares of JBI into 2,103,827 common shares (subject to final accounting) of HCBF for an assigned value of $30.5 million, and (C) cash paid to JBI stock option holders of $1.9 million. HCBF acquired approximately $315 million of JBI consolidated assets at closing as well as five (5) branch offices with approximately $230 million of deposits and two (2) loan production offices operating in the greater Tampa Bay area of Florida. Subject to completion of final valuation and accounting, the company expects to record approximately $13 million of goodwill from this transaction.</t>
  </si>
  <si>
    <t>NATURE OF OPERATIONS AND BASIS OF CONSOLIDATION (Policies)</t>
  </si>
  <si>
    <t>Nature of Operations and basis of Consolidation</t>
  </si>
  <si>
    <t>Nature of Operations and basis of Consolidation The consolidated financial statements include HCBF Holding Company, Inc. (the “Holding Company”) and its wholly owned subsidiary, Harbor Community Bank (the “Bank”), together referred to as the “Company.” Intercompany transactions and balances are eliminated in consolidation. The Company provides financial services through its offices in Florida.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the customers’ ability to repay their loans is dependent on the real estate and general economic conditions in the area. The Company engages in mortgage banking activities and, as such, acquires and sells one-to-four family residential mortgage loans and small business administration loans (SBA). These loans are generally sold without servicing rights retained. The Company originates and services residential mortgage loans in Florida. The accompanying unaudited condensed consolidated financial statements have been prepared in accordance with accounting principles generally accepted in the United States of America for interim financial statements and with the instructions to Form 10-Q. Accordingly, they do not include all of the information and footnotes required by accounting principles generally accepted in the United States of America for complete financial statements. These statements should be read in conjunction with the consolidated financial statements included in the annual report for the year ended December 31, 2016. In the Company’s opinion, all adjustments necessary for a fair presentation of the results for interim periods have been made. The results of operations for the three months ended June 30, 2017 and the six months ended June 30, 2017 are not necessarily indicative of the results expected for the full year.</t>
  </si>
  <si>
    <t>Accounting policy change - Allowance for Loan Losses</t>
  </si>
  <si>
    <t>Accounting policy change - Allowance for Loan Losses The allowance for loan losses is a valuation allowance for probable incurred credit losses. Loan losses are charged against the allowance when management believes the uncollecta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s) and classified as impaired. During the first quarter of 2017, the Company modified its accounting policy for allowance for loan losses. In determining impairment for specifically identified impaired loans, the company began to segregate small, homogeneous loans with relationship balances under $250 thousand. The rationale for the accounting policy change was to streamline and improve the timeliness of the loan impairment valuation process for small balance loans that the Company deems to be insignificant to its operations. These small balance loans are now evaluated for impairment on a pooled basis and are not included in impairment disclosures. The change in accounting policy did not have a material effect on allowance for loan losses during the first quarter of 2017.</t>
  </si>
  <si>
    <t>Adoption of New Accounting Standards and Newly Issued Not Yet Effective Accounting Standards</t>
  </si>
  <si>
    <t>Adoption of New Accounting Standards and Newly Issued Not Yet Effective Accounting Standards The following table provides a description of recently adopted or newly issued not yet effective accounting standards that could have a material effect on our financial statements: ASU 2014-09, Revenue From Contracts With Customers (Topic 606) and ASU 2015-14 Revenue from Contracts with Customers (Topic 606): Deferral of the Effective Date In May 2014 the FASB amended existing guidance related to revenue from contracts with customers. This amendment supersedes and replaces nearly all existing revenue recognition guidance, including industry-specific guidance, establishes a new control-based revenue recognition model, changes the basis for deciding when revenue is recognized over time or at a point in time, provides new and more detailed guidance on specific topics and expands and improves disclosures about revenue. In addition, this amendment specifies the accounting for some costs to obtain or fulfill a contract with a customer. These amendments are effective for annual reporting periods beginning after December 15, 2017, including interim periods within that reporting period. Early application is permitted only as of annual reporting periods beginning after December 15, 2016, including interim reporting periods within that period. The amendments should be applied retrospectively to all periods presented or retrospectively with the cumulative effect recognized at the date of initial application. In addition, the FASB has begun to issue targeted updates to clarify specific implementation issues of ASU 2014-09. These updates include ASU 2016-08 “Principal versus Agent Considerations (Reporting Revenue Gross versus Net),” ASU 2016-10, “Identifying Performance Obligations and Licensing” and ASU 2016-12 “Narrow-Scope Improvements and Practical Expedients.” The company is studying the provisions of ASU 2014-09 and its related updates. However, the Company does not expect this new standard to have a significant impact on the Company’s Consolidated Financial Statements. The Company’s primary sources of revenues are derived from interest on loans, investment securities, and other financial instruments that are not within the scope of ASU 2014-09. The Company expects to adopt ASU 2014-09 in the first quarter of 2018 using the modified retrospective approach with a cumulative effect of initial application along with supplementary disclosures. ASU 2016-01, Financial Instruments-Overall: Recognition and Measurement of Financial assets and Financial Liabilities In January 2016, the FASB amended existing guidance relating to the recognition and measurement of financial assets and financial liabilities. The amendment: 1) Requires equity investments (except those accounted for under the equity method of accounting or those that result in consolidation of investee) to be measured at fair value with changes in fair value recognized in net income.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methods and significant assumptions used to estimate the fair value that is required to be disclosed for financial instruments measured at amortized cost on the balance sheet. 4) Require entities to use the exit price notion when measuring the fair value of financial instruments for disclosure purposes. 5) Require an entity to present separately in other comprehensive income the portion of the total change in fair value of a liability resulting from a change in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that is, securities and receivables) on the balance sheet or the accompanying notes to the financial statements. 7) Clarify that an entity should evaluate the need for a valuation allowance on a deferred tax asset related to available for sale securities in combination with the entity’s other deferred tax assets. The amendments are effective for public business entities for fiscal years beginning after December 15, 2017, including interim periods within those fiscal years. These amendments should be applied by means of a cumulative effect adjustment to the balance sheet as of the fiscal year of adoption. The amendments related to equity securities without readily determinable fair values (including disclosure requirements) should be applied prospectively to equity investments that exist as of the date. The company is currently evaluating the impact of adopting the new guidance on the consolidated financial statements. ASU 2016-02, Leases In February 2016, the FASB amended existing guidance that requires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se amendments are effective for public business entities for fiscal years beginning after December 15, 2018, including interim periods within those fiscal years (i.e. January 1, 2019 for a calendar year entity).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leases certain property and equipment under operating leases that will result in the recognition of lease assets and lease liabilities on the Company’s Consolidated Balance Sheet. The Company is currently evaluating this new accounting standard to determine the dollar impact on the consolidated financial statements. ASU 2016-13, Measurement of Credit Losses on Financial Instruments In June 2016, the FASB issued guidance to replace the incurred loss model with an expected loss model, which is referred to as the current expected credit loss (CECL) model. The CECL model is applicable to the measurement of credit losses on financial assets measured at amortized cost, including loan receivables, held to maturity debt securities, and reinsurance receivables. It also applies to off-balance sheet credit exposures not accounted for as insurance (loan commitments, standby letters of credit, financial guarantees, and other similar instruments) and net investment in leases recognized by a lessor. The transition will be applied as follows: (1) for debt securities with other-than-temporary impairment (OTTI), the guidance will be applied prospectively (2) existing purchased credit impaired (PCI) assets will be grandfathered and classified as purchased credit deteriorated (PCD) assets at the date of adoption. These assets will be grossed up for the allowance for expected credit losses for all PCD assets at the date of adoption and will continue to recognize the noncredit discount in interest income based on the yield of such assets as of the adoption date. Subsequent changes in expected credit losses will be recorded through the allowance and (3) for all other assets within the scope of CECL, a cumulative effect adjustment will be recognized in retained earnings as of the beginning of the first reporting period in which the guidance is effective. ASU 2016-13 is effective for interim and annual reporting periods beginning after December 15, 2019; early adoption is permitted for interim and annual reporting periods beginning after December 15, 2018. The Company is currently evaluating the provisions of ASU 2016-13 to determine the potential impact the new standard will have on the Company’s consolidated financial statements. To date, certain members of senior management have attended educational conferences relating to CECL. In the second half of 2017, the Company expects to establish a management committee to begin to develop of a detailed framework on the design and internal controls necessary for the implementation of CECL.</t>
  </si>
  <si>
    <t>SECURITIES (Tables)</t>
  </si>
  <si>
    <t>Schedule of amortized cost and fair value of securities available for sale and securities held to maturity</t>
  </si>
  <si>
    <t xml:space="preserve"> Amortized Cost Gross Unrealized Gains Gross Unrealized Losses Fair June 30, 2017 Available for sale Asset backed securities $ 17,126 $ - $ (210 ) $ 16,916 Small business administration securities 44,120 168 (129 ) 44,159 Collateralized mortgage obligations 71,080 106 (565 ) 70,621 Mortgage-backed securities 303,977 125 (2,751 ) 301,351 Total available for sale $ 436,303 $ 399 $ (3,655 ) $ 433,047 Held to Maturity Agency notes and bonds $ 1,907 $ 54 $ - $ 1,961 Municipal securities 4,385 91 - 4,476 Collateralized mortgage obligations 72,209 131 (816 ) 71,524 Mortgage-backed securities 98,381 281 (1,106 ) 97,556 Total held to maturity $ 176,882 $ 557 $ (1,922 ) $ 175,517 Amortized Cost Gross Unrealized Gains Gross Unrealized Losses Fair December 31, 2016 Available for sale Agency notes and bonds $ 1,594 $ 20 $ - $ 1,614 Asset backed securities 17,579 - (699 ) 16,880 Small business administration securities 48,724 175 (103 ) 48,796 Collateralized mortgage obligations 44,817 25 (480 ) 44,362 Mortgage-backed securities 238,550 74 (3,642 ) 234,982 Total available for sale $ 351,264 $ 294 $ (4,924 ) $ 346,634 Held to Maturity Agency notes and bonds $ 1,900 $ 39 $ - $ 1,939 Municipal securities 4,397 80 (2 ) 4,475 Collateralized mortgage obligations 78,465 90 (1,037 ) 77,518 Mortgage-backed securities 93,470 108 (1,224 ) 92,354 Total held to maturity $ 178,232 $ 317 $ (2,263 ) $ 176,286 </t>
  </si>
  <si>
    <t>Schedule of proceeds from sales and calls of securities and the associated gains and losses</t>
  </si>
  <si>
    <t xml:space="preserve"> Six months ended June 30, 2017 June 30, 2016 Proceeds $ 1,619 $ 32,206 Gross gains $ 14 $ 69 Gross losses $ - $ 64 </t>
  </si>
  <si>
    <t>Schedule of maturities of debt securities</t>
  </si>
  <si>
    <t xml:space="preserve"> Available for Sale Held to Maturity June 30, 2017 Amortized Cost Fair Value Amortized Cost Fair Value Within one year $ - $ - $ - $ - One to five years - - 1,998 2,014 Five to ten years - - 3,501 3,602 Beyond ten years - - 793 821 Asset-backed securities 17,126 16,916 - - Small business administration securities 44,120 44,159 - - Collateralized mortgage obligations 71,080 70,621 72,209 71,524 Mortgage-backed securities 303,977 301,351 98,381 97,556 $ 436,303 $ 433,047 $ 176,882 $ 175,517 </t>
  </si>
  <si>
    <t>Schedule of securities with unrealized losses</t>
  </si>
  <si>
    <t xml:space="preserve"> Less than 12 Months 12 Months or Longer Total Fair Unrealized Fair Unrealized Fair Unrealized June 30, 2017 Available for sale Asset backed securities $ 2,309 $ (4 ) $ 14,607 $ (206 ) $ 16,916 $ (210 ) Small Business Administration securities 5,027 (29 ) 12,354 (100 ) 17,381 (129 ) Collateralized mortgage obligations 38,155 (448 ) 12,616 (117 ) 50,771 (565 ) Mortgage backed securities 255,274 (2,662 ) 7,757 (89 ) 263,031 (2,751 ) Total available for sale $ 300,765 $ (3,143 ) $ 47,334 $ (512 ) $ 348,099 $ (3,655 ) Held to maturity Collateralized mortgage obligations $ 46,318 $ (770 ) $ 6,328 $ (46 ) $ 52,646 $ (816 ) Mortgage backed securities 58,184 (1,106 ) - - 58,184 (1,106 ) Total held to maturity $ 104,502 $ (1,876 ) $ 6,328 $ (46 ) $ 110,830 $ (1,922 ) Less than 12 Months 12 Months or Longer Total Fair Unrealized Fair Unrealized Fair Unrealized December 31, 2016 Available for sale Asset backed securities $ - $ - $ 16,879 $ (699 ) $ 16,879 $ (699 ) Small Business Administration securities 5,480 (13 ) 21,430 (90 ) 26,910 (103 ) Collateralized mortgage obligations 32,390 (324 ) 9,486 (156 ) 41,876 (480 ) Mortgage backed securities 216,756 (3,442 ) 8,540 (200 ) 225,296 (3,642 ) Total available for sale $ 254,626 $ (3,779 ) $ 56,335 $ (1,145 ) $ 310,961 $ (4,924 ) Held to maturity Municipal securities $ 611 $ (2 ) $ - $ - $ 611 $ (2 ) Collateralized mortgage obligations 62,878 (999 ) 4,462 (38 ) 67,340 (1,037 ) Mortgage backed securities 77,179 (1,224 ) - - 77,179 (1,224 ) Total held to maturity $ 140,668 $ (2,225 ) $ 4,462 $ (38 ) $ 145,130 $ (2,263 )</t>
  </si>
  <si>
    <t>LOANS (Tables)</t>
  </si>
  <si>
    <t>Schedule of Loans</t>
  </si>
  <si>
    <t xml:space="preserve"> June 30, 2017 December 31, 2016 Non covered Covered Loans Total Non covered Covered Loans Total Commercial real estate $ 466,383 $ - $ 466,383 $ 435,188 $ 27,483 $ 462,671 Residential real estate 363,195 - 363,195 362,729 246 362,975 Land and construction 104,553 - 104,553 95,202 1,178 96,380 Total real estate 934,131 - 934,131 893,119 28,907 922,026 Commercial 90,861 - 90,861 97,188 2,568 99,756 Consumer and other 40,073 - 40,073 44,894 - 44,894 Total non-real estate 130,934 - 130,934 142,082 2,568 144,650 Subtotal 1,065,065 - 1,065,065 1,035,201 31,475 1,066,676 Less: Net deferred fees 584 - 584 730 8 738 Allowance for loan losses 7,120 - 7,120 7,260 378 7,638 Loans, net $ 1,057,361 $ - $ 1,057,361 $ 1,027,211 $ 31,089 $ 1,058,300 </t>
  </si>
  <si>
    <t>Schedule of allowance for loan losses by portfolio segment</t>
  </si>
  <si>
    <t xml:space="preserve"> Real Estate Mortgage Loans Commercial Real Estate Residential Real Estate Land and Construction Commercial Consumer and other Loans Total Three months ended June 30, 2017 Allowance for loan losses - loans: Beginning Balance $ 2,699 $ 1,534 $ 310 $ 1,575 $ 230 $ 6,348 Provision for loan losses 949 (127 ) 45 902 81 1,850 Loans charged-off (612 ) (23 ) (92 ) (379 ) (109 ) (1,215 ) Recoveries 33 49 109 (79 ) 25 137 Ending allowance balance – loans $ 3,069 $ 1,433 $ 372 $ 2,019 $ 227 $ 7,120 Allowance for loan losses – covered loans: Beginning Balance $ 166 $ - $ 26 $ 5 $ - $ 197 Provision for loan losses (166 ) - (26 ) (12 ) - (204 ) Loans charged-off - - - - - - Recoveries - - - 7 - 7 Ending allowance balance – covered loans $ - $ - $ - $ - $ - $ - Total ending allowance balance $ 3,069 $ 1,433 $ 372 $ 2,019 $ 227 $ 7,120 Real Estate Mortgage Loans Commercial Real Estate Residential Real Estate Land and Commercial Consumer and other Loans Total Three months ended June 30, 2016 Allowance for loan losses - loans: Beginning Balance $ 1,550 $ 1,385 $ 465 $ 305 $ 163 $ 3,868 Provision for loan losses (673 ) (1,239 ) 923 1,234 146 391 Loans charged-off (300 ) (4 ) (24 ) (114 ) (79 ) (521 ) Recoveries 3 65 16 36 33 153 Ending allowance balance – loans $ 580 $ 207 $ 1,380 $ 1,461 $ 263 $ 3,891 Allowance for loan losses – covered loans: Beginning
Balance $ 723 $ 2 $ 99 $ 12 $ - $ 836 Provision for loan losses (778 ) - 730 17 (29 ) (60 ) Loans charged-off - - - (45 ) - (45 ) Recoveries 1 - - 16 - 17 Ending allowance balance – covered loans $ (54 ) $ 2 $ 829 $ - $ (29 ) $ 748 Total ending allowance balance $ 526 $ 209 $ 2,209 $ 1,461 $ 234 $ 4,639 Real Estate Mortgage Loans Commercial Real Estate Residential Real Estate Land and Commercial Consumer and other Loans Total Six months ended June 30, 2017 Allowance for loan losses - loans: Beginning Balance $ 3,106 $ 1,990 $ 318 $ 1,648 $ 198 $ 7,260 Provision for loan losses 944 (366 ) 32 995 219 1,824 Loans charged-off (1,021 ) (314 ) (106 ) (675 ) (236 ) (2,352 ) Recoveries 40 123 128 51 46 388 Ending allowance balance – loans $ 3,069 $ 1,433 $ 372 $ 2,019 $ 227 $ 7,120 Allowance for loan losses – covered loans: Beginning Balance $ 210 $ - $ 26 $ 142 $ - $ 378 Provision for loan losses (210 ) - (26 ) (24 ) - (260 ) Loans charged-off - - - (132 ) - (132 ) Recoveries - - - 14 - 14 Ending allowance balance – covered loans $ - $ - $ - $ - $ - $ - Total ending allowance balance $ 3,069 $ 1,433 $ 372 $ 2,019 $ 227 $ 7,120 Six months ended June 30, 2016 Allowance for loan losses - loans: Beginning Balance $ 595 $ 802 $ 201 $ 212 $ 641 $ 2,451 Provision for loan losses 276 (677 ) 1,167 1,350 (121 ) 1,995 Loans charged-off (300 ) (3 ) (25 ) (156 ) (313 ) (797 ) Recoveries 9 85 37 55 56 242 Ending allowance balance – loans $ 580 $ 207 $ 1,380 $ 1,461 $ 263 $ 3,891 Allowance for loan losses – covered loans: Beginning Balance $ 890 $ - $ 251 $ 136 $ - $ 1,277 Provision for loan losses (945 ) 2 578 (107 ) (29 ) (501 ) Loans charged-off - - - (45 ) - (45 ) Recoveries 1 - - 16 - 17 Ending allowance balance – covered loans $ (54 ) $ 2 $ 829 $ - $ (29 ) $ 748 Total ending allowance balance $ 526 $ 209 $ 2,209 $ 1,461 $ 234 $ 4,639 </t>
  </si>
  <si>
    <t>Schedule of recorded investment in loans by portfolio segment and based on impairment method</t>
  </si>
  <si>
    <t xml:space="preserve"> Real Estate Mortgage Loans Commercial Real Estate Residential Real Estate Land and Construction Commercial Consumer and Other Loans Total June 30, 2017 Allowance for loan losses: Ending allowance balance attributable to loans: Individually evaluated for impairment $ 829 $ 119 $ 10 $ 1,484 $ - $ 2,442 Collectively evaluated for impairment 1,815 908 328 437 227 3,715 Acquired with deteriorated credit quality 425 406 34 98 - 963 Total ending allowance balance $ 3,069 $ 1,433 $ 372 $ 2,019 $ 227 $ 7,120 Loans – recorded investment: Loans individually evaluated for impairment $ 14,978 $ 5,106 $ 886 $ 3,382 $ - $ 24,352 Loans collectively evaluated for impairment 435,122 352,709 102,183 87,329 40,073 1,017,416 Loans acquired with deteriorated credit quality 16,283 5,380 1,484 150 - 23,297 Total ending loans recorded investment $ 466,383 $ 363,195 $ 104,553 $ 90,861 $ 40,073 $ 1,065,065 Real Estate Mortgage Loans Commercial Real Estate Residential Real Estate Land and Construction Commercial Consumer and Other Loans Total December 31, 2016 Allowance for loan losses: Ending allowance balance attributable to loans: Individually evaluated for impairment $ 1,509 $ 615 $ 52 $ 1,268 $ 3 $ 3,447 Collectively evaluated for impairment 1,322 874 265 425 195 3,081 Acquired with deteriorated credit quality 485 501 27 97 - 1,110 Total ending allowance balance $ 3,316 $ 1,990 $ 344 $ 1,790 $ 198 $ 7,638 Loans – recorded investment: Loans individually evaluated for impairment $ 19,109 $ 10,542 $ 1,519 $ 4,582 $ 4 $ 35,756 Loans collectively evaluated for impairment 427,369 346,554 93,401 94,958 44,890 1,007,172 Loans acquired with deteriorated credit quality 16,193 5,879 1,460 216 - 23,748 Total ending loans recorded investment $ 462,671 $ 362,975 $ 96,380 $ 99,756 $ 44,894 $ 1,066,676 </t>
  </si>
  <si>
    <t>Schedule of information related to impaired loans by class of loans</t>
  </si>
  <si>
    <t xml:space="preserve"> Unpaid Recorded Allowance for June 30, 2017 With no related allowance recorded: Commercial real estate $ 11,716 $ 7,712 $ - Residential real estate 5,764 4,678 - Land and construction 1,230 826 - Commercial 491 257 - Subtotal – excluding PCI 19,201 13,473 - PCI loans 15,716 11,067 - Subtotal – including PCI 34,917 24,540 - With an allowance recorded: Commercial real estate $ 7,626 $ 7,267 $ 829 Residential real estate 434 427 119 Land and construction 60 60 10 Commercial 3,160 3,125 1,484 Subtotal – excluding PCI 11,280 10,879 2,442 PCI loans 20,171 12,230 963 Subtotal – including PCI 31,451 23,109 3,405 Total – excluding PCI $ 30,481 $ 24,352 $ 2,442 Total – including PCI $ 66,368 $ 47,649 $ 3,405 Unpaid Recorded Allowance for December 31, 2016 With no related allowance recorded: Commercial real estate $ 7,864 $ 4,106 $ - Residential real estate 7,101 5,758 - Land and construction 1,307 770 - Commercial 967 934 - Subtotal – excluding PCI 17,239 11,568 - PCI loans 21,622 9,271 - Subtotal – including PCI 38,861 20,839 - With an allowance recorded: Commercial real estate $ 15,542 $ 15,003 $ 1,509 Residential real estate 5,392 4,784 615 Land and construction 756 749 52 Commercial 3,766 3,649 1,268 Consumer and other loans 3 3 3 Subtotal – excluding PCI 25,459 24,188 3,447 PCI loans 26,807 14,477 1,110 Subtotal – including PCI 52,266 38,665 4,557 Total – excluding PCI $ 42,698 $ 35,756 $ 3,447 Total – including PCI $ 91,127 $ 59,504 $ 4,557 Average Interest Three months ended June 30, 2017 Commercial real estate $ 16,195 $ 57 Residential real estate 5,378 11 Land and construction 891 8 Commercial 3,636 9 Total $ 26,100 $ 85 Average Interest Three months ended June 30, 2016 Commercial real estate $ 14,306 $ 88 Residential real estate 8,933 25 Land and construction 1,495 7 Commercial 1,858 9 Total $ 26,592 $ 129 Average Interest Six months ended June 30, 2017 Commercial real estate $ 17,267 $ 121 Residential real estate 5,650 23 Land and construction 1,168 14 Commercial 3,762 22 Total $ 27,847 $ 180 Average Interest Six months ended June 30, 2016 Commercial real estate $ 12,735 $ 161 Residential real estate 8,824 50 Land and construction 1,466 14 Commercial 1,916 17 Total $ 24,941 $ 242 </t>
  </si>
  <si>
    <t>Schedule of non-accrual and loans past due over 90 days still on accrual by class of loans</t>
  </si>
  <si>
    <t xml:space="preserve"> Non- Accrual Loans past due 90 days or more June 30, 2017 December 31, June 30, 2017 December 31, Commercial real estate $ 11,645 $ 13,000 $ 24 $ 330 Residential real estate 10,179 9,742 48 488 Land and construction 589 1,111 94 3,423 Commercial 3,700 1,874 21 49 Consumer and other loans 232 338 - 12 Total – excluding PCI $ 26,345 $ 26,065 $ 187 $ 4,302 PCI loans 1,125 1,187 2,340 1,773 Total – including PCI $ 27,470 $ 27,252 $ 2,527 $ 6,075 </t>
  </si>
  <si>
    <t>Schedule of aging of the recorded investment in past due loans</t>
  </si>
  <si>
    <t xml:space="preserve"> 30-59 Days Past Due 60-89 Greater Than 89 Days Past Due Total Loans Not Total June 30, 2017 Commercial real estate $ 2,034 $ 1,041 $ 5,346 $ 8,421 $ 441,680 $ 450,101 Residential real estate 5,596 1,386 5,370 12,352 345,462 357,814 Land and construction 1,971 196 204 2,371 100,698 103,069 Commercial 283 365 3,349 3,997 86,714 90,711 Consumer and other loans 80 54 138 272 39,801 40,073 Total – excluding PCI $ 9,964 $ 3,042 $ 14,407 $ 27,413 $ 1,014,355 $ 1,041,768 PCI loans 778 813 2,892 4,483 18,814 23,297 Total – including PCI $ 10,742 $ 3,855 $ 17,299 $ 31,896 $ 1,033,169 $ 1,065,065 30-59 Days Past Due 60-89 Greater Than 89 Days Past Due Total Loans Not Total December 31, 2016 Commercial real estate $ 4,745 $ 409 $ 7,576 $ 12,730 $ 433,748 $ 446,478 Residential real estate 6,448 2,148 4,967 13,563 343,533 357,096 Land and construction 215 - 4,329 4,544 90,376 94,920 Commercial 2,827 328 873 4,028 95,512 99,540 Consumer and other loans 189 191 280 660 44,234 44,894 Total – excluding PCI $ 14,424 $ 3,076 $ 18,025 $ 35,525 $ 1,007,403 $ 1,042,928 PCI loans 353 2,319 1,773 4,445 19,303 23,748 Total – including PCI $ 14,777 $ 5,395 $ 19,798 $ 39,970 $ 1,026,706 $ 1,066,676 </t>
  </si>
  <si>
    <t>Schedule of loans by class modified as troubled debt restructurings</t>
  </si>
  <si>
    <t xml:space="preserve"> Number Pre- Post- Three months ended June 30, 2017 Troubled Debt Restructurings: Commercial real estate 1 $ 380 $ 380 Residential real estate 1 129 129 Consumer and other loans 2 154 154 Total 4 $ 663 $ 663 Number Pre- Post- Three months ended June 30, 2016 Troubled Debt Restructurings: Commercial real estate 3 $ 1,637 $ 1,608 Total 3 $ 1,637 $ 1,608 Number Pre- Post- Six months ended June 30, 2017 Troubled Debt Restructurings: Commercial real estate 4 $ 1,605 $ 1,605 Residential real estate 1 129 129 Land and construction 2 154 154 Consumer and other loans 2 21 21 Total 9 $ 1,909 $ 1,909 Number Pre- Post- Six months ended June 30, 2016 Troubled Debt Restructurings: Commercial real estate 3 $ 1,637 $ 1,608 Residential real estate 6 1,121 1,121 Total 9 $ 2,758 $ 2,729 </t>
  </si>
  <si>
    <t>Schedule of troubled debt restructurings for payment default within twelve months</t>
  </si>
  <si>
    <t xml:space="preserve"> Three months ended June 30, 2017 June 30, 2016 Number of Recorded Number of Recorded Commercial real estate - $ - - $ - Residential real estate 1 129 - - Land and construction - - - - Commercial - - - - Total 1 $ 129 - $ - Six months ended June 30, 2017 June 30, 2016 Number of Recorded Number of Recorded Commercial real estate - $ - - $ - Residential real estate 1 129 1 84 Land and construction - - 2 550 Commercial 1 165 - - Total 2 $ 294 3 $ 634 </t>
  </si>
  <si>
    <t>Schedule of risk category of loans by class of loans</t>
  </si>
  <si>
    <t xml:space="preserve"> Pass Special Substandard Doubtful Total June 30, 2017 Commercial real estate $ 436,205 $ 13,371 $ 16,807 $ - $ 466,383 Residential real estate 347,803 3,715 11,677 - 363,195 Land and construction 100,821 2,658 1,074 - 104,553 Commercial 84,257 2,576 4,028 - 90,861 Consumer and other loans 39,787 30 256 - 40,073 Total $ 1,008,873 $ 22,350 $ 33,842 $ - $ 1,065,065 December 31, 2016 Commercial real estate $ 425,773 $ 16,545 $ 15,439 $ 4,914 $ 462,671 Residential real estate 348,182 2,574 12,219 - 362,975 Land and construction 91,213 3,590 1,577 - 96,380 Commercial 91,293 3,670 3,614 1,179 99,756 Consumer and other loans 44,523 51 320 - 44,894 Total $ 1,000,984 $ 26,430 $ 33,169 $ 6,093 $ 1,066,676 </t>
  </si>
  <si>
    <t>Schedule of purchased credit impaired loans</t>
  </si>
  <si>
    <t xml:space="preserve"> June 30, 2017 December 31, 2016 Commercial real estate $ 16,283 $ 16,193 Residential real estate 5,380 5,879 Land and construction 1,484 1,460 Commercial 150 216 Recorded Investment $ 23,297 $ 23,748 Allowance for loan losses 963 1,110 Carrying amount $ 22,334 $ 22,638 </t>
  </si>
  <si>
    <t>Schedule of accretable yield</t>
  </si>
  <si>
    <t xml:space="preserve"> Three months ended Six months ended June 30, 2017 June 30, 2016 June 30, 2017 June 30, 2016 Balance at beginning of period $ 13,974 $ 14,970 $ 14,164 $ 15,874 New loan purchases - - - - Accretion of income (754 ) (906 ) (1,539 ) (1,911 ) Reclassifications from nonaccretable difference 1,984 2,423 2,695 2,524 Disposals (118 ) (952 ) (234 ) (952 ) Balance at end of period $ 15,086 $ 15,535 $ 15,086 $ 15,535 </t>
  </si>
  <si>
    <t>FAIR VALUE (Tables)</t>
  </si>
  <si>
    <t>Schedule of assets and liabilities measured at fair value on a recurring basis</t>
  </si>
  <si>
    <t xml:space="preserve"> Fair Value Measurement Using: Quoted Prices in Significant Significant Total June 30, 2017 Financial Assets Investment Securities available for sale Asset backed securities $ - $ 16,916 $ - $ 16,916 Small Business administration securities - 44,159 - 44,159 Collateralized mortgage obligations - 70,621 - 70,621 Mortgage-backed securities - 301,351 - 301,351 Total investment securities available for sale $ - $ 433,047 $ - $ 433,047 Fair Value Measurement Using: Quoted Prices in Significant Significant Total December 31, 2016 Financial Assets Investment Securities available for
sale Agency notes and bonds $ - $ 1,614 $ - $ 1,614 Asset backed securities - 16,880 - 16,880 Small Business administration securities - 48,796 - 48,796 Collateralized mortgage obligations - 44,362 - 44,362 Mortgage-backed securities - 234,982 - 234,982 Total investment securities available for sale $ - $ 346,634 $ - $ 346,634 </t>
  </si>
  <si>
    <t>Schedule of assets measured at fair value with a related valuation allowance on a non-recurring basis</t>
  </si>
  <si>
    <t xml:space="preserve"> Fair Value Measurements Using: Carrying Quoted Prices Significant Significant Total June 30, 2017 Impaired loans: Commercial real estate $ 7,214 $ - $ - $ 7,214 $ 7,214 Residential real estate 308 - - 308 308 Land and construction 273 - - 273 273 Commercial 1,573 - - 1,573 1,573 Commercial real estate owned, net $ 3,691 $ - $ - $ 3,691 $ 3,691 Land and construction real estate owned, net $ 2,751 $ - $ - $ 2,751 $ 2,751 Fair Value Measurements Using: Carrying Quoted Prices Significant Significant Total December 31, 2016 Impaired loans: Commercial real estate $ 8,318 $ - $ - $ 8,318 $ 8,318 Residential real estate 2,087 - - 2,087 2,087 Land and construction 730 - - 730 730 Commercial 21 - - 21 21 Commercial real estate owned, net $ 2,933 $ - $ - $ 2,933 $ 2,933 Residential real estate owned, net $ 2,583 $ - $ - $ 2,583 $ 2,583 </t>
  </si>
  <si>
    <t>Schedule of estimated fair values of financial instruments</t>
  </si>
  <si>
    <t xml:space="preserve"> Carrying Fair Value Measurements Using: Value (Level 1) (Level 2) (Level 3) Total June 30, 2017 Financial Assets: Cash and cash equivalents $ 62,986 $ 62,986 $ - $ - $ 62,986 Securities available for sale 433,047 - 433,047 - 433,047 Securities held to maturity 176,882 - 175,517 - 175,517 Federal Home Loan Bank stock 4,849 - - - n/a Loans held for sale 6,441 - 6,552 - 6,552 Loans, net 1,057,361 - - 1,044,869 1,044,869 Accrued interest receivable 4,683 - - 4,683 4,683 Financial Liabilities: Deposits – without stated maturities $ 1,226,185 $ 1,226,185 $ - $ - $ 1,226,185 Deposits – with stated maturities 334,913 - 336,131 - 336,131 Federal Home Loan Bank advances 76,446 - - 75,996 75,996 Junior subordinated debentures 5,992 - - 4,768 4,768 Accrued interest payable 394 - 394 394 Carrying Fair Value Measurements Using: Value (Level 1) (Level 2) (Level 3) Total December 31, 2016 Financial Assets: Cash and cash equivalents $ 44,558 $ 44,558 $ - $ - $ 44,558 Securities available for sale 346,634 - 346,634 - 346,634 Securities held to maturity 178,232 - 176,286 - 176,286 Federal Home Loan Bank stock 4,584 - - - n/a Loans held for sale 8,384 - 8,633 - 8,633 Loans, net 1,058,300 - - 1,037,142 1,037,142 FDIC indemnification asset 526 - - - n/a Accrued interest
receivable 4,543 - - 4,543 4,543 Financial Liabilities: Deposits – without stated maturities $ 1,126,649 $ 1,126,649 $ - $ - $ 1,126,649 Deposits – with stated maturities 352,159 - 353,375 - 353,375 Federal Home Loan Bank advances 71,622 - - 71,569 71,569 Junior subordinated debentures 5,943 - - 4,874 4,874 Accrued interest payable 424 - 424 424 </t>
  </si>
  <si>
    <t>REGULATORY CAPITAL MATTERS (Tables)</t>
  </si>
  <si>
    <t>Schedule of actual and required capital amounts and ratios</t>
  </si>
  <si>
    <t xml:space="preserve"> Actual Required for Capital To Be Well Amount Ratio Amount Percent Amount Percent June 30, 2017 Total Capital to risk weighted assets Consolidated $ 214,816 17.37 % $ 98,954 8.00 % N/A N/A Bank 198,127 16.04 98,812 8.00 $ 123,515 10.00 % Tier 1 (Core) Capital to risk weighted assets Consolidated 207,566 16.78 74,215 6.00 N/A N/A Bank 190,877 15.45 74,109 6.00 98,812 8.00 Common Tier 1 (CET 1) Consolidated 202,287 16.35 55,662 4.50 N/A N/A Bank 190,877 15.45 55,582 4.50 80,285 6.50 Tier 1 (Core) Capital to average assets Consolidated 207,565 11.13 74,590 4.00 N/A N/A Bank 190,877 10.25 74,504 4.00 93,130 5.00 Actual Required for Capital To Be Well Amount Ratio Amount Percent Amount Percent December 31, 2016 Total Capital to risk weighted assets Consolidated $ 212,007 17.83 % $ 95,109 8.00 % N/A N/A Bank 194,788 16.41 94,986 8.00 $ 118,733 10.00 % Tier 1 (Core) Capital to risk weighted assets Consolidated 204,272 17.18 71,332 6.00 N/A N/A Bank 187,054 15.75 71,240 6.00 94,986 8.00 Common Tier 1 (CET 1) Consolidated 199,643 16.79 53,499 4.50 N/A N/A Bank 187,054 15.75 53,430 4.50 77,176 6.50 Tier 1 (Core) Capital to average assets Consolidated 204,272 11.52 70,929 4.00 N/A N/A Bank 187,054 10.57 70,811 4.00 88,514 5.00 </t>
  </si>
  <si>
    <t>LOAN COMMITMENTS AND OTHER RELATED ACTIVITIES (Tables)</t>
  </si>
  <si>
    <t>Schedule of contractual amounts of financial instruments with off-balance-sheet risk</t>
  </si>
  <si>
    <t xml:space="preserve"> June 30, 2017 December 31, 2016 Commitments to make loans $ 52,637 $ 25,698 Unused lines of credit $ 171,286 $ 150,553 Standby letters of credit $ 7,348 $ 5,003 </t>
  </si>
  <si>
    <t>Schedule of financial guarantees and are carried at fair value</t>
  </si>
  <si>
    <t xml:space="preserve"> June 30, 2017 December 31, 2016 Contract Fair Contract Fair Standby letters of credit $ 7,348 $ - $ 5,003 $ - Loans sold with recourse $ 66,824 $ - $ 67,425 $ - </t>
  </si>
  <si>
    <t>EARNINGS PER SHARE (Tables)</t>
  </si>
  <si>
    <t>Schedule of earning per share</t>
  </si>
  <si>
    <t xml:space="preserve"> Three months ended Six months ended June 30, 2017 June 30, 2016 June 30, 2017 June 30, 2016 Basic Net Income $ 1,837 $ 1,957 $ 4,432 $ 3,222 Average shares 20,052,830 20,052,300 20,052,830 20,052,300 Basic earnings per share $ 0.09 $ 0.10 $ 0.22 $ 0.16 Diluted Net
Income $ 1,837 $ 1,957 $ 4,432 $ 3,222 Weighted average shares for basic earnings per share 20,052,830 20,052,300 20,052,830 20,052,300 Add: dilutive effects of assumed exercises of stock options 547,081 553,501 547,208 548,981 Average shares and dilutive potential shares 20,599,911 20,605,801 20,600,038 20,601,281 Diluted earnings per share $ 0.09 $ 0.09 $ 0.22 $ 0.16 </t>
  </si>
  <si>
    <t>SECURITIES (Details) - USD ($) $ in Thousands</t>
  </si>
  <si>
    <t>Available for sale</t>
  </si>
  <si>
    <t>Amortized Cost</t>
  </si>
  <si>
    <t>Gross Unrealized Gains</t>
  </si>
  <si>
    <t>Gross Unrealized Losses</t>
  </si>
  <si>
    <t>Fair Value</t>
  </si>
  <si>
    <t>Agency notes and bonds</t>
  </si>
  <si>
    <t>Municipal securities</t>
  </si>
  <si>
    <t>Asset backed securities</t>
  </si>
  <si>
    <t>Small business administration securities</t>
  </si>
  <si>
    <t>Collateralized mortgage obligations</t>
  </si>
  <si>
    <t>Mortgage-backed securities</t>
  </si>
  <si>
    <t>SECURITIES (Details 1) - USD ($) $ in Thousands</t>
  </si>
  <si>
    <t>Proceeds</t>
  </si>
  <si>
    <t>Gross gains</t>
  </si>
  <si>
    <t>Gross losses</t>
  </si>
  <si>
    <t>SECURITIES (Details 2) - USD ($) $ in Thousands</t>
  </si>
  <si>
    <t>Available for Sale Amortized Cost</t>
  </si>
  <si>
    <t>Within one year</t>
  </si>
  <si>
    <t>One to five years</t>
  </si>
  <si>
    <t>Five to ten years</t>
  </si>
  <si>
    <t>Beyond ten years</t>
  </si>
  <si>
    <t>Available for Sale, Amortized Cost</t>
  </si>
  <si>
    <t>Available for Sale Fair Value</t>
  </si>
  <si>
    <t>Available for Sale, Fair Value</t>
  </si>
  <si>
    <t>Held to Maturity Amortized Cost</t>
  </si>
  <si>
    <t>Held to Maturity, Amortized Cost</t>
  </si>
  <si>
    <t>Held to Maturity Fair Value</t>
  </si>
  <si>
    <t>Held to Maturity, Fair Value</t>
  </si>
  <si>
    <t>SECURITIES (Details 3) - USD ($) $ in Thousands</t>
  </si>
  <si>
    <t>Available for sale, Fair Value</t>
  </si>
  <si>
    <t>Less Than 12 Months</t>
  </si>
  <si>
    <t>12 Months or Longer</t>
  </si>
  <si>
    <t>Available for sale, Gross Unrealized Losses</t>
  </si>
  <si>
    <t>Held to maturity, Fair Value</t>
  </si>
  <si>
    <t>Held to maturity, Gross Unrealized Losses</t>
  </si>
  <si>
    <t>SECURITIES (Detail Textuals) - USD ($) $ in Thousands</t>
  </si>
  <si>
    <t>12 Months Ended</t>
  </si>
  <si>
    <t>Dec. 31, 2014</t>
  </si>
  <si>
    <t>Available-for-sale securities transfers to held-to-maturity securities</t>
  </si>
  <si>
    <t>Available for sale securities, Transferred to Held to maturity securities, Unrealized Gain (Loss)</t>
  </si>
  <si>
    <t>Deferred tax assets, unrealized losses on available for sale securities, gross</t>
  </si>
  <si>
    <t>Amount of pre-tax loss amortization</t>
  </si>
  <si>
    <t>Available for sale securities, net realized gain (loss), tax provision</t>
  </si>
  <si>
    <t>SECURITIES (Detail Textuals 1) $ in Millions</t>
  </si>
  <si>
    <t>Jun. 30, 2017USD ($)Security</t>
  </si>
  <si>
    <t>Dec. 31, 2016USD ($)</t>
  </si>
  <si>
    <t>Securities with a carrying amount pledged to secure public deposits | $</t>
  </si>
  <si>
    <t>Number of security portfolio</t>
  </si>
  <si>
    <t>Unrealized loss positions qualitative disclosure number of positions</t>
  </si>
  <si>
    <t>Unrealized loss positions qualitative disclosure number of positions greater than or equal to one year</t>
  </si>
  <si>
    <t>LOANS (Details) - USD ($) $ in Thousands</t>
  </si>
  <si>
    <t>Mar. 31, 2017</t>
  </si>
  <si>
    <t>Mar. 31, 2016</t>
  </si>
  <si>
    <t>Dec. 31, 2015</t>
  </si>
  <si>
    <t>Loans and Leases Receivable Disclosure [Line Items]</t>
  </si>
  <si>
    <t>Subtotal</t>
  </si>
  <si>
    <t>Less: Net deferred fees</t>
  </si>
  <si>
    <t>Less: Allowance for loan losses</t>
  </si>
  <si>
    <t>Loans, net</t>
  </si>
  <si>
    <t>Real estate</t>
  </si>
  <si>
    <t>Real estate | Non covered Loans</t>
  </si>
  <si>
    <t>Real estate | Covered Loans</t>
  </si>
  <si>
    <t>Real estate | Commercial</t>
  </si>
  <si>
    <t>Real estate | Commercial | Non covered Loans</t>
  </si>
  <si>
    <t>Real estate | Commercial | Covered Loans</t>
  </si>
  <si>
    <t>Real estate | Residential</t>
  </si>
  <si>
    <t>Real estate | Residential | Non covered Loans</t>
  </si>
  <si>
    <t>Real estate | Residential | Covered Loans</t>
  </si>
  <si>
    <t>Real estate | Land and construction</t>
  </si>
  <si>
    <t>Real estate | Land and construction | Non covered Loans</t>
  </si>
  <si>
    <t>Real estate | Land and construction | Covered Loans</t>
  </si>
  <si>
    <t>Non-real estate</t>
  </si>
  <si>
    <t>Non-real estate | Non covered Loans</t>
  </si>
  <si>
    <t>Non-real estate | Covered Loans</t>
  </si>
  <si>
    <t>Non-real estate | Commercial</t>
  </si>
  <si>
    <t>Non-real estate | Commercial | Non covered Loans</t>
  </si>
  <si>
    <t>Non-real estate | Commercial | Covered Loans</t>
  </si>
  <si>
    <t>Non-real estate | Consumer and other</t>
  </si>
  <si>
    <t>Non-real estate | Consumer and other | Non covered Loans</t>
  </si>
  <si>
    <t>Non-real estate | Consumer and other | Covered Loans</t>
  </si>
  <si>
    <t>LOANS (Details 1) - USD ($) $ in Thousands</t>
  </si>
  <si>
    <t>Allowance for Loan and Lease Losses [Roll Forward]</t>
  </si>
  <si>
    <t>Beginning Balance</t>
  </si>
  <si>
    <t>Ending allowance balance</t>
  </si>
  <si>
    <t>Loans charged-off</t>
  </si>
  <si>
    <t>Recoveries</t>
  </si>
  <si>
    <t>LOANS (Details 2) - USD ($) $ in Thousands</t>
  </si>
  <si>
    <t>Ending allowance balance attributable to loans:</t>
  </si>
  <si>
    <t>Individually evaluated for impairment</t>
  </si>
  <si>
    <t>Collectively evaluated for impairment</t>
  </si>
  <si>
    <t>Total ending allowance balance</t>
  </si>
  <si>
    <t>Loans - recorded investment:</t>
  </si>
  <si>
    <t>Loans individually evaluated for impairment</t>
  </si>
  <si>
    <t>Loans collectively evaluated for impairment</t>
  </si>
  <si>
    <t>Total ending loans recorded investment</t>
  </si>
  <si>
    <t>Acquired with deteriorated credit quality</t>
  </si>
  <si>
    <t>Real estate | Commercial | Acquired with deteriorated credit quality</t>
  </si>
  <si>
    <t>Real estate | Residential | Acquired with deteriorated credit quality</t>
  </si>
  <si>
    <t>Real estate | Land and construction | Acquired with deteriorated credit quality</t>
  </si>
  <si>
    <t>Non-real estate | Commercial | Acquired with deteriorated credit quality</t>
  </si>
  <si>
    <t>Non-real estate | Consumer and other | Acquired with deteriorated credit quality</t>
  </si>
  <si>
    <t>LOANS (Details 3) - USD ($) $ in Thousands</t>
  </si>
  <si>
    <t>PCI</t>
  </si>
  <si>
    <t>Loans Without Specific Valuation Allowance [Abstract]</t>
  </si>
  <si>
    <t>Unpaid Principal Balance</t>
  </si>
  <si>
    <t>Recorded Investment</t>
  </si>
  <si>
    <t>Loans With Specific Valuation Allowance [Abstract]</t>
  </si>
  <si>
    <t>Allowance for Loan Losses Allocated</t>
  </si>
  <si>
    <t>Excluding PCI</t>
  </si>
  <si>
    <t>Including PCI</t>
  </si>
  <si>
    <t>LOANS (Details 4) - USD ($) $ in Thousands</t>
  </si>
  <si>
    <t>Average Recorded Investment</t>
  </si>
  <si>
    <t>Interest Income Recognized</t>
  </si>
  <si>
    <t>LOANS (Details 5) - USD ($) $ in Thousands</t>
  </si>
  <si>
    <t>Non - Accrual</t>
  </si>
  <si>
    <t>Total non accrual including purchase credit impaired loan</t>
  </si>
  <si>
    <t>Loans past due 90 days or more still accruing</t>
  </si>
  <si>
    <t>Total recorded investment 90 days past due still accruing purchase credit impaired loan</t>
  </si>
  <si>
    <t>LOANS (Details 6) - USD ($) $ in Thousands</t>
  </si>
  <si>
    <t>Total Past Due</t>
  </si>
  <si>
    <t>Loans Not Past Due</t>
  </si>
  <si>
    <t>Total - excluding PCI</t>
  </si>
  <si>
    <t>Past Due Purchase Credit Impairment</t>
  </si>
  <si>
    <t>Not Past Due Purchase Credit Impairment</t>
  </si>
  <si>
    <t>30-59 Days Past Due</t>
  </si>
  <si>
    <t>30-59 Days Past Due | PCI</t>
  </si>
  <si>
    <t>60-89 Days Past Due</t>
  </si>
  <si>
    <t>60-89 Days Past Due | PCI</t>
  </si>
  <si>
    <t>Greater Than 89 Days Past Due</t>
  </si>
  <si>
    <t>Greater Than 89 Days Past Due | PCI</t>
  </si>
  <si>
    <t>Real estate | Commercial | 30-59 Days Past Due</t>
  </si>
  <si>
    <t>Real estate | Commercial | 60-89 Days Past Due</t>
  </si>
  <si>
    <t>Real estate | Commercial | Greater Than 89 Days Past Due</t>
  </si>
  <si>
    <t>Real estate | Residential | 30-59 Days Past Due</t>
  </si>
  <si>
    <t>Real estate | Residential | 60-89 Days Past Due</t>
  </si>
  <si>
    <t>Real estate | Residential | Greater Than 89 Days Past Due</t>
  </si>
  <si>
    <t>Real estate | Land and construction | 30-59 Days Past Due</t>
  </si>
  <si>
    <t>Real estate | Land and construction | 60-89 Days Past Due</t>
  </si>
  <si>
    <t>Real estate | Land and construction | Greater Than 89 Days Past Due</t>
  </si>
  <si>
    <t>Non-real estate | Commercial | 30-59 Days Past Due</t>
  </si>
  <si>
    <t>Non-real estate | Commercial | 60-89 Days Past Due</t>
  </si>
  <si>
    <t>Non-real estate | Commercial | Greater Than 89 Days Past Due</t>
  </si>
  <si>
    <t>Non-real estate | Consumer and other | 30-59 Days Past Due</t>
  </si>
  <si>
    <t>Non-real estate | Consumer and other | 60-89 Days Past Due</t>
  </si>
  <si>
    <t>Non-real estate | Consumer and other | Greater Than 89 Days Past Due</t>
  </si>
  <si>
    <t>LOANS (Details 7) $ in Thousands</t>
  </si>
  <si>
    <t>Jun. 30, 2017USD ($)Contract</t>
  </si>
  <si>
    <t>Jun. 30, 2016USD ($)Contract</t>
  </si>
  <si>
    <t>Troubled debt restructurings:</t>
  </si>
  <si>
    <t>Number of Loans | Contract</t>
  </si>
  <si>
    <t>Pre- Modification Outstanding Recorded Investment</t>
  </si>
  <si>
    <t>Post-Modification Outstanding Recorded Investment</t>
  </si>
  <si>
    <t>LOANS (Details 8) $ in Thousands</t>
  </si>
  <si>
    <t>Jun. 30, 2017USD ($)Loan</t>
  </si>
  <si>
    <t>Jun. 30, 2016USD ($)Loan</t>
  </si>
  <si>
    <t>Number of Loans | Loan</t>
  </si>
  <si>
    <t>Recorded Investment | $</t>
  </si>
  <si>
    <t>LOANS (Details 9) - USD ($) $ in Thousands</t>
  </si>
  <si>
    <t>Pass</t>
  </si>
  <si>
    <t>Special Mention</t>
  </si>
  <si>
    <t>Substandard</t>
  </si>
  <si>
    <t>Doubtful</t>
  </si>
  <si>
    <t>Real estate | Commercial | Pass</t>
  </si>
  <si>
    <t>Real estate | Commercial | Special Mention</t>
  </si>
  <si>
    <t>Real estate | Commercial | Substandard</t>
  </si>
  <si>
    <t>Real estate | Commercial | Doubtful</t>
  </si>
  <si>
    <t>Real estate | Residential | Pass</t>
  </si>
  <si>
    <t>Real estate | Residential | Special Mention</t>
  </si>
  <si>
    <t>Real estate | Residential | Substandard</t>
  </si>
  <si>
    <t>Real estate | Residential | Doubtful</t>
  </si>
  <si>
    <t>Real estate | Land and construction | Pass</t>
  </si>
  <si>
    <t>Real estate | Land and construction | Special Mention</t>
  </si>
  <si>
    <t>Real estate | Land and construction | Substandard</t>
  </si>
  <si>
    <t>Real estate | Land and construction | Doubtful</t>
  </si>
  <si>
    <t>Non-real estate | Commercial | Pass</t>
  </si>
  <si>
    <t>Non-real estate | Commercial | Special Mention</t>
  </si>
  <si>
    <t>Non-real estate | Commercial | Substandard</t>
  </si>
  <si>
    <t>Non-real estate | Commercial | Doubtful</t>
  </si>
  <si>
    <t>Non-real estate | Consumer and other | Pass</t>
  </si>
  <si>
    <t>Non-real estate | Consumer and other | Special Mention</t>
  </si>
  <si>
    <t>Non-real estate | Consumer and other | Substandard</t>
  </si>
  <si>
    <t>Non-real estate | Consumer and other | Doubtful</t>
  </si>
  <si>
    <t>LOANS (Details 10) - USD ($) $ in Thousands</t>
  </si>
  <si>
    <t>Allowance for loan losses</t>
  </si>
  <si>
    <t>Carrying amount</t>
  </si>
  <si>
    <t>LOANS (Details 11) - USD ($) $ in Thousands</t>
  </si>
  <si>
    <t>Certain Loans Acquired in Transfer Not Accounted for as Debt Securities, Accretable Yield Movement Schedule [Roll Forward]</t>
  </si>
  <si>
    <t>Balance at beginning of period</t>
  </si>
  <si>
    <t>New loan purchases</t>
  </si>
  <si>
    <t>Accretion of income</t>
  </si>
  <si>
    <t>Reclassifications from nonaccretable difference</t>
  </si>
  <si>
    <t>Disposals</t>
  </si>
  <si>
    <t>Balance at end of period</t>
  </si>
  <si>
    <t>LOANS (Detail Textuals) - USD ($) $ in Thousands</t>
  </si>
  <si>
    <t>Recorded investment in troubled debt restructurings</t>
  </si>
  <si>
    <t>Specific allowance for loans</t>
  </si>
  <si>
    <t>Troubled debt restructurings decreased in allowance for loan losses</t>
  </si>
  <si>
    <t>Troubled debt restructurings subsequent default increase decrease in allowance for loan losses</t>
  </si>
  <si>
    <t>Loan credit quality indicator threshold amount</t>
  </si>
  <si>
    <t>Purchased credit impaired loans, increase decrease in allowance for loan losses</t>
  </si>
  <si>
    <t>Minimum</t>
  </si>
  <si>
    <t>TDR concessions rate</t>
  </si>
  <si>
    <t>0.00%</t>
  </si>
  <si>
    <t>Minimum | Extended Maturity</t>
  </si>
  <si>
    <t>Payment extensions from troubled debt restructurings</t>
  </si>
  <si>
    <t>0 months</t>
  </si>
  <si>
    <t>24 months</t>
  </si>
  <si>
    <t>Maximum</t>
  </si>
  <si>
    <t>1.25%</t>
  </si>
  <si>
    <t>Maximum | Extended Maturity</t>
  </si>
  <si>
    <t>36 months</t>
  </si>
  <si>
    <t>FAIR VALUE (Details) - USD ($) $ in Thousands</t>
  </si>
  <si>
    <t>Investment Securities available for sale</t>
  </si>
  <si>
    <t>Total investment securities available for sale</t>
  </si>
  <si>
    <t>Quoted Prices in Active Markets for Identical Assess (Level 1)</t>
  </si>
  <si>
    <t>Significant Other Observable Inputs (Level 2)</t>
  </si>
  <si>
    <t>Significant Unobservable Inputs (Level 3)</t>
  </si>
  <si>
    <t>Recurring basis | Total</t>
  </si>
  <si>
    <t>Recurring basis | Total | Agency notes and bonds</t>
  </si>
  <si>
    <t>Recurring basis | Total | Asset backed securities</t>
  </si>
  <si>
    <t>Recurring basis | Total | Small business administration securities</t>
  </si>
  <si>
    <t>Recurring basis | Total | Collateralized mortgage obligations</t>
  </si>
  <si>
    <t>Recurring basis | Total | Mortgage-backed securities</t>
  </si>
  <si>
    <t>Recurring basis | Quoted Prices in Active Markets for Identical Assess (Level 1)</t>
  </si>
  <si>
    <t>Recurring basis | Quoted Prices in Active Markets for Identical Assess (Level 1) | Agency notes and bonds</t>
  </si>
  <si>
    <t>Recurring basis | Quoted Prices in Active Markets for Identical Assess (Level 1) | Asset backed securities</t>
  </si>
  <si>
    <t>Recurring basis | Quoted Prices in Active Markets for Identical Assess (Level 1) | Small business administration securities</t>
  </si>
  <si>
    <t>Recurring basis | Quoted Prices in Active Markets for Identical Assess (Level 1) | Collateralized mortgage obligations</t>
  </si>
  <si>
    <t>Recurring basis | Quoted Prices in Active Markets for Identical Assess (Level 1) | Mortgage-backed securities</t>
  </si>
  <si>
    <t>Recurring basis | Significant Other Observable Inputs (Level 2)</t>
  </si>
  <si>
    <t>Recurring basis | Significant Other Observable Inputs (Level 2) | Agency notes and bonds</t>
  </si>
  <si>
    <t>Recurring basis | Significant Other Observable Inputs (Level 2) | Asset backed securities</t>
  </si>
  <si>
    <t>Recurring basis | Significant Other Observable Inputs (Level 2) | Small business administration securities</t>
  </si>
  <si>
    <t>Recurring basis | Significant Other Observable Inputs (Level 2) | Collateralized mortgage obligations</t>
  </si>
  <si>
    <t>Recurring basis | Significant Other Observable Inputs (Level 2) | Mortgage-backed securities</t>
  </si>
  <si>
    <t>Recurring basis | Significant Unobservable Inputs (Level 3)</t>
  </si>
  <si>
    <t>Recurring basis | Significant Unobservable Inputs (Level 3) | Agency notes and bonds</t>
  </si>
  <si>
    <t>Recurring basis | Significant Unobservable Inputs (Level 3) | Asset backed securities</t>
  </si>
  <si>
    <t>Recurring basis | Significant Unobservable Inputs (Level 3) | Small business administration securities</t>
  </si>
  <si>
    <t>Recurring basis | Significant Unobservable Inputs (Level 3) | Collateralized mortgage obligations</t>
  </si>
  <si>
    <t>Recurring basis | Significant Unobservable Inputs (Level 3) | Mortgage-backed securities</t>
  </si>
  <si>
    <t>FAIR VALUE (Details 1) - Nonrecurring basis - USD ($) $ in Thousands</t>
  </si>
  <si>
    <t>Carrying Value | Commercial | Real estate</t>
  </si>
  <si>
    <t>Fair Value, Assets and Liabilities Measured on Recurring and Nonrecurring Basis [Line Items]</t>
  </si>
  <si>
    <t>Impaired loans</t>
  </si>
  <si>
    <t>Carrying Value | Commercial | Non-real estate</t>
  </si>
  <si>
    <t>Carrying Value | Residential | Real estate</t>
  </si>
  <si>
    <t>Carrying Value | Land and construction | Real estate</t>
  </si>
  <si>
    <t>Total | Commercial | Real estate</t>
  </si>
  <si>
    <t>Total | Commercial | Non-real estate</t>
  </si>
  <si>
    <t>Total | Residential | Real estate</t>
  </si>
  <si>
    <t>Total | Land and construction | Real estate</t>
  </si>
  <si>
    <t>Quoted Prices in Active Markets for Identical Assess (Level 1) | Commercial | Real estate</t>
  </si>
  <si>
    <t>Quoted Prices in Active Markets for Identical Assess (Level 1) | Commercial | Non-real estate</t>
  </si>
  <si>
    <t>Quoted Prices in Active Markets for Identical Assess (Level 1) | Residential | Real estate</t>
  </si>
  <si>
    <t>Quoted Prices in Active Markets for Identical Assess (Level 1) | Land and construction | Real estate</t>
  </si>
  <si>
    <t>Significant Other Observable Inputs (Level 2) | Commercial | Real estate</t>
  </si>
  <si>
    <t>Significant Other Observable Inputs (Level 2) | Commercial | Non-real estate</t>
  </si>
  <si>
    <t>Significant Other Observable Inputs (Level 2) | Residential | Real estate</t>
  </si>
  <si>
    <t>Significant Other Observable Inputs (Level 2) | Land and construction | Real estate</t>
  </si>
  <si>
    <t>Significant Unobservable Inputs (Level 3) | Commercial | Real estate</t>
  </si>
  <si>
    <t>Significant Unobservable Inputs (Level 3) | Commercial | Non-real estate</t>
  </si>
  <si>
    <t>Significant Unobservable Inputs (Level 3) | Residential | Real estate</t>
  </si>
  <si>
    <t>Significant Unobservable Inputs (Level 3) | Land and construction | Real estate</t>
  </si>
  <si>
    <t>FAIR VALUE (Details 2) - USD ($) $ in Thousands</t>
  </si>
  <si>
    <t>Financial Assets:</t>
  </si>
  <si>
    <t>Securities available for sale</t>
  </si>
  <si>
    <t>Securities held to maturity</t>
  </si>
  <si>
    <t>Federal Home Loan Bank stock</t>
  </si>
  <si>
    <t>Accrued interest receivable</t>
  </si>
  <si>
    <t>Financial Liabilities:</t>
  </si>
  <si>
    <t>Junior subordinated debentures</t>
  </si>
  <si>
    <t>Accrued interest payable</t>
  </si>
  <si>
    <t>Carrying Value</t>
  </si>
  <si>
    <t>Deposits - without stated maturities</t>
  </si>
  <si>
    <t>Deposits - with stated maturities</t>
  </si>
  <si>
    <t>REGULATORY CAPITAL MATTERS (Details) - USD ($) $ in Thousands</t>
  </si>
  <si>
    <t>Total Capital to risk weighted assets</t>
  </si>
  <si>
    <t>Actual, Amount</t>
  </si>
  <si>
    <t>Actual, Ratio</t>
  </si>
  <si>
    <t>17.37%</t>
  </si>
  <si>
    <t>17.83%</t>
  </si>
  <si>
    <t>Required for Capital Adequacy Purposes, Amount</t>
  </si>
  <si>
    <t>Required for Capital Adequacy Purposes, Percent</t>
  </si>
  <si>
    <t>8.00%</t>
  </si>
  <si>
    <t>Tier 1 (Core) Capital to risk weighted assets</t>
  </si>
  <si>
    <t>16.78%</t>
  </si>
  <si>
    <t>17.18%</t>
  </si>
  <si>
    <t>6.00%</t>
  </si>
  <si>
    <t>Common Tier 1 (CET 1)</t>
  </si>
  <si>
    <t>16.35%</t>
  </si>
  <si>
    <t>16.79%</t>
  </si>
  <si>
    <t>4.50%</t>
  </si>
  <si>
    <t>Tier 1 (Core) Capital to average assets</t>
  </si>
  <si>
    <t>11.13%</t>
  </si>
  <si>
    <t>11.52%</t>
  </si>
  <si>
    <t>4.00%</t>
  </si>
  <si>
    <t>Bank</t>
  </si>
  <si>
    <t>16.04%</t>
  </si>
  <si>
    <t>16.41%</t>
  </si>
  <si>
    <t>To Be Well Capitalized Under Prompt Corrective Action Regulations, Amount</t>
  </si>
  <si>
    <t>To Be Well Capitalized Under Prompt Corrective Action Regulations, Percent</t>
  </si>
  <si>
    <t>10.00%</t>
  </si>
  <si>
    <t>15.45%</t>
  </si>
  <si>
    <t>15.75%</t>
  </si>
  <si>
    <t>6.50%</t>
  </si>
  <si>
    <t>10.25%</t>
  </si>
  <si>
    <t>10.57%</t>
  </si>
  <si>
    <t>5.00%</t>
  </si>
  <si>
    <t>REGULATORY CAPITAL MATTERS (Detail Textuals) $ in Millions</t>
  </si>
  <si>
    <t>Dividend paid to Holding Company</t>
  </si>
  <si>
    <t>LOAN COMMITMENTS AND OTHER RELATED ACTIVITIES (Details) - USD ($) $ in Thousands</t>
  </si>
  <si>
    <t>Commitments to make loans</t>
  </si>
  <si>
    <t>Fair Value, Off-balance Sheet Risks, Disclosure Information [Line Items]</t>
  </si>
  <si>
    <t>Contract Amount</t>
  </si>
  <si>
    <t>Unused lines of credit</t>
  </si>
  <si>
    <t>Standby letters of credit</t>
  </si>
  <si>
    <t>LOAN COMMITMENTS AND OTHER RELATED ACTIVITIES (Details 1) - USD ($) $ in Thousands</t>
  </si>
  <si>
    <t>Loans sold with recourse</t>
  </si>
  <si>
    <t>EARNINGS PER SHARE (Details) - USD ($) $ / shares in Units, $ in Thousands</t>
  </si>
  <si>
    <t>Basic</t>
  </si>
  <si>
    <t>Net Income (in dollars)</t>
  </si>
  <si>
    <t>Average shares</t>
  </si>
  <si>
    <t>Basic earnings per share (in dollars per share)</t>
  </si>
  <si>
    <t>Diluted</t>
  </si>
  <si>
    <t>Weighted average shares for basic earnings per share</t>
  </si>
  <si>
    <t>Add: dilutive effects of assumed exercises of stock options</t>
  </si>
  <si>
    <t>Average shares and dilutive potential shares</t>
  </si>
  <si>
    <t>Diluted earnings per share (in dollars per share)</t>
  </si>
  <si>
    <t>SUBSEQUENT EVENTS (Detail Textuals) $ in Thousands</t>
  </si>
  <si>
    <t>1 Months Ended</t>
  </si>
  <si>
    <t>Jul. 28, 2017USD ($)BranchOfficeshares</t>
  </si>
  <si>
    <t>Jun. 30, 2017USD ($)</t>
  </si>
  <si>
    <t>Subsequent Event [Line Items]</t>
  </si>
  <si>
    <t>Subsequent event | JBI</t>
  </si>
  <si>
    <t>Total consideration paid</t>
  </si>
  <si>
    <t>Cash consideration paid</t>
  </si>
  <si>
    <t>Number of shares acquired in acquisition (in shares) | shares</t>
  </si>
  <si>
    <t>Common shares issued in acquisition (in shares) | shares</t>
  </si>
  <si>
    <t>Common shares issued in acquisition</t>
  </si>
  <si>
    <t>Cash paid to stock option holders</t>
  </si>
  <si>
    <t>Consolidated assets acquired</t>
  </si>
  <si>
    <t>Number of branch offices acquired | Branch</t>
  </si>
  <si>
    <t>Deposits acquired</t>
  </si>
  <si>
    <t>Loan production offices acquired | Offi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8415</v>
      </c>
    </row>
    <row r="6" spans="1:3">
      <c r="A6" s="4" t="s">
        <v>8</v>
      </c>
      <c r="B6" s="4" t="s">
        <v>9</v>
      </c>
    </row>
    <row r="7" spans="1:3">
      <c r="A7" s="4" t="s">
        <v>10</v>
      </c>
      <c r="B7" s="4" t="s">
        <v>11</v>
      </c>
    </row>
    <row r="8" spans="1:3">
      <c r="A8" s="4" t="s">
        <v>12</v>
      </c>
      <c r="B8" s="4" t="s">
        <v>13</v>
      </c>
    </row>
    <row r="9" spans="1:3">
      <c r="A9" s="4" t="s">
        <v>14</v>
      </c>
      <c r="C9" s="5" t="n">
        <v>22186415</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96</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99</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02</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5</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2752</v>
      </c>
      <c r="C3" s="7" t="n">
        <v>33957</v>
      </c>
    </row>
    <row r="4" spans="1:3">
      <c r="A4" s="4" t="s">
        <v>28</v>
      </c>
      <c r="B4" s="5" t="n">
        <v>30234</v>
      </c>
      <c r="C4" s="5" t="n">
        <v>10601</v>
      </c>
    </row>
    <row r="5" spans="1:3">
      <c r="A5" s="4" t="s">
        <v>29</v>
      </c>
      <c r="B5" s="5" t="n">
        <v>62986</v>
      </c>
      <c r="C5" s="5" t="n">
        <v>44558</v>
      </c>
    </row>
    <row r="6" spans="1:3">
      <c r="A6" s="4" t="s">
        <v>30</v>
      </c>
      <c r="B6" s="5" t="n">
        <v>433047</v>
      </c>
      <c r="C6" s="5" t="n">
        <v>346634</v>
      </c>
    </row>
    <row r="7" spans="1:3">
      <c r="A7" s="4" t="s">
        <v>31</v>
      </c>
      <c r="B7" s="5" t="n">
        <v>176882</v>
      </c>
      <c r="C7" s="5" t="n">
        <v>178232</v>
      </c>
    </row>
    <row r="8" spans="1:3">
      <c r="A8" s="4" t="s">
        <v>32</v>
      </c>
      <c r="B8" s="5" t="n">
        <v>6441</v>
      </c>
      <c r="C8" s="5" t="n">
        <v>8384</v>
      </c>
    </row>
    <row r="9" spans="1:3">
      <c r="A9" s="4" t="s">
        <v>33</v>
      </c>
      <c r="B9" s="5" t="n">
        <v>1057361</v>
      </c>
      <c r="C9" s="5" t="n">
        <v>1027211</v>
      </c>
    </row>
    <row r="10" spans="1:3">
      <c r="A10" s="4" t="s">
        <v>34</v>
      </c>
      <c r="C10" s="5" t="n">
        <v>31089</v>
      </c>
    </row>
    <row r="11" spans="1:3">
      <c r="A11" s="4" t="s">
        <v>35</v>
      </c>
      <c r="B11" s="5" t="n">
        <v>4849</v>
      </c>
      <c r="C11" s="5" t="n">
        <v>4584</v>
      </c>
    </row>
    <row r="12" spans="1:3">
      <c r="A12" s="4" t="s">
        <v>36</v>
      </c>
      <c r="B12" s="5" t="n">
        <v>50187</v>
      </c>
      <c r="C12" s="5" t="n">
        <v>51442</v>
      </c>
    </row>
    <row r="13" spans="1:3">
      <c r="A13" s="4" t="s">
        <v>37</v>
      </c>
      <c r="B13" s="5" t="n">
        <v>8665</v>
      </c>
      <c r="C13" s="5" t="n">
        <v>9018</v>
      </c>
    </row>
    <row r="14" spans="1:3">
      <c r="A14" s="4" t="s">
        <v>38</v>
      </c>
      <c r="B14" s="5" t="n">
        <v>12286</v>
      </c>
      <c r="C14" s="5" t="n">
        <v>12286</v>
      </c>
    </row>
    <row r="15" spans="1:3">
      <c r="A15" s="4" t="s">
        <v>39</v>
      </c>
      <c r="B15" s="5" t="n">
        <v>11405</v>
      </c>
      <c r="C15" s="5" t="n">
        <v>12548</v>
      </c>
    </row>
    <row r="16" spans="1:3">
      <c r="A16" s="4" t="s">
        <v>40</v>
      </c>
      <c r="B16" s="5" t="n">
        <v>38578</v>
      </c>
      <c r="C16" s="5" t="n">
        <v>38054</v>
      </c>
    </row>
    <row r="17" spans="1:3">
      <c r="A17" s="4" t="s">
        <v>41</v>
      </c>
      <c r="B17" s="5" t="n">
        <v>13288</v>
      </c>
      <c r="C17" s="5" t="n">
        <v>15022</v>
      </c>
    </row>
    <row r="18" spans="1:3">
      <c r="A18" s="4" t="s">
        <v>42</v>
      </c>
      <c r="C18" s="5" t="n">
        <v>526</v>
      </c>
    </row>
    <row r="19" spans="1:3">
      <c r="A19" s="4" t="s">
        <v>43</v>
      </c>
      <c r="B19" s="5" t="n">
        <v>10418</v>
      </c>
      <c r="C19" s="5" t="n">
        <v>10302</v>
      </c>
    </row>
    <row r="20" spans="1:3">
      <c r="A20" s="4" t="s">
        <v>44</v>
      </c>
      <c r="B20" s="5" t="n">
        <v>1886393</v>
      </c>
      <c r="C20" s="5" t="n">
        <v>1789890</v>
      </c>
    </row>
    <row r="21" spans="1:3">
      <c r="A21" s="3" t="s">
        <v>45</v>
      </c>
    </row>
    <row r="22" spans="1:3">
      <c r="A22" s="4" t="s">
        <v>46</v>
      </c>
      <c r="B22" s="5" t="n">
        <v>478527</v>
      </c>
      <c r="C22" s="5" t="n">
        <v>444745</v>
      </c>
    </row>
    <row r="23" spans="1:3">
      <c r="A23" s="4" t="s">
        <v>47</v>
      </c>
      <c r="B23" s="5" t="n">
        <v>1082571</v>
      </c>
      <c r="C23" s="5" t="n">
        <v>1034063</v>
      </c>
    </row>
    <row r="24" spans="1:3">
      <c r="A24" s="4" t="s">
        <v>48</v>
      </c>
      <c r="B24" s="5" t="n">
        <v>1561098</v>
      </c>
      <c r="C24" s="5" t="n">
        <v>1478808</v>
      </c>
    </row>
    <row r="25" spans="1:3">
      <c r="A25" s="4" t="s">
        <v>49</v>
      </c>
      <c r="B25" s="5" t="n">
        <v>76446</v>
      </c>
      <c r="C25" s="5" t="n">
        <v>71622</v>
      </c>
    </row>
    <row r="26" spans="1:3">
      <c r="A26" s="4" t="s">
        <v>50</v>
      </c>
      <c r="B26" s="5" t="n">
        <v>5992</v>
      </c>
      <c r="C26" s="5" t="n">
        <v>5943</v>
      </c>
    </row>
    <row r="27" spans="1:3">
      <c r="A27" s="4" t="s">
        <v>51</v>
      </c>
      <c r="B27" s="5" t="n">
        <v>743</v>
      </c>
      <c r="C27" s="5" t="n">
        <v>769</v>
      </c>
    </row>
    <row r="28" spans="1:3">
      <c r="A28" s="4" t="s">
        <v>52</v>
      </c>
      <c r="B28" s="5" t="n">
        <v>6075</v>
      </c>
      <c r="C28" s="5" t="n">
        <v>5248</v>
      </c>
    </row>
    <row r="29" spans="1:3">
      <c r="A29" s="4" t="s">
        <v>53</v>
      </c>
      <c r="B29" s="5" t="n">
        <v>12749</v>
      </c>
      <c r="C29" s="5" t="n">
        <v>9807</v>
      </c>
    </row>
    <row r="30" spans="1:3">
      <c r="A30" s="4" t="s">
        <v>54</v>
      </c>
      <c r="B30" s="5" t="n">
        <v>1663103</v>
      </c>
      <c r="C30" s="5" t="n">
        <v>1572197</v>
      </c>
    </row>
    <row r="31" spans="1:3">
      <c r="A31" s="4" t="s">
        <v>55</v>
      </c>
      <c r="B31" s="4" t="s">
        <v>56</v>
      </c>
      <c r="C31" s="4" t="s">
        <v>56</v>
      </c>
    </row>
    <row r="32" spans="1:3">
      <c r="A32" s="3" t="s">
        <v>57</v>
      </c>
    </row>
    <row r="33" spans="1:3">
      <c r="A33" s="4" t="s">
        <v>58</v>
      </c>
      <c r="B33" s="4" t="s">
        <v>56</v>
      </c>
      <c r="C33" s="4" t="s">
        <v>56</v>
      </c>
    </row>
    <row r="34" spans="1:3">
      <c r="A34" s="4" t="s">
        <v>59</v>
      </c>
      <c r="B34" s="5" t="n">
        <v>202611</v>
      </c>
      <c r="C34" s="5" t="n">
        <v>202369</v>
      </c>
    </row>
    <row r="35" spans="1:3">
      <c r="A35" s="4" t="s">
        <v>60</v>
      </c>
      <c r="B35" s="5" t="n">
        <v>23204</v>
      </c>
      <c r="C35" s="5" t="n">
        <v>18772</v>
      </c>
    </row>
    <row r="36" spans="1:3">
      <c r="A36" s="4" t="s">
        <v>61</v>
      </c>
      <c r="B36" s="5" t="n">
        <v>-2545</v>
      </c>
      <c r="C36" s="5" t="n">
        <v>-3468</v>
      </c>
    </row>
    <row r="37" spans="1:3">
      <c r="A37" s="4" t="s">
        <v>62</v>
      </c>
      <c r="B37" s="5" t="n">
        <v>223290</v>
      </c>
      <c r="C37" s="5" t="n">
        <v>217693</v>
      </c>
    </row>
    <row r="38" spans="1:3">
      <c r="A38" s="4" t="s">
        <v>63</v>
      </c>
      <c r="B38" s="5" t="n">
        <v>1886393</v>
      </c>
      <c r="C38" s="5" t="n">
        <v>1789890</v>
      </c>
    </row>
    <row r="39" spans="1:3">
      <c r="A39" s="4" t="s">
        <v>64</v>
      </c>
    </row>
    <row r="40" spans="1:3">
      <c r="A40" s="3" t="s">
        <v>57</v>
      </c>
    </row>
    <row r="41" spans="1:3">
      <c r="A41" s="4" t="s">
        <v>65</v>
      </c>
      <c r="B41" s="5" t="n">
        <v>19</v>
      </c>
      <c r="C41" s="5" t="n">
        <v>19</v>
      </c>
    </row>
    <row r="42" spans="1:3">
      <c r="A42" s="4" t="s">
        <v>62</v>
      </c>
      <c r="B42" s="5" t="n">
        <v>19</v>
      </c>
      <c r="C42" s="5" t="n">
        <v>19</v>
      </c>
    </row>
    <row r="43" spans="1:3">
      <c r="A43" s="4" t="s">
        <v>66</v>
      </c>
    </row>
    <row r="44" spans="1:3">
      <c r="A44" s="3" t="s">
        <v>57</v>
      </c>
    </row>
    <row r="45" spans="1:3">
      <c r="A45" s="4" t="s">
        <v>65</v>
      </c>
      <c r="B45" s="5" t="n">
        <v>1</v>
      </c>
      <c r="C45" s="5" t="n">
        <v>1</v>
      </c>
    </row>
    <row r="46" spans="1:3">
      <c r="A46" s="4" t="s">
        <v>62</v>
      </c>
      <c r="B46" s="7" t="n">
        <v>1</v>
      </c>
      <c r="C46"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5</v>
      </c>
      <c r="B1" s="2" t="s">
        <v>1</v>
      </c>
    </row>
    <row r="2" spans="1:2">
      <c r="B2" s="2" t="s">
        <v>2</v>
      </c>
    </row>
    <row r="3" spans="1:2">
      <c r="A3" s="3" t="s">
        <v>208</v>
      </c>
    </row>
    <row r="4" spans="1:2">
      <c r="A4" s="4" t="s">
        <v>266</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1</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14</v>
      </c>
    </row>
    <row r="4" spans="1:2">
      <c r="A4" s="4" t="s">
        <v>274</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76</v>
      </c>
      <c r="B1" s="2" t="s">
        <v>2</v>
      </c>
      <c r="C1" s="2" t="s">
        <v>25</v>
      </c>
    </row>
    <row r="2" spans="1:3">
      <c r="A2" s="3" t="s">
        <v>277</v>
      </c>
    </row>
    <row r="3" spans="1:3">
      <c r="A3" s="4" t="s">
        <v>278</v>
      </c>
      <c r="B3" s="7" t="n">
        <v>436303</v>
      </c>
      <c r="C3" s="7" t="n">
        <v>351264</v>
      </c>
    </row>
    <row r="4" spans="1:3">
      <c r="A4" s="4" t="s">
        <v>279</v>
      </c>
      <c r="B4" s="5" t="n">
        <v>399</v>
      </c>
      <c r="C4" s="5" t="n">
        <v>294</v>
      </c>
    </row>
    <row r="5" spans="1:3">
      <c r="A5" s="4" t="s">
        <v>280</v>
      </c>
      <c r="B5" s="5" t="n">
        <v>-3655</v>
      </c>
      <c r="C5" s="5" t="n">
        <v>-4924</v>
      </c>
    </row>
    <row r="6" spans="1:3">
      <c r="A6" s="4" t="s">
        <v>281</v>
      </c>
      <c r="B6" s="5" t="n">
        <v>433047</v>
      </c>
      <c r="C6" s="5" t="n">
        <v>346634</v>
      </c>
    </row>
    <row r="7" spans="1:3">
      <c r="A7" s="3" t="s">
        <v>170</v>
      </c>
    </row>
    <row r="8" spans="1:3">
      <c r="A8" s="4" t="s">
        <v>278</v>
      </c>
      <c r="B8" s="5" t="n">
        <v>176882</v>
      </c>
      <c r="C8" s="5" t="n">
        <v>178232</v>
      </c>
    </row>
    <row r="9" spans="1:3">
      <c r="A9" s="4" t="s">
        <v>279</v>
      </c>
      <c r="B9" s="5" t="n">
        <v>557</v>
      </c>
      <c r="C9" s="5" t="n">
        <v>317</v>
      </c>
    </row>
    <row r="10" spans="1:3">
      <c r="A10" s="4" t="s">
        <v>280</v>
      </c>
      <c r="B10" s="5" t="n">
        <v>-1922</v>
      </c>
      <c r="C10" s="5" t="n">
        <v>-2263</v>
      </c>
    </row>
    <row r="11" spans="1:3">
      <c r="A11" s="4" t="s">
        <v>281</v>
      </c>
      <c r="B11" s="5" t="n">
        <v>175517</v>
      </c>
      <c r="C11" s="5" t="n">
        <v>176286</v>
      </c>
    </row>
    <row r="12" spans="1:3">
      <c r="A12" s="4" t="s">
        <v>282</v>
      </c>
    </row>
    <row r="13" spans="1:3">
      <c r="A13" s="3" t="s">
        <v>277</v>
      </c>
    </row>
    <row r="14" spans="1:3">
      <c r="A14" s="4" t="s">
        <v>278</v>
      </c>
      <c r="C14" s="5" t="n">
        <v>1594</v>
      </c>
    </row>
    <row r="15" spans="1:3">
      <c r="A15" s="4" t="s">
        <v>279</v>
      </c>
      <c r="C15" s="5" t="n">
        <v>20</v>
      </c>
    </row>
    <row r="16" spans="1:3">
      <c r="A16" s="4" t="s">
        <v>280</v>
      </c>
      <c r="C16" s="4" t="s">
        <v>56</v>
      </c>
    </row>
    <row r="17" spans="1:3">
      <c r="A17" s="4" t="s">
        <v>281</v>
      </c>
      <c r="C17" s="5" t="n">
        <v>1614</v>
      </c>
    </row>
    <row r="18" spans="1:3">
      <c r="A18" s="3" t="s">
        <v>170</v>
      </c>
    </row>
    <row r="19" spans="1:3">
      <c r="A19" s="4" t="s">
        <v>278</v>
      </c>
      <c r="B19" s="5" t="n">
        <v>1907</v>
      </c>
      <c r="C19" s="5" t="n">
        <v>1900</v>
      </c>
    </row>
    <row r="20" spans="1:3">
      <c r="A20" s="4" t="s">
        <v>279</v>
      </c>
      <c r="B20" s="5" t="n">
        <v>54</v>
      </c>
      <c r="C20" s="5" t="n">
        <v>39</v>
      </c>
    </row>
    <row r="21" spans="1:3">
      <c r="A21" s="4" t="s">
        <v>280</v>
      </c>
      <c r="B21" s="4" t="s">
        <v>56</v>
      </c>
      <c r="C21" s="4" t="s">
        <v>56</v>
      </c>
    </row>
    <row r="22" spans="1:3">
      <c r="A22" s="4" t="s">
        <v>281</v>
      </c>
      <c r="B22" s="5" t="n">
        <v>1961</v>
      </c>
      <c r="C22" s="5" t="n">
        <v>1939</v>
      </c>
    </row>
    <row r="23" spans="1:3">
      <c r="A23" s="4" t="s">
        <v>283</v>
      </c>
    </row>
    <row r="24" spans="1:3">
      <c r="A24" s="3" t="s">
        <v>170</v>
      </c>
    </row>
    <row r="25" spans="1:3">
      <c r="A25" s="4" t="s">
        <v>278</v>
      </c>
      <c r="B25" s="5" t="n">
        <v>4385</v>
      </c>
      <c r="C25" s="5" t="n">
        <v>4397</v>
      </c>
    </row>
    <row r="26" spans="1:3">
      <c r="A26" s="4" t="s">
        <v>279</v>
      </c>
      <c r="B26" s="5" t="n">
        <v>91</v>
      </c>
      <c r="C26" s="5" t="n">
        <v>80</v>
      </c>
    </row>
    <row r="27" spans="1:3">
      <c r="A27" s="4" t="s">
        <v>280</v>
      </c>
      <c r="B27" s="4" t="s">
        <v>56</v>
      </c>
      <c r="C27" s="5" t="n">
        <v>-2</v>
      </c>
    </row>
    <row r="28" spans="1:3">
      <c r="A28" s="4" t="s">
        <v>281</v>
      </c>
      <c r="B28" s="5" t="n">
        <v>4476</v>
      </c>
      <c r="C28" s="5" t="n">
        <v>4475</v>
      </c>
    </row>
    <row r="29" spans="1:3">
      <c r="A29" s="4" t="s">
        <v>284</v>
      </c>
    </row>
    <row r="30" spans="1:3">
      <c r="A30" s="3" t="s">
        <v>277</v>
      </c>
    </row>
    <row r="31" spans="1:3">
      <c r="A31" s="4" t="s">
        <v>278</v>
      </c>
      <c r="B31" s="5" t="n">
        <v>17126</v>
      </c>
      <c r="C31" s="5" t="n">
        <v>17579</v>
      </c>
    </row>
    <row r="32" spans="1:3">
      <c r="A32" s="4" t="s">
        <v>279</v>
      </c>
      <c r="B32" s="4" t="s">
        <v>56</v>
      </c>
      <c r="C32" s="4" t="s">
        <v>56</v>
      </c>
    </row>
    <row r="33" spans="1:3">
      <c r="A33" s="4" t="s">
        <v>280</v>
      </c>
      <c r="B33" s="5" t="n">
        <v>-210</v>
      </c>
      <c r="C33" s="5" t="n">
        <v>-699</v>
      </c>
    </row>
    <row r="34" spans="1:3">
      <c r="A34" s="4" t="s">
        <v>281</v>
      </c>
      <c r="B34" s="5" t="n">
        <v>16916</v>
      </c>
      <c r="C34" s="5" t="n">
        <v>16880</v>
      </c>
    </row>
    <row r="35" spans="1:3">
      <c r="A35" s="4" t="s">
        <v>285</v>
      </c>
    </row>
    <row r="36" spans="1:3">
      <c r="A36" s="3" t="s">
        <v>277</v>
      </c>
    </row>
    <row r="37" spans="1:3">
      <c r="A37" s="4" t="s">
        <v>278</v>
      </c>
      <c r="B37" s="5" t="n">
        <v>44120</v>
      </c>
      <c r="C37" s="5" t="n">
        <v>48724</v>
      </c>
    </row>
    <row r="38" spans="1:3">
      <c r="A38" s="4" t="s">
        <v>279</v>
      </c>
      <c r="B38" s="5" t="n">
        <v>168</v>
      </c>
      <c r="C38" s="5" t="n">
        <v>175</v>
      </c>
    </row>
    <row r="39" spans="1:3">
      <c r="A39" s="4" t="s">
        <v>280</v>
      </c>
      <c r="B39" s="5" t="n">
        <v>-129</v>
      </c>
      <c r="C39" s="5" t="n">
        <v>-103</v>
      </c>
    </row>
    <row r="40" spans="1:3">
      <c r="A40" s="4" t="s">
        <v>281</v>
      </c>
      <c r="B40" s="5" t="n">
        <v>44159</v>
      </c>
      <c r="C40" s="5" t="n">
        <v>48796</v>
      </c>
    </row>
    <row r="41" spans="1:3">
      <c r="A41" s="4" t="s">
        <v>286</v>
      </c>
    </row>
    <row r="42" spans="1:3">
      <c r="A42" s="3" t="s">
        <v>277</v>
      </c>
    </row>
    <row r="43" spans="1:3">
      <c r="A43" s="4" t="s">
        <v>278</v>
      </c>
      <c r="B43" s="5" t="n">
        <v>71080</v>
      </c>
      <c r="C43" s="5" t="n">
        <v>44817</v>
      </c>
    </row>
    <row r="44" spans="1:3">
      <c r="A44" s="4" t="s">
        <v>279</v>
      </c>
      <c r="B44" s="5" t="n">
        <v>106</v>
      </c>
      <c r="C44" s="5" t="n">
        <v>25</v>
      </c>
    </row>
    <row r="45" spans="1:3">
      <c r="A45" s="4" t="s">
        <v>280</v>
      </c>
      <c r="B45" s="5" t="n">
        <v>-565</v>
      </c>
      <c r="C45" s="5" t="n">
        <v>-480</v>
      </c>
    </row>
    <row r="46" spans="1:3">
      <c r="A46" s="4" t="s">
        <v>281</v>
      </c>
      <c r="B46" s="5" t="n">
        <v>70621</v>
      </c>
      <c r="C46" s="5" t="n">
        <v>44362</v>
      </c>
    </row>
    <row r="47" spans="1:3">
      <c r="A47" s="3" t="s">
        <v>170</v>
      </c>
    </row>
    <row r="48" spans="1:3">
      <c r="A48" s="4" t="s">
        <v>278</v>
      </c>
      <c r="B48" s="5" t="n">
        <v>72209</v>
      </c>
      <c r="C48" s="5" t="n">
        <v>78465</v>
      </c>
    </row>
    <row r="49" spans="1:3">
      <c r="A49" s="4" t="s">
        <v>279</v>
      </c>
      <c r="B49" s="5" t="n">
        <v>131</v>
      </c>
      <c r="C49" s="5" t="n">
        <v>90</v>
      </c>
    </row>
    <row r="50" spans="1:3">
      <c r="A50" s="4" t="s">
        <v>280</v>
      </c>
      <c r="B50" s="5" t="n">
        <v>-816</v>
      </c>
      <c r="C50" s="5" t="n">
        <v>-1037</v>
      </c>
    </row>
    <row r="51" spans="1:3">
      <c r="A51" s="4" t="s">
        <v>281</v>
      </c>
      <c r="B51" s="5" t="n">
        <v>71524</v>
      </c>
      <c r="C51" s="5" t="n">
        <v>77518</v>
      </c>
    </row>
    <row r="52" spans="1:3">
      <c r="A52" s="4" t="s">
        <v>287</v>
      </c>
    </row>
    <row r="53" spans="1:3">
      <c r="A53" s="3" t="s">
        <v>277</v>
      </c>
    </row>
    <row r="54" spans="1:3">
      <c r="A54" s="4" t="s">
        <v>278</v>
      </c>
      <c r="B54" s="5" t="n">
        <v>303977</v>
      </c>
      <c r="C54" s="5" t="n">
        <v>238550</v>
      </c>
    </row>
    <row r="55" spans="1:3">
      <c r="A55" s="4" t="s">
        <v>279</v>
      </c>
      <c r="B55" s="5" t="n">
        <v>125</v>
      </c>
      <c r="C55" s="5" t="n">
        <v>74</v>
      </c>
    </row>
    <row r="56" spans="1:3">
      <c r="A56" s="4" t="s">
        <v>280</v>
      </c>
      <c r="B56" s="5" t="n">
        <v>-2751</v>
      </c>
      <c r="C56" s="5" t="n">
        <v>-3642</v>
      </c>
    </row>
    <row r="57" spans="1:3">
      <c r="A57" s="4" t="s">
        <v>281</v>
      </c>
      <c r="B57" s="5" t="n">
        <v>301351</v>
      </c>
      <c r="C57" s="5" t="n">
        <v>234982</v>
      </c>
    </row>
    <row r="58" spans="1:3">
      <c r="A58" s="3" t="s">
        <v>170</v>
      </c>
    </row>
    <row r="59" spans="1:3">
      <c r="A59" s="4" t="s">
        <v>278</v>
      </c>
      <c r="B59" s="5" t="n">
        <v>98381</v>
      </c>
      <c r="C59" s="5" t="n">
        <v>93470</v>
      </c>
    </row>
    <row r="60" spans="1:3">
      <c r="A60" s="4" t="s">
        <v>279</v>
      </c>
      <c r="B60" s="5" t="n">
        <v>281</v>
      </c>
      <c r="C60" s="5" t="n">
        <v>108</v>
      </c>
    </row>
    <row r="61" spans="1:3">
      <c r="A61" s="4" t="s">
        <v>280</v>
      </c>
      <c r="B61" s="5" t="n">
        <v>-1106</v>
      </c>
      <c r="C61" s="5" t="n">
        <v>-1224</v>
      </c>
    </row>
    <row r="62" spans="1:3">
      <c r="A62" s="4" t="s">
        <v>281</v>
      </c>
      <c r="B62" s="7" t="n">
        <v>97556</v>
      </c>
      <c r="C62" s="7" t="n">
        <v>9235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88</v>
      </c>
      <c r="B1" s="2" t="s">
        <v>1</v>
      </c>
    </row>
    <row r="2" spans="1:3">
      <c r="B2" s="2" t="s">
        <v>2</v>
      </c>
      <c r="C2" s="2" t="s">
        <v>82</v>
      </c>
    </row>
    <row r="3" spans="1:3">
      <c r="A3" s="3" t="s">
        <v>199</v>
      </c>
    </row>
    <row r="4" spans="1:3">
      <c r="A4" s="4" t="s">
        <v>289</v>
      </c>
      <c r="B4" s="7" t="n">
        <v>1619</v>
      </c>
      <c r="C4" s="7" t="n">
        <v>32207</v>
      </c>
    </row>
    <row r="5" spans="1:3">
      <c r="A5" s="4" t="s">
        <v>290</v>
      </c>
      <c r="B5" s="5" t="n">
        <v>14</v>
      </c>
      <c r="C5" s="5" t="n">
        <v>69</v>
      </c>
    </row>
    <row r="6" spans="1:3">
      <c r="A6" s="4" t="s">
        <v>291</v>
      </c>
      <c r="B6" s="4" t="s">
        <v>56</v>
      </c>
      <c r="C6" s="7" t="n">
        <v>6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92</v>
      </c>
      <c r="B1" s="2" t="s">
        <v>2</v>
      </c>
      <c r="C1" s="2" t="s">
        <v>25</v>
      </c>
    </row>
    <row r="2" spans="1:3">
      <c r="A2" s="3" t="s">
        <v>293</v>
      </c>
    </row>
    <row r="3" spans="1:3">
      <c r="A3" s="4" t="s">
        <v>294</v>
      </c>
      <c r="B3" s="4" t="s">
        <v>56</v>
      </c>
    </row>
    <row r="4" spans="1:3">
      <c r="A4" s="4" t="s">
        <v>295</v>
      </c>
      <c r="B4" s="4" t="s">
        <v>56</v>
      </c>
    </row>
    <row r="5" spans="1:3">
      <c r="A5" s="4" t="s">
        <v>296</v>
      </c>
      <c r="B5" s="4" t="s">
        <v>56</v>
      </c>
    </row>
    <row r="6" spans="1:3">
      <c r="A6" s="4" t="s">
        <v>297</v>
      </c>
      <c r="B6" s="4" t="s">
        <v>56</v>
      </c>
    </row>
    <row r="7" spans="1:3">
      <c r="A7" s="4" t="s">
        <v>298</v>
      </c>
      <c r="B7" s="5" t="n">
        <v>436303</v>
      </c>
      <c r="C7" s="7" t="n">
        <v>351264</v>
      </c>
    </row>
    <row r="8" spans="1:3">
      <c r="A8" s="3" t="s">
        <v>299</v>
      </c>
    </row>
    <row r="9" spans="1:3">
      <c r="A9" s="4" t="s">
        <v>294</v>
      </c>
      <c r="B9" s="4" t="s">
        <v>56</v>
      </c>
    </row>
    <row r="10" spans="1:3">
      <c r="A10" s="4" t="s">
        <v>295</v>
      </c>
      <c r="B10" s="4" t="s">
        <v>56</v>
      </c>
    </row>
    <row r="11" spans="1:3">
      <c r="A11" s="4" t="s">
        <v>296</v>
      </c>
      <c r="B11" s="4" t="s">
        <v>56</v>
      </c>
    </row>
    <row r="12" spans="1:3">
      <c r="A12" s="4" t="s">
        <v>297</v>
      </c>
      <c r="B12" s="4" t="s">
        <v>56</v>
      </c>
    </row>
    <row r="13" spans="1:3">
      <c r="A13" s="4" t="s">
        <v>300</v>
      </c>
      <c r="B13" s="5" t="n">
        <v>433047</v>
      </c>
      <c r="C13" s="5" t="n">
        <v>346634</v>
      </c>
    </row>
    <row r="14" spans="1:3">
      <c r="A14" s="3" t="s">
        <v>301</v>
      </c>
    </row>
    <row r="15" spans="1:3">
      <c r="A15" s="4" t="s">
        <v>294</v>
      </c>
      <c r="B15" s="4" t="s">
        <v>56</v>
      </c>
    </row>
    <row r="16" spans="1:3">
      <c r="A16" s="4" t="s">
        <v>295</v>
      </c>
      <c r="B16" s="5" t="n">
        <v>1998</v>
      </c>
    </row>
    <row r="17" spans="1:3">
      <c r="A17" s="4" t="s">
        <v>296</v>
      </c>
      <c r="B17" s="5" t="n">
        <v>3501</v>
      </c>
    </row>
    <row r="18" spans="1:3">
      <c r="A18" s="4" t="s">
        <v>297</v>
      </c>
      <c r="B18" s="5" t="n">
        <v>793</v>
      </c>
    </row>
    <row r="19" spans="1:3">
      <c r="A19" s="4" t="s">
        <v>302</v>
      </c>
      <c r="B19" s="5" t="n">
        <v>176882</v>
      </c>
      <c r="C19" s="5" t="n">
        <v>178232</v>
      </c>
    </row>
    <row r="20" spans="1:3">
      <c r="A20" s="3" t="s">
        <v>303</v>
      </c>
    </row>
    <row r="21" spans="1:3">
      <c r="A21" s="4" t="s">
        <v>294</v>
      </c>
      <c r="B21" s="4" t="s">
        <v>56</v>
      </c>
    </row>
    <row r="22" spans="1:3">
      <c r="A22" s="4" t="s">
        <v>295</v>
      </c>
      <c r="B22" s="5" t="n">
        <v>2014</v>
      </c>
    </row>
    <row r="23" spans="1:3">
      <c r="A23" s="4" t="s">
        <v>296</v>
      </c>
      <c r="B23" s="5" t="n">
        <v>3602</v>
      </c>
    </row>
    <row r="24" spans="1:3">
      <c r="A24" s="4" t="s">
        <v>297</v>
      </c>
      <c r="B24" s="5" t="n">
        <v>821</v>
      </c>
    </row>
    <row r="25" spans="1:3">
      <c r="A25" s="4" t="s">
        <v>304</v>
      </c>
      <c r="B25" s="5" t="n">
        <v>175517</v>
      </c>
      <c r="C25" s="5" t="n">
        <v>176286</v>
      </c>
    </row>
    <row r="26" spans="1:3">
      <c r="A26" s="4" t="s">
        <v>284</v>
      </c>
    </row>
    <row r="27" spans="1:3">
      <c r="A27" s="3" t="s">
        <v>293</v>
      </c>
    </row>
    <row r="28" spans="1:3">
      <c r="A28" s="4" t="s">
        <v>298</v>
      </c>
      <c r="B28" s="5" t="n">
        <v>17126</v>
      </c>
      <c r="C28" s="5" t="n">
        <v>17579</v>
      </c>
    </row>
    <row r="29" spans="1:3">
      <c r="A29" s="3" t="s">
        <v>299</v>
      </c>
    </row>
    <row r="30" spans="1:3">
      <c r="A30" s="4" t="s">
        <v>300</v>
      </c>
      <c r="B30" s="5" t="n">
        <v>16916</v>
      </c>
      <c r="C30" s="5" t="n">
        <v>16880</v>
      </c>
    </row>
    <row r="31" spans="1:3">
      <c r="A31" s="4" t="s">
        <v>285</v>
      </c>
    </row>
    <row r="32" spans="1:3">
      <c r="A32" s="3" t="s">
        <v>293</v>
      </c>
    </row>
    <row r="33" spans="1:3">
      <c r="A33" s="4" t="s">
        <v>298</v>
      </c>
      <c r="B33" s="5" t="n">
        <v>44120</v>
      </c>
      <c r="C33" s="5" t="n">
        <v>48724</v>
      </c>
    </row>
    <row r="34" spans="1:3">
      <c r="A34" s="3" t="s">
        <v>299</v>
      </c>
    </row>
    <row r="35" spans="1:3">
      <c r="A35" s="4" t="s">
        <v>300</v>
      </c>
      <c r="B35" s="5" t="n">
        <v>44159</v>
      </c>
      <c r="C35" s="5" t="n">
        <v>48796</v>
      </c>
    </row>
    <row r="36" spans="1:3">
      <c r="A36" s="4" t="s">
        <v>286</v>
      </c>
    </row>
    <row r="37" spans="1:3">
      <c r="A37" s="3" t="s">
        <v>293</v>
      </c>
    </row>
    <row r="38" spans="1:3">
      <c r="A38" s="4" t="s">
        <v>298</v>
      </c>
      <c r="B38" s="5" t="n">
        <v>71080</v>
      </c>
      <c r="C38" s="5" t="n">
        <v>44817</v>
      </c>
    </row>
    <row r="39" spans="1:3">
      <c r="A39" s="3" t="s">
        <v>299</v>
      </c>
    </row>
    <row r="40" spans="1:3">
      <c r="A40" s="4" t="s">
        <v>300</v>
      </c>
      <c r="B40" s="5" t="n">
        <v>70621</v>
      </c>
      <c r="C40" s="5" t="n">
        <v>44362</v>
      </c>
    </row>
    <row r="41" spans="1:3">
      <c r="A41" s="3" t="s">
        <v>301</v>
      </c>
    </row>
    <row r="42" spans="1:3">
      <c r="A42" s="4" t="s">
        <v>302</v>
      </c>
      <c r="B42" s="5" t="n">
        <v>72209</v>
      </c>
      <c r="C42" s="5" t="n">
        <v>78465</v>
      </c>
    </row>
    <row r="43" spans="1:3">
      <c r="A43" s="3" t="s">
        <v>303</v>
      </c>
    </row>
    <row r="44" spans="1:3">
      <c r="A44" s="4" t="s">
        <v>304</v>
      </c>
      <c r="B44" s="5" t="n">
        <v>71524</v>
      </c>
      <c r="C44" s="5" t="n">
        <v>77518</v>
      </c>
    </row>
    <row r="45" spans="1:3">
      <c r="A45" s="4" t="s">
        <v>287</v>
      </c>
    </row>
    <row r="46" spans="1:3">
      <c r="A46" s="3" t="s">
        <v>293</v>
      </c>
    </row>
    <row r="47" spans="1:3">
      <c r="A47" s="4" t="s">
        <v>298</v>
      </c>
      <c r="B47" s="5" t="n">
        <v>303977</v>
      </c>
      <c r="C47" s="5" t="n">
        <v>238550</v>
      </c>
    </row>
    <row r="48" spans="1:3">
      <c r="A48" s="3" t="s">
        <v>299</v>
      </c>
    </row>
    <row r="49" spans="1:3">
      <c r="A49" s="4" t="s">
        <v>300</v>
      </c>
      <c r="B49" s="5" t="n">
        <v>301351</v>
      </c>
      <c r="C49" s="5" t="n">
        <v>234982</v>
      </c>
    </row>
    <row r="50" spans="1:3">
      <c r="A50" s="3" t="s">
        <v>301</v>
      </c>
    </row>
    <row r="51" spans="1:3">
      <c r="A51" s="4" t="s">
        <v>302</v>
      </c>
      <c r="B51" s="5" t="n">
        <v>98381</v>
      </c>
      <c r="C51" s="5" t="n">
        <v>93470</v>
      </c>
    </row>
    <row r="52" spans="1:3">
      <c r="A52" s="3" t="s">
        <v>303</v>
      </c>
    </row>
    <row r="53" spans="1:3">
      <c r="A53" s="4" t="s">
        <v>304</v>
      </c>
      <c r="B53" s="7" t="n">
        <v>97556</v>
      </c>
      <c r="C53" s="7" t="n">
        <v>9235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05</v>
      </c>
      <c r="B1" s="2" t="s">
        <v>2</v>
      </c>
      <c r="C1" s="2" t="s">
        <v>25</v>
      </c>
    </row>
    <row r="2" spans="1:3">
      <c r="A2" s="3" t="s">
        <v>306</v>
      </c>
    </row>
    <row r="3" spans="1:3">
      <c r="A3" s="4" t="s">
        <v>307</v>
      </c>
      <c r="B3" s="7" t="n">
        <v>300765</v>
      </c>
      <c r="C3" s="7" t="n">
        <v>254626</v>
      </c>
    </row>
    <row r="4" spans="1:3">
      <c r="A4" s="4" t="s">
        <v>308</v>
      </c>
      <c r="B4" s="5" t="n">
        <v>47334</v>
      </c>
      <c r="C4" s="5" t="n">
        <v>56335</v>
      </c>
    </row>
    <row r="5" spans="1:3">
      <c r="A5" s="4" t="s">
        <v>135</v>
      </c>
      <c r="B5" s="5" t="n">
        <v>348099</v>
      </c>
      <c r="C5" s="5" t="n">
        <v>310961</v>
      </c>
    </row>
    <row r="6" spans="1:3">
      <c r="A6" s="3" t="s">
        <v>309</v>
      </c>
    </row>
    <row r="7" spans="1:3">
      <c r="A7" s="4" t="s">
        <v>307</v>
      </c>
      <c r="B7" s="5" t="n">
        <v>-3143</v>
      </c>
      <c r="C7" s="5" t="n">
        <v>-3779</v>
      </c>
    </row>
    <row r="8" spans="1:3">
      <c r="A8" s="4" t="s">
        <v>308</v>
      </c>
      <c r="B8" s="5" t="n">
        <v>-512</v>
      </c>
      <c r="C8" s="5" t="n">
        <v>-1145</v>
      </c>
    </row>
    <row r="9" spans="1:3">
      <c r="A9" s="4" t="s">
        <v>135</v>
      </c>
      <c r="B9" s="5" t="n">
        <v>-3655</v>
      </c>
      <c r="C9" s="5" t="n">
        <v>-4924</v>
      </c>
    </row>
    <row r="10" spans="1:3">
      <c r="A10" s="3" t="s">
        <v>310</v>
      </c>
    </row>
    <row r="11" spans="1:3">
      <c r="A11" s="4" t="s">
        <v>307</v>
      </c>
      <c r="B11" s="5" t="n">
        <v>104502</v>
      </c>
      <c r="C11" s="5" t="n">
        <v>140668</v>
      </c>
    </row>
    <row r="12" spans="1:3">
      <c r="A12" s="4" t="s">
        <v>308</v>
      </c>
      <c r="B12" s="5" t="n">
        <v>6328</v>
      </c>
      <c r="C12" s="5" t="n">
        <v>4462</v>
      </c>
    </row>
    <row r="13" spans="1:3">
      <c r="A13" s="4" t="s">
        <v>135</v>
      </c>
      <c r="B13" s="5" t="n">
        <v>110830</v>
      </c>
      <c r="C13" s="5" t="n">
        <v>145130</v>
      </c>
    </row>
    <row r="14" spans="1:3">
      <c r="A14" s="3" t="s">
        <v>311</v>
      </c>
    </row>
    <row r="15" spans="1:3">
      <c r="A15" s="4" t="s">
        <v>307</v>
      </c>
      <c r="B15" s="5" t="n">
        <v>-1876</v>
      </c>
      <c r="C15" s="5" t="n">
        <v>-2225</v>
      </c>
    </row>
    <row r="16" spans="1:3">
      <c r="A16" s="4" t="s">
        <v>308</v>
      </c>
      <c r="B16" s="5" t="n">
        <v>-46</v>
      </c>
      <c r="C16" s="5" t="n">
        <v>-38</v>
      </c>
    </row>
    <row r="17" spans="1:3">
      <c r="A17" s="4" t="s">
        <v>135</v>
      </c>
      <c r="B17" s="5" t="n">
        <v>-1922</v>
      </c>
      <c r="C17" s="5" t="n">
        <v>-2263</v>
      </c>
    </row>
    <row r="18" spans="1:3">
      <c r="A18" s="4" t="s">
        <v>284</v>
      </c>
    </row>
    <row r="19" spans="1:3">
      <c r="A19" s="3" t="s">
        <v>306</v>
      </c>
    </row>
    <row r="20" spans="1:3">
      <c r="A20" s="4" t="s">
        <v>307</v>
      </c>
      <c r="B20" s="5" t="n">
        <v>2309</v>
      </c>
      <c r="C20" s="4" t="s">
        <v>56</v>
      </c>
    </row>
    <row r="21" spans="1:3">
      <c r="A21" s="4" t="s">
        <v>308</v>
      </c>
      <c r="B21" s="5" t="n">
        <v>14607</v>
      </c>
      <c r="C21" s="5" t="n">
        <v>16879</v>
      </c>
    </row>
    <row r="22" spans="1:3">
      <c r="A22" s="4" t="s">
        <v>135</v>
      </c>
      <c r="B22" s="5" t="n">
        <v>16916</v>
      </c>
      <c r="C22" s="5" t="n">
        <v>16879</v>
      </c>
    </row>
    <row r="23" spans="1:3">
      <c r="A23" s="3" t="s">
        <v>309</v>
      </c>
    </row>
    <row r="24" spans="1:3">
      <c r="A24" s="4" t="s">
        <v>307</v>
      </c>
      <c r="B24" s="5" t="n">
        <v>-4</v>
      </c>
      <c r="C24" s="4" t="s">
        <v>56</v>
      </c>
    </row>
    <row r="25" spans="1:3">
      <c r="A25" s="4" t="s">
        <v>308</v>
      </c>
      <c r="B25" s="5" t="n">
        <v>-206</v>
      </c>
      <c r="C25" s="5" t="n">
        <v>-699</v>
      </c>
    </row>
    <row r="26" spans="1:3">
      <c r="A26" s="4" t="s">
        <v>135</v>
      </c>
      <c r="B26" s="5" t="n">
        <v>-210</v>
      </c>
      <c r="C26" s="5" t="n">
        <v>-699</v>
      </c>
    </row>
    <row r="27" spans="1:3">
      <c r="A27" s="4" t="s">
        <v>283</v>
      </c>
    </row>
    <row r="28" spans="1:3">
      <c r="A28" s="3" t="s">
        <v>310</v>
      </c>
    </row>
    <row r="29" spans="1:3">
      <c r="A29" s="4" t="s">
        <v>307</v>
      </c>
      <c r="C29" s="5" t="n">
        <v>611</v>
      </c>
    </row>
    <row r="30" spans="1:3">
      <c r="A30" s="4" t="s">
        <v>308</v>
      </c>
      <c r="C30" s="4" t="s">
        <v>56</v>
      </c>
    </row>
    <row r="31" spans="1:3">
      <c r="A31" s="4" t="s">
        <v>135</v>
      </c>
      <c r="C31" s="5" t="n">
        <v>611</v>
      </c>
    </row>
    <row r="32" spans="1:3">
      <c r="A32" s="3" t="s">
        <v>311</v>
      </c>
    </row>
    <row r="33" spans="1:3">
      <c r="A33" s="4" t="s">
        <v>307</v>
      </c>
      <c r="C33" s="5" t="n">
        <v>-2</v>
      </c>
    </row>
    <row r="34" spans="1:3">
      <c r="A34" s="4" t="s">
        <v>308</v>
      </c>
      <c r="C34" s="4" t="s">
        <v>56</v>
      </c>
    </row>
    <row r="35" spans="1:3">
      <c r="A35" s="4" t="s">
        <v>135</v>
      </c>
      <c r="C35" s="5" t="n">
        <v>-2</v>
      </c>
    </row>
    <row r="36" spans="1:3">
      <c r="A36" s="4" t="s">
        <v>285</v>
      </c>
    </row>
    <row r="37" spans="1:3">
      <c r="A37" s="3" t="s">
        <v>306</v>
      </c>
    </row>
    <row r="38" spans="1:3">
      <c r="A38" s="4" t="s">
        <v>307</v>
      </c>
      <c r="B38" s="5" t="n">
        <v>5027</v>
      </c>
      <c r="C38" s="5" t="n">
        <v>5480</v>
      </c>
    </row>
    <row r="39" spans="1:3">
      <c r="A39" s="4" t="s">
        <v>308</v>
      </c>
      <c r="B39" s="5" t="n">
        <v>12354</v>
      </c>
      <c r="C39" s="5" t="n">
        <v>21430</v>
      </c>
    </row>
    <row r="40" spans="1:3">
      <c r="A40" s="4" t="s">
        <v>135</v>
      </c>
      <c r="B40" s="5" t="n">
        <v>17381</v>
      </c>
      <c r="C40" s="5" t="n">
        <v>26910</v>
      </c>
    </row>
    <row r="41" spans="1:3">
      <c r="A41" s="3" t="s">
        <v>309</v>
      </c>
    </row>
    <row r="42" spans="1:3">
      <c r="A42" s="4" t="s">
        <v>307</v>
      </c>
      <c r="B42" s="5" t="n">
        <v>-29</v>
      </c>
      <c r="C42" s="5" t="n">
        <v>-13</v>
      </c>
    </row>
    <row r="43" spans="1:3">
      <c r="A43" s="4" t="s">
        <v>308</v>
      </c>
      <c r="B43" s="5" t="n">
        <v>-100</v>
      </c>
      <c r="C43" s="5" t="n">
        <v>-90</v>
      </c>
    </row>
    <row r="44" spans="1:3">
      <c r="A44" s="4" t="s">
        <v>135</v>
      </c>
      <c r="B44" s="5" t="n">
        <v>-129</v>
      </c>
      <c r="C44" s="5" t="n">
        <v>-103</v>
      </c>
    </row>
    <row r="45" spans="1:3">
      <c r="A45" s="4" t="s">
        <v>286</v>
      </c>
    </row>
    <row r="46" spans="1:3">
      <c r="A46" s="3" t="s">
        <v>306</v>
      </c>
    </row>
    <row r="47" spans="1:3">
      <c r="A47" s="4" t="s">
        <v>307</v>
      </c>
      <c r="B47" s="5" t="n">
        <v>38155</v>
      </c>
      <c r="C47" s="5" t="n">
        <v>32390</v>
      </c>
    </row>
    <row r="48" spans="1:3">
      <c r="A48" s="4" t="s">
        <v>308</v>
      </c>
      <c r="B48" s="5" t="n">
        <v>12616</v>
      </c>
      <c r="C48" s="5" t="n">
        <v>9486</v>
      </c>
    </row>
    <row r="49" spans="1:3">
      <c r="A49" s="4" t="s">
        <v>135</v>
      </c>
      <c r="B49" s="5" t="n">
        <v>50771</v>
      </c>
      <c r="C49" s="5" t="n">
        <v>41876</v>
      </c>
    </row>
    <row r="50" spans="1:3">
      <c r="A50" s="3" t="s">
        <v>309</v>
      </c>
    </row>
    <row r="51" spans="1:3">
      <c r="A51" s="4" t="s">
        <v>307</v>
      </c>
      <c r="B51" s="5" t="n">
        <v>-448</v>
      </c>
      <c r="C51" s="5" t="n">
        <v>-324</v>
      </c>
    </row>
    <row r="52" spans="1:3">
      <c r="A52" s="4" t="s">
        <v>308</v>
      </c>
      <c r="B52" s="5" t="n">
        <v>-117</v>
      </c>
      <c r="C52" s="5" t="n">
        <v>-156</v>
      </c>
    </row>
    <row r="53" spans="1:3">
      <c r="A53" s="4" t="s">
        <v>135</v>
      </c>
      <c r="B53" s="5" t="n">
        <v>-565</v>
      </c>
      <c r="C53" s="5" t="n">
        <v>-480</v>
      </c>
    </row>
    <row r="54" spans="1:3">
      <c r="A54" s="3" t="s">
        <v>310</v>
      </c>
    </row>
    <row r="55" spans="1:3">
      <c r="A55" s="4" t="s">
        <v>307</v>
      </c>
      <c r="B55" s="5" t="n">
        <v>46318</v>
      </c>
      <c r="C55" s="5" t="n">
        <v>62878</v>
      </c>
    </row>
    <row r="56" spans="1:3">
      <c r="A56" s="4" t="s">
        <v>308</v>
      </c>
      <c r="B56" s="5" t="n">
        <v>6328</v>
      </c>
      <c r="C56" s="5" t="n">
        <v>4462</v>
      </c>
    </row>
    <row r="57" spans="1:3">
      <c r="A57" s="4" t="s">
        <v>135</v>
      </c>
      <c r="B57" s="5" t="n">
        <v>52646</v>
      </c>
      <c r="C57" s="5" t="n">
        <v>67340</v>
      </c>
    </row>
    <row r="58" spans="1:3">
      <c r="A58" s="3" t="s">
        <v>311</v>
      </c>
    </row>
    <row r="59" spans="1:3">
      <c r="A59" s="4" t="s">
        <v>307</v>
      </c>
      <c r="B59" s="5" t="n">
        <v>-770</v>
      </c>
      <c r="C59" s="5" t="n">
        <v>-999</v>
      </c>
    </row>
    <row r="60" spans="1:3">
      <c r="A60" s="4" t="s">
        <v>308</v>
      </c>
      <c r="B60" s="5" t="n">
        <v>-46</v>
      </c>
      <c r="C60" s="5" t="n">
        <v>-38</v>
      </c>
    </row>
    <row r="61" spans="1:3">
      <c r="A61" s="4" t="s">
        <v>135</v>
      </c>
      <c r="B61" s="5" t="n">
        <v>-816</v>
      </c>
      <c r="C61" s="5" t="n">
        <v>-1037</v>
      </c>
    </row>
    <row r="62" spans="1:3">
      <c r="A62" s="4" t="s">
        <v>287</v>
      </c>
    </row>
    <row r="63" spans="1:3">
      <c r="A63" s="3" t="s">
        <v>306</v>
      </c>
    </row>
    <row r="64" spans="1:3">
      <c r="A64" s="4" t="s">
        <v>307</v>
      </c>
      <c r="B64" s="5" t="n">
        <v>255274</v>
      </c>
      <c r="C64" s="5" t="n">
        <v>216756</v>
      </c>
    </row>
    <row r="65" spans="1:3">
      <c r="A65" s="4" t="s">
        <v>308</v>
      </c>
      <c r="B65" s="5" t="n">
        <v>7757</v>
      </c>
      <c r="C65" s="5" t="n">
        <v>8540</v>
      </c>
    </row>
    <row r="66" spans="1:3">
      <c r="A66" s="4" t="s">
        <v>135</v>
      </c>
      <c r="B66" s="5" t="n">
        <v>263031</v>
      </c>
      <c r="C66" s="5" t="n">
        <v>225296</v>
      </c>
    </row>
    <row r="67" spans="1:3">
      <c r="A67" s="3" t="s">
        <v>309</v>
      </c>
    </row>
    <row r="68" spans="1:3">
      <c r="A68" s="4" t="s">
        <v>307</v>
      </c>
      <c r="B68" s="5" t="n">
        <v>-2662</v>
      </c>
      <c r="C68" s="5" t="n">
        <v>-3442</v>
      </c>
    </row>
    <row r="69" spans="1:3">
      <c r="A69" s="4" t="s">
        <v>308</v>
      </c>
      <c r="B69" s="5" t="n">
        <v>-89</v>
      </c>
      <c r="C69" s="5" t="n">
        <v>-200</v>
      </c>
    </row>
    <row r="70" spans="1:3">
      <c r="A70" s="4" t="s">
        <v>135</v>
      </c>
      <c r="B70" s="5" t="n">
        <v>-2751</v>
      </c>
      <c r="C70" s="5" t="n">
        <v>-3642</v>
      </c>
    </row>
    <row r="71" spans="1:3">
      <c r="A71" s="3" t="s">
        <v>310</v>
      </c>
    </row>
    <row r="72" spans="1:3">
      <c r="A72" s="4" t="s">
        <v>307</v>
      </c>
      <c r="B72" s="5" t="n">
        <v>58184</v>
      </c>
      <c r="C72" s="5" t="n">
        <v>77179</v>
      </c>
    </row>
    <row r="73" spans="1:3">
      <c r="A73" s="4" t="s">
        <v>308</v>
      </c>
      <c r="B73" s="4" t="s">
        <v>56</v>
      </c>
      <c r="C73" s="4" t="s">
        <v>56</v>
      </c>
    </row>
    <row r="74" spans="1:3">
      <c r="A74" s="4" t="s">
        <v>135</v>
      </c>
      <c r="B74" s="5" t="n">
        <v>58184</v>
      </c>
      <c r="C74" s="5" t="n">
        <v>77179</v>
      </c>
    </row>
    <row r="75" spans="1:3">
      <c r="A75" s="3" t="s">
        <v>311</v>
      </c>
    </row>
    <row r="76" spans="1:3">
      <c r="A76" s="4" t="s">
        <v>307</v>
      </c>
      <c r="B76" s="5" t="n">
        <v>-1106</v>
      </c>
      <c r="C76" s="5" t="n">
        <v>-1224</v>
      </c>
    </row>
    <row r="77" spans="1:3">
      <c r="A77" s="4" t="s">
        <v>308</v>
      </c>
      <c r="B77" s="4" t="s">
        <v>56</v>
      </c>
      <c r="C77" s="4" t="s">
        <v>56</v>
      </c>
    </row>
    <row r="78" spans="1:3">
      <c r="A78" s="4" t="s">
        <v>135</v>
      </c>
      <c r="B78" s="7" t="n">
        <v>-1106</v>
      </c>
      <c r="C78" s="7" t="n">
        <v>-122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12</v>
      </c>
      <c r="B1" s="2" t="s">
        <v>1</v>
      </c>
      <c r="D1" s="2" t="s">
        <v>313</v>
      </c>
    </row>
    <row r="2" spans="1:5">
      <c r="B2" s="2" t="s">
        <v>2</v>
      </c>
      <c r="C2" s="2" t="s">
        <v>82</v>
      </c>
      <c r="D2" s="2" t="s">
        <v>314</v>
      </c>
      <c r="E2" s="2" t="s">
        <v>25</v>
      </c>
    </row>
    <row r="3" spans="1:5">
      <c r="A3" s="3" t="s">
        <v>199</v>
      </c>
    </row>
    <row r="4" spans="1:5">
      <c r="A4" s="4" t="s">
        <v>315</v>
      </c>
      <c r="D4" s="7" t="n">
        <v>58800</v>
      </c>
    </row>
    <row r="5" spans="1:5">
      <c r="A5" s="4" t="s">
        <v>316</v>
      </c>
      <c r="D5" s="7" t="n">
        <v>1200</v>
      </c>
    </row>
    <row r="6" spans="1:5">
      <c r="A6" s="4" t="s">
        <v>317</v>
      </c>
      <c r="B6" s="7" t="n">
        <v>515</v>
      </c>
      <c r="E6" s="7" t="n">
        <v>581</v>
      </c>
    </row>
    <row r="7" spans="1:5">
      <c r="A7" s="4" t="s">
        <v>318</v>
      </c>
      <c r="B7" s="5" t="n">
        <v>106</v>
      </c>
      <c r="C7" s="7" t="n">
        <v>154</v>
      </c>
    </row>
    <row r="8" spans="1:5">
      <c r="A8" s="4" t="s">
        <v>319</v>
      </c>
      <c r="B8" s="7" t="n">
        <v>5</v>
      </c>
      <c r="C8" s="7" t="n">
        <v>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20</v>
      </c>
      <c r="B1" s="2" t="s">
        <v>321</v>
      </c>
      <c r="C1" s="2" t="s">
        <v>322</v>
      </c>
    </row>
    <row r="2" spans="1:3">
      <c r="A2" s="3" t="s">
        <v>199</v>
      </c>
    </row>
    <row r="3" spans="1:3">
      <c r="A3" s="4" t="s">
        <v>323</v>
      </c>
      <c r="B3" s="7" t="n">
        <v>236</v>
      </c>
      <c r="C3" s="7" t="n">
        <v>208</v>
      </c>
    </row>
    <row r="4" spans="1:3">
      <c r="A4" s="4" t="s">
        <v>324</v>
      </c>
      <c r="B4" s="5" t="n">
        <v>214</v>
      </c>
    </row>
    <row r="5" spans="1:3">
      <c r="A5" s="4" t="s">
        <v>325</v>
      </c>
      <c r="B5" s="5" t="n">
        <v>128</v>
      </c>
    </row>
    <row r="6" spans="1:3">
      <c r="A6" s="4" t="s">
        <v>326</v>
      </c>
      <c r="B6" s="5" t="n">
        <v>2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327</v>
      </c>
      <c r="B1" s="2" t="s">
        <v>2</v>
      </c>
      <c r="C1" s="2" t="s">
        <v>328</v>
      </c>
      <c r="D1" s="2" t="s">
        <v>25</v>
      </c>
      <c r="E1" s="2" t="s">
        <v>82</v>
      </c>
      <c r="F1" s="2" t="s">
        <v>329</v>
      </c>
      <c r="G1" s="2" t="s">
        <v>330</v>
      </c>
    </row>
    <row r="2" spans="1:7">
      <c r="A2" s="3" t="s">
        <v>331</v>
      </c>
    </row>
    <row r="3" spans="1:7">
      <c r="A3" s="4" t="s">
        <v>332</v>
      </c>
      <c r="B3" s="7" t="n">
        <v>1065065</v>
      </c>
      <c r="D3" s="7" t="n">
        <v>1066676</v>
      </c>
    </row>
    <row r="4" spans="1:7">
      <c r="A4" s="4" t="s">
        <v>333</v>
      </c>
      <c r="B4" s="5" t="n">
        <v>584</v>
      </c>
      <c r="D4" s="5" t="n">
        <v>738</v>
      </c>
    </row>
    <row r="5" spans="1:7">
      <c r="A5" s="4" t="s">
        <v>334</v>
      </c>
      <c r="B5" s="5" t="n">
        <v>7120</v>
      </c>
      <c r="D5" s="5" t="n">
        <v>7638</v>
      </c>
      <c r="E5" s="7" t="n">
        <v>4639</v>
      </c>
    </row>
    <row r="6" spans="1:7">
      <c r="A6" s="4" t="s">
        <v>335</v>
      </c>
      <c r="B6" s="5" t="n">
        <v>1057361</v>
      </c>
      <c r="D6" s="5" t="n">
        <v>1058300</v>
      </c>
    </row>
    <row r="7" spans="1:7">
      <c r="A7" s="4" t="s">
        <v>74</v>
      </c>
    </row>
    <row r="8" spans="1:7">
      <c r="A8" s="3" t="s">
        <v>331</v>
      </c>
    </row>
    <row r="9" spans="1:7">
      <c r="A9" s="4" t="s">
        <v>332</v>
      </c>
      <c r="B9" s="5" t="n">
        <v>1065065</v>
      </c>
      <c r="D9" s="5" t="n">
        <v>1035201</v>
      </c>
    </row>
    <row r="10" spans="1:7">
      <c r="A10" s="4" t="s">
        <v>333</v>
      </c>
      <c r="B10" s="5" t="n">
        <v>584</v>
      </c>
      <c r="D10" s="5" t="n">
        <v>730</v>
      </c>
    </row>
    <row r="11" spans="1:7">
      <c r="A11" s="4" t="s">
        <v>334</v>
      </c>
      <c r="B11" s="5" t="n">
        <v>7120</v>
      </c>
      <c r="C11" s="7" t="n">
        <v>6348</v>
      </c>
      <c r="D11" s="5" t="n">
        <v>7260</v>
      </c>
      <c r="E11" s="5" t="n">
        <v>3891</v>
      </c>
      <c r="F11" s="7" t="n">
        <v>3868</v>
      </c>
      <c r="G11" s="7" t="n">
        <v>2451</v>
      </c>
    </row>
    <row r="12" spans="1:7">
      <c r="A12" s="4" t="s">
        <v>335</v>
      </c>
      <c r="B12" s="5" t="n">
        <v>1057361</v>
      </c>
      <c r="D12" s="5" t="n">
        <v>1027211</v>
      </c>
    </row>
    <row r="13" spans="1:7">
      <c r="A13" s="4" t="s">
        <v>75</v>
      </c>
    </row>
    <row r="14" spans="1:7">
      <c r="A14" s="3" t="s">
        <v>331</v>
      </c>
    </row>
    <row r="15" spans="1:7">
      <c r="A15" s="4" t="s">
        <v>332</v>
      </c>
      <c r="B15" s="4" t="s">
        <v>56</v>
      </c>
      <c r="D15" s="5" t="n">
        <v>31475</v>
      </c>
    </row>
    <row r="16" spans="1:7">
      <c r="A16" s="4" t="s">
        <v>333</v>
      </c>
      <c r="B16" s="4" t="s">
        <v>56</v>
      </c>
      <c r="D16" s="5" t="n">
        <v>8</v>
      </c>
    </row>
    <row r="17" spans="1:7">
      <c r="A17" s="4" t="s">
        <v>334</v>
      </c>
      <c r="B17" s="4" t="s">
        <v>56</v>
      </c>
      <c r="C17" s="5" t="n">
        <v>197</v>
      </c>
      <c r="D17" s="5" t="n">
        <v>378</v>
      </c>
      <c r="E17" s="5" t="n">
        <v>748</v>
      </c>
      <c r="F17" s="5" t="n">
        <v>836</v>
      </c>
      <c r="G17" s="5" t="n">
        <v>1277</v>
      </c>
    </row>
    <row r="18" spans="1:7">
      <c r="A18" s="4" t="s">
        <v>335</v>
      </c>
      <c r="B18" s="4" t="s">
        <v>56</v>
      </c>
      <c r="D18" s="5" t="n">
        <v>31089</v>
      </c>
    </row>
    <row r="19" spans="1:7">
      <c r="A19" s="4" t="s">
        <v>336</v>
      </c>
    </row>
    <row r="20" spans="1:7">
      <c r="A20" s="3" t="s">
        <v>331</v>
      </c>
    </row>
    <row r="21" spans="1:7">
      <c r="A21" s="4" t="s">
        <v>332</v>
      </c>
      <c r="B21" s="5" t="n">
        <v>934131</v>
      </c>
      <c r="D21" s="5" t="n">
        <v>922026</v>
      </c>
    </row>
    <row r="22" spans="1:7">
      <c r="A22" s="4" t="s">
        <v>337</v>
      </c>
    </row>
    <row r="23" spans="1:7">
      <c r="A23" s="3" t="s">
        <v>331</v>
      </c>
    </row>
    <row r="24" spans="1:7">
      <c r="A24" s="4" t="s">
        <v>332</v>
      </c>
      <c r="B24" s="5" t="n">
        <v>934131</v>
      </c>
      <c r="D24" s="5" t="n">
        <v>893119</v>
      </c>
    </row>
    <row r="25" spans="1:7">
      <c r="A25" s="4" t="s">
        <v>338</v>
      </c>
    </row>
    <row r="26" spans="1:7">
      <c r="A26" s="3" t="s">
        <v>331</v>
      </c>
    </row>
    <row r="27" spans="1:7">
      <c r="A27" s="4" t="s">
        <v>332</v>
      </c>
      <c r="B27" s="4" t="s">
        <v>56</v>
      </c>
      <c r="D27" s="5" t="n">
        <v>28907</v>
      </c>
    </row>
    <row r="28" spans="1:7">
      <c r="A28" s="4" t="s">
        <v>339</v>
      </c>
    </row>
    <row r="29" spans="1:7">
      <c r="A29" s="3" t="s">
        <v>331</v>
      </c>
    </row>
    <row r="30" spans="1:7">
      <c r="A30" s="4" t="s">
        <v>332</v>
      </c>
      <c r="B30" s="5" t="n">
        <v>466383</v>
      </c>
      <c r="D30" s="5" t="n">
        <v>462671</v>
      </c>
    </row>
    <row r="31" spans="1:7">
      <c r="A31" s="4" t="s">
        <v>334</v>
      </c>
      <c r="B31" s="5" t="n">
        <v>3069</v>
      </c>
      <c r="D31" s="5" t="n">
        <v>3316</v>
      </c>
      <c r="E31" s="5" t="n">
        <v>526</v>
      </c>
    </row>
    <row r="32" spans="1:7">
      <c r="A32" s="4" t="s">
        <v>340</v>
      </c>
    </row>
    <row r="33" spans="1:7">
      <c r="A33" s="3" t="s">
        <v>331</v>
      </c>
    </row>
    <row r="34" spans="1:7">
      <c r="A34" s="4" t="s">
        <v>332</v>
      </c>
      <c r="B34" s="5" t="n">
        <v>466383</v>
      </c>
      <c r="D34" s="5" t="n">
        <v>435188</v>
      </c>
    </row>
    <row r="35" spans="1:7">
      <c r="A35" s="4" t="s">
        <v>334</v>
      </c>
      <c r="B35" s="5" t="n">
        <v>3069</v>
      </c>
      <c r="C35" s="5" t="n">
        <v>2699</v>
      </c>
      <c r="D35" s="5" t="n">
        <v>3106</v>
      </c>
      <c r="E35" s="5" t="n">
        <v>580</v>
      </c>
      <c r="F35" s="5" t="n">
        <v>1550</v>
      </c>
      <c r="G35" s="5" t="n">
        <v>595</v>
      </c>
    </row>
    <row r="36" spans="1:7">
      <c r="A36" s="4" t="s">
        <v>341</v>
      </c>
    </row>
    <row r="37" spans="1:7">
      <c r="A37" s="3" t="s">
        <v>331</v>
      </c>
    </row>
    <row r="38" spans="1:7">
      <c r="A38" s="4" t="s">
        <v>332</v>
      </c>
      <c r="B38" s="4" t="s">
        <v>56</v>
      </c>
      <c r="D38" s="5" t="n">
        <v>27483</v>
      </c>
    </row>
    <row r="39" spans="1:7">
      <c r="A39" s="4" t="s">
        <v>334</v>
      </c>
      <c r="B39" s="4" t="s">
        <v>56</v>
      </c>
      <c r="C39" s="5" t="n">
        <v>166</v>
      </c>
      <c r="D39" s="5" t="n">
        <v>210</v>
      </c>
      <c r="E39" s="5" t="n">
        <v>-54</v>
      </c>
      <c r="F39" s="5" t="n">
        <v>723</v>
      </c>
      <c r="G39" s="5" t="n">
        <v>890</v>
      </c>
    </row>
    <row r="40" spans="1:7">
      <c r="A40" s="4" t="s">
        <v>342</v>
      </c>
    </row>
    <row r="41" spans="1:7">
      <c r="A41" s="3" t="s">
        <v>331</v>
      </c>
    </row>
    <row r="42" spans="1:7">
      <c r="A42" s="4" t="s">
        <v>332</v>
      </c>
      <c r="B42" s="5" t="n">
        <v>363195</v>
      </c>
      <c r="D42" s="5" t="n">
        <v>362975</v>
      </c>
    </row>
    <row r="43" spans="1:7">
      <c r="A43" s="4" t="s">
        <v>334</v>
      </c>
      <c r="B43" s="5" t="n">
        <v>1433</v>
      </c>
      <c r="D43" s="5" t="n">
        <v>1990</v>
      </c>
      <c r="E43" s="5" t="n">
        <v>209</v>
      </c>
    </row>
    <row r="44" spans="1:7">
      <c r="A44" s="4" t="s">
        <v>343</v>
      </c>
    </row>
    <row r="45" spans="1:7">
      <c r="A45" s="3" t="s">
        <v>331</v>
      </c>
    </row>
    <row r="46" spans="1:7">
      <c r="A46" s="4" t="s">
        <v>332</v>
      </c>
      <c r="B46" s="5" t="n">
        <v>363195</v>
      </c>
      <c r="D46" s="5" t="n">
        <v>362729</v>
      </c>
    </row>
    <row r="47" spans="1:7">
      <c r="A47" s="4" t="s">
        <v>334</v>
      </c>
      <c r="B47" s="5" t="n">
        <v>1433</v>
      </c>
      <c r="C47" s="5" t="n">
        <v>1534</v>
      </c>
      <c r="D47" s="5" t="n">
        <v>1990</v>
      </c>
      <c r="E47" s="5" t="n">
        <v>207</v>
      </c>
      <c r="F47" s="5" t="n">
        <v>1385</v>
      </c>
      <c r="G47" s="5" t="n">
        <v>802</v>
      </c>
    </row>
    <row r="48" spans="1:7">
      <c r="A48" s="4" t="s">
        <v>344</v>
      </c>
    </row>
    <row r="49" spans="1:7">
      <c r="A49" s="3" t="s">
        <v>331</v>
      </c>
    </row>
    <row r="50" spans="1:7">
      <c r="A50" s="4" t="s">
        <v>332</v>
      </c>
      <c r="B50" s="4" t="s">
        <v>56</v>
      </c>
      <c r="D50" s="5" t="n">
        <v>246</v>
      </c>
    </row>
    <row r="51" spans="1:7">
      <c r="A51" s="4" t="s">
        <v>334</v>
      </c>
      <c r="B51" s="4" t="s">
        <v>56</v>
      </c>
      <c r="C51" s="4" t="s">
        <v>56</v>
      </c>
      <c r="D51" s="4" t="s">
        <v>56</v>
      </c>
      <c r="E51" s="5" t="n">
        <v>2</v>
      </c>
      <c r="F51" s="5" t="n">
        <v>2</v>
      </c>
      <c r="G51" s="4" t="s">
        <v>56</v>
      </c>
    </row>
    <row r="52" spans="1:7">
      <c r="A52" s="4" t="s">
        <v>345</v>
      </c>
    </row>
    <row r="53" spans="1:7">
      <c r="A53" s="3" t="s">
        <v>331</v>
      </c>
    </row>
    <row r="54" spans="1:7">
      <c r="A54" s="4" t="s">
        <v>332</v>
      </c>
      <c r="B54" s="5" t="n">
        <v>104553</v>
      </c>
      <c r="D54" s="5" t="n">
        <v>96380</v>
      </c>
    </row>
    <row r="55" spans="1:7">
      <c r="A55" s="4" t="s">
        <v>334</v>
      </c>
      <c r="B55" s="5" t="n">
        <v>372</v>
      </c>
      <c r="D55" s="5" t="n">
        <v>344</v>
      </c>
      <c r="E55" s="5" t="n">
        <v>2209</v>
      </c>
    </row>
    <row r="56" spans="1:7">
      <c r="A56" s="4" t="s">
        <v>346</v>
      </c>
    </row>
    <row r="57" spans="1:7">
      <c r="A57" s="3" t="s">
        <v>331</v>
      </c>
    </row>
    <row r="58" spans="1:7">
      <c r="A58" s="4" t="s">
        <v>332</v>
      </c>
      <c r="B58" s="5" t="n">
        <v>104553</v>
      </c>
      <c r="D58" s="5" t="n">
        <v>95202</v>
      </c>
    </row>
    <row r="59" spans="1:7">
      <c r="A59" s="4" t="s">
        <v>334</v>
      </c>
      <c r="B59" s="5" t="n">
        <v>372</v>
      </c>
      <c r="C59" s="5" t="n">
        <v>310</v>
      </c>
      <c r="D59" s="5" t="n">
        <v>318</v>
      </c>
      <c r="E59" s="5" t="n">
        <v>1380</v>
      </c>
      <c r="F59" s="5" t="n">
        <v>465</v>
      </c>
      <c r="G59" s="5" t="n">
        <v>201</v>
      </c>
    </row>
    <row r="60" spans="1:7">
      <c r="A60" s="4" t="s">
        <v>347</v>
      </c>
    </row>
    <row r="61" spans="1:7">
      <c r="A61" s="3" t="s">
        <v>331</v>
      </c>
    </row>
    <row r="62" spans="1:7">
      <c r="A62" s="4" t="s">
        <v>332</v>
      </c>
      <c r="B62" s="4" t="s">
        <v>56</v>
      </c>
      <c r="D62" s="5" t="n">
        <v>1178</v>
      </c>
    </row>
    <row r="63" spans="1:7">
      <c r="A63" s="4" t="s">
        <v>334</v>
      </c>
      <c r="B63" s="4" t="s">
        <v>56</v>
      </c>
      <c r="C63" s="5" t="n">
        <v>26</v>
      </c>
      <c r="D63" s="5" t="n">
        <v>26</v>
      </c>
      <c r="E63" s="5" t="n">
        <v>829</v>
      </c>
      <c r="F63" s="5" t="n">
        <v>99</v>
      </c>
      <c r="G63" s="5" t="n">
        <v>251</v>
      </c>
    </row>
    <row r="64" spans="1:7">
      <c r="A64" s="4" t="s">
        <v>348</v>
      </c>
    </row>
    <row r="65" spans="1:7">
      <c r="A65" s="3" t="s">
        <v>331</v>
      </c>
    </row>
    <row r="66" spans="1:7">
      <c r="A66" s="4" t="s">
        <v>332</v>
      </c>
      <c r="B66" s="5" t="n">
        <v>130934</v>
      </c>
      <c r="D66" s="5" t="n">
        <v>144650</v>
      </c>
    </row>
    <row r="67" spans="1:7">
      <c r="A67" s="4" t="s">
        <v>349</v>
      </c>
    </row>
    <row r="68" spans="1:7">
      <c r="A68" s="3" t="s">
        <v>331</v>
      </c>
    </row>
    <row r="69" spans="1:7">
      <c r="A69" s="4" t="s">
        <v>332</v>
      </c>
      <c r="B69" s="5" t="n">
        <v>130934</v>
      </c>
      <c r="D69" s="5" t="n">
        <v>142082</v>
      </c>
    </row>
    <row r="70" spans="1:7">
      <c r="A70" s="4" t="s">
        <v>350</v>
      </c>
    </row>
    <row r="71" spans="1:7">
      <c r="A71" s="3" t="s">
        <v>331</v>
      </c>
    </row>
    <row r="72" spans="1:7">
      <c r="A72" s="4" t="s">
        <v>332</v>
      </c>
      <c r="B72" s="4" t="s">
        <v>56</v>
      </c>
      <c r="D72" s="5" t="n">
        <v>2568</v>
      </c>
    </row>
    <row r="73" spans="1:7">
      <c r="A73" s="4" t="s">
        <v>351</v>
      </c>
    </row>
    <row r="74" spans="1:7">
      <c r="A74" s="3" t="s">
        <v>331</v>
      </c>
    </row>
    <row r="75" spans="1:7">
      <c r="A75" s="4" t="s">
        <v>332</v>
      </c>
      <c r="B75" s="5" t="n">
        <v>90861</v>
      </c>
      <c r="D75" s="5" t="n">
        <v>99756</v>
      </c>
    </row>
    <row r="76" spans="1:7">
      <c r="A76" s="4" t="s">
        <v>334</v>
      </c>
      <c r="B76" s="5" t="n">
        <v>2019</v>
      </c>
      <c r="D76" s="5" t="n">
        <v>1790</v>
      </c>
      <c r="E76" s="5" t="n">
        <v>1461</v>
      </c>
    </row>
    <row r="77" spans="1:7">
      <c r="A77" s="4" t="s">
        <v>352</v>
      </c>
    </row>
    <row r="78" spans="1:7">
      <c r="A78" s="3" t="s">
        <v>331</v>
      </c>
    </row>
    <row r="79" spans="1:7">
      <c r="A79" s="4" t="s">
        <v>332</v>
      </c>
      <c r="B79" s="5" t="n">
        <v>90861</v>
      </c>
      <c r="D79" s="5" t="n">
        <v>97188</v>
      </c>
    </row>
    <row r="80" spans="1:7">
      <c r="A80" s="4" t="s">
        <v>334</v>
      </c>
      <c r="B80" s="5" t="n">
        <v>2019</v>
      </c>
      <c r="C80" s="5" t="n">
        <v>1575</v>
      </c>
      <c r="D80" s="5" t="n">
        <v>1648</v>
      </c>
      <c r="E80" s="5" t="n">
        <v>1461</v>
      </c>
      <c r="F80" s="5" t="n">
        <v>305</v>
      </c>
      <c r="G80" s="5" t="n">
        <v>212</v>
      </c>
    </row>
    <row r="81" spans="1:7">
      <c r="A81" s="4" t="s">
        <v>353</v>
      </c>
    </row>
    <row r="82" spans="1:7">
      <c r="A82" s="3" t="s">
        <v>331</v>
      </c>
    </row>
    <row r="83" spans="1:7">
      <c r="A83" s="4" t="s">
        <v>332</v>
      </c>
      <c r="B83" s="4" t="s">
        <v>56</v>
      </c>
      <c r="D83" s="5" t="n">
        <v>2568</v>
      </c>
    </row>
    <row r="84" spans="1:7">
      <c r="A84" s="4" t="s">
        <v>334</v>
      </c>
      <c r="B84" s="4" t="s">
        <v>56</v>
      </c>
      <c r="C84" s="5" t="n">
        <v>5</v>
      </c>
      <c r="D84" s="5" t="n">
        <v>142</v>
      </c>
      <c r="E84" s="4" t="s">
        <v>56</v>
      </c>
      <c r="F84" s="5" t="n">
        <v>12</v>
      </c>
      <c r="G84" s="5" t="n">
        <v>136</v>
      </c>
    </row>
    <row r="85" spans="1:7">
      <c r="A85" s="4" t="s">
        <v>354</v>
      </c>
    </row>
    <row r="86" spans="1:7">
      <c r="A86" s="3" t="s">
        <v>331</v>
      </c>
    </row>
    <row r="87" spans="1:7">
      <c r="A87" s="4" t="s">
        <v>332</v>
      </c>
      <c r="B87" s="5" t="n">
        <v>40073</v>
      </c>
      <c r="D87" s="5" t="n">
        <v>44894</v>
      </c>
    </row>
    <row r="88" spans="1:7">
      <c r="A88" s="4" t="s">
        <v>334</v>
      </c>
      <c r="B88" s="5" t="n">
        <v>227</v>
      </c>
      <c r="D88" s="5" t="n">
        <v>198</v>
      </c>
      <c r="E88" s="5" t="n">
        <v>234</v>
      </c>
    </row>
    <row r="89" spans="1:7">
      <c r="A89" s="4" t="s">
        <v>355</v>
      </c>
    </row>
    <row r="90" spans="1:7">
      <c r="A90" s="3" t="s">
        <v>331</v>
      </c>
    </row>
    <row r="91" spans="1:7">
      <c r="A91" s="4" t="s">
        <v>332</v>
      </c>
      <c r="B91" s="5" t="n">
        <v>40073</v>
      </c>
      <c r="D91" s="5" t="n">
        <v>44894</v>
      </c>
    </row>
    <row r="92" spans="1:7">
      <c r="A92" s="4" t="s">
        <v>334</v>
      </c>
      <c r="B92" s="5" t="n">
        <v>227</v>
      </c>
      <c r="C92" s="5" t="n">
        <v>230</v>
      </c>
      <c r="D92" s="5" t="n">
        <v>198</v>
      </c>
      <c r="E92" s="5" t="n">
        <v>263</v>
      </c>
      <c r="F92" s="5" t="n">
        <v>163</v>
      </c>
      <c r="G92" s="5" t="n">
        <v>641</v>
      </c>
    </row>
    <row r="93" spans="1:7">
      <c r="A93" s="4" t="s">
        <v>356</v>
      </c>
    </row>
    <row r="94" spans="1:7">
      <c r="A94" s="3" t="s">
        <v>331</v>
      </c>
    </row>
    <row r="95" spans="1:7">
      <c r="A95" s="4" t="s">
        <v>332</v>
      </c>
      <c r="B95" s="4" t="s">
        <v>56</v>
      </c>
      <c r="D95" s="4" t="s">
        <v>56</v>
      </c>
    </row>
    <row r="96" spans="1:7">
      <c r="A96" s="4" t="s">
        <v>334</v>
      </c>
      <c r="B96" s="4" t="s">
        <v>56</v>
      </c>
      <c r="C96" s="4" t="s">
        <v>56</v>
      </c>
      <c r="D96" s="4" t="s">
        <v>56</v>
      </c>
      <c r="E96" s="7" t="n">
        <v>-29</v>
      </c>
      <c r="F96" s="4" t="s">
        <v>56</v>
      </c>
      <c r="G96" s="4" t="s">
        <v>5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5</v>
      </c>
    </row>
    <row r="2" spans="1:3">
      <c r="A2" s="4" t="s">
        <v>68</v>
      </c>
      <c r="B2" s="7" t="n">
        <v>175517</v>
      </c>
      <c r="C2" s="7" t="n">
        <v>176286</v>
      </c>
    </row>
    <row r="3" spans="1:3">
      <c r="A3" s="4" t="s">
        <v>69</v>
      </c>
      <c r="B3" s="7" t="n">
        <v>7120</v>
      </c>
      <c r="C3" s="7" t="n">
        <v>7638</v>
      </c>
    </row>
    <row r="4" spans="1:3">
      <c r="A4" s="4" t="s">
        <v>70</v>
      </c>
      <c r="B4" s="8" t="n">
        <v>0.001</v>
      </c>
      <c r="C4" s="8" t="n">
        <v>0.001</v>
      </c>
    </row>
    <row r="5" spans="1:3">
      <c r="A5" s="4" t="s">
        <v>71</v>
      </c>
      <c r="B5" s="5" t="n">
        <v>5000000</v>
      </c>
      <c r="C5" s="5" t="n">
        <v>5000000</v>
      </c>
    </row>
    <row r="6" spans="1:3">
      <c r="A6" s="4" t="s">
        <v>72</v>
      </c>
      <c r="B6" s="5" t="n">
        <v>0</v>
      </c>
      <c r="C6" s="5" t="n">
        <v>0</v>
      </c>
    </row>
    <row r="7" spans="1:3">
      <c r="A7" s="4" t="s">
        <v>73</v>
      </c>
      <c r="B7" s="5" t="n">
        <v>0</v>
      </c>
      <c r="C7" s="5" t="n">
        <v>0</v>
      </c>
    </row>
    <row r="8" spans="1:3">
      <c r="A8" s="4" t="s">
        <v>74</v>
      </c>
    </row>
    <row r="9" spans="1:3">
      <c r="A9" s="4" t="s">
        <v>69</v>
      </c>
      <c r="B9" s="7" t="n">
        <v>7120</v>
      </c>
      <c r="C9" s="7" t="n">
        <v>7260</v>
      </c>
    </row>
    <row r="10" spans="1:3">
      <c r="A10" s="4" t="s">
        <v>75</v>
      </c>
    </row>
    <row r="11" spans="1:3">
      <c r="A11" s="4" t="s">
        <v>69</v>
      </c>
      <c r="B11" s="4" t="s">
        <v>56</v>
      </c>
      <c r="C11" s="7" t="n">
        <v>378</v>
      </c>
    </row>
    <row r="12" spans="1:3">
      <c r="A12" s="4" t="s">
        <v>64</v>
      </c>
    </row>
    <row r="13" spans="1:3">
      <c r="A13" s="4" t="s">
        <v>76</v>
      </c>
      <c r="B13" s="8" t="n">
        <v>0.001</v>
      </c>
      <c r="C13" s="8" t="n">
        <v>0.001</v>
      </c>
    </row>
    <row r="14" spans="1:3">
      <c r="A14" s="4" t="s">
        <v>77</v>
      </c>
      <c r="B14" s="5" t="n">
        <v>40000000</v>
      </c>
      <c r="C14" s="5" t="n">
        <v>40000000</v>
      </c>
    </row>
    <row r="15" spans="1:3">
      <c r="A15" s="4" t="s">
        <v>78</v>
      </c>
      <c r="B15" s="5" t="n">
        <v>18827833</v>
      </c>
      <c r="C15" s="5" t="n">
        <v>18827303</v>
      </c>
    </row>
    <row r="16" spans="1:3">
      <c r="A16" s="4" t="s">
        <v>79</v>
      </c>
      <c r="B16" s="5" t="n">
        <v>18827833</v>
      </c>
      <c r="C16" s="5" t="n">
        <v>18827303</v>
      </c>
    </row>
    <row r="17" spans="1:3">
      <c r="A17" s="4" t="s">
        <v>66</v>
      </c>
    </row>
    <row r="18" spans="1:3">
      <c r="A18" s="4" t="s">
        <v>76</v>
      </c>
      <c r="B18" s="8" t="n">
        <v>0.001</v>
      </c>
      <c r="C18" s="8" t="n">
        <v>0.001</v>
      </c>
    </row>
    <row r="19" spans="1:3">
      <c r="A19" s="4" t="s">
        <v>77</v>
      </c>
      <c r="B19" s="5" t="n">
        <v>10000000</v>
      </c>
      <c r="C19" s="5" t="n">
        <v>10000000</v>
      </c>
    </row>
    <row r="20" spans="1:3">
      <c r="A20" s="4" t="s">
        <v>78</v>
      </c>
      <c r="B20" s="5" t="n">
        <v>1224997</v>
      </c>
      <c r="C20" s="5" t="n">
        <v>1224997</v>
      </c>
    </row>
    <row r="21" spans="1:3">
      <c r="A21" s="4" t="s">
        <v>79</v>
      </c>
      <c r="B21" s="5" t="n">
        <v>1224997</v>
      </c>
      <c r="C21" s="5" t="n">
        <v>12249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57</v>
      </c>
      <c r="B1" s="2" t="s">
        <v>81</v>
      </c>
      <c r="D1" s="2" t="s">
        <v>1</v>
      </c>
    </row>
    <row r="2" spans="1:5">
      <c r="B2" s="2" t="s">
        <v>2</v>
      </c>
      <c r="C2" s="2" t="s">
        <v>82</v>
      </c>
      <c r="D2" s="2" t="s">
        <v>2</v>
      </c>
      <c r="E2" s="2" t="s">
        <v>82</v>
      </c>
    </row>
    <row r="3" spans="1:5">
      <c r="A3" s="3" t="s">
        <v>358</v>
      </c>
    </row>
    <row r="4" spans="1:5">
      <c r="A4" s="4" t="s">
        <v>359</v>
      </c>
      <c r="D4" s="7" t="n">
        <v>7638</v>
      </c>
    </row>
    <row r="5" spans="1:5">
      <c r="A5" s="4" t="s">
        <v>92</v>
      </c>
      <c r="B5" s="7" t="n">
        <v>1646</v>
      </c>
      <c r="C5" s="7" t="n">
        <v>330</v>
      </c>
      <c r="D5" s="5" t="n">
        <v>1563</v>
      </c>
      <c r="E5" s="7" t="n">
        <v>1494</v>
      </c>
    </row>
    <row r="6" spans="1:5">
      <c r="A6" s="4" t="s">
        <v>360</v>
      </c>
      <c r="B6" s="5" t="n">
        <v>7120</v>
      </c>
      <c r="C6" s="5" t="n">
        <v>4639</v>
      </c>
      <c r="D6" s="5" t="n">
        <v>7120</v>
      </c>
      <c r="E6" s="5" t="n">
        <v>4639</v>
      </c>
    </row>
    <row r="7" spans="1:5">
      <c r="A7" s="4" t="s">
        <v>74</v>
      </c>
    </row>
    <row r="8" spans="1:5">
      <c r="A8" s="3" t="s">
        <v>358</v>
      </c>
    </row>
    <row r="9" spans="1:5">
      <c r="A9" s="4" t="s">
        <v>359</v>
      </c>
      <c r="B9" s="5" t="n">
        <v>6348</v>
      </c>
      <c r="C9" s="5" t="n">
        <v>3868</v>
      </c>
      <c r="D9" s="5" t="n">
        <v>7260</v>
      </c>
      <c r="E9" s="5" t="n">
        <v>2451</v>
      </c>
    </row>
    <row r="10" spans="1:5">
      <c r="A10" s="4" t="s">
        <v>92</v>
      </c>
      <c r="B10" s="5" t="n">
        <v>1850</v>
      </c>
      <c r="C10" s="5" t="n">
        <v>391</v>
      </c>
      <c r="D10" s="5" t="n">
        <v>1824</v>
      </c>
      <c r="E10" s="5" t="n">
        <v>1995</v>
      </c>
    </row>
    <row r="11" spans="1:5">
      <c r="A11" s="4" t="s">
        <v>361</v>
      </c>
      <c r="B11" s="5" t="n">
        <v>-1215</v>
      </c>
      <c r="C11" s="5" t="n">
        <v>-521</v>
      </c>
      <c r="D11" s="5" t="n">
        <v>-2352</v>
      </c>
      <c r="E11" s="5" t="n">
        <v>-797</v>
      </c>
    </row>
    <row r="12" spans="1:5">
      <c r="A12" s="4" t="s">
        <v>362</v>
      </c>
      <c r="B12" s="5" t="n">
        <v>137</v>
      </c>
      <c r="C12" s="5" t="n">
        <v>153</v>
      </c>
      <c r="D12" s="5" t="n">
        <v>388</v>
      </c>
      <c r="E12" s="5" t="n">
        <v>242</v>
      </c>
    </row>
    <row r="13" spans="1:5">
      <c r="A13" s="4" t="s">
        <v>360</v>
      </c>
      <c r="B13" s="5" t="n">
        <v>7120</v>
      </c>
      <c r="C13" s="5" t="n">
        <v>3891</v>
      </c>
      <c r="D13" s="5" t="n">
        <v>7120</v>
      </c>
      <c r="E13" s="5" t="n">
        <v>3891</v>
      </c>
    </row>
    <row r="14" spans="1:5">
      <c r="A14" s="4" t="s">
        <v>75</v>
      </c>
    </row>
    <row r="15" spans="1:5">
      <c r="A15" s="3" t="s">
        <v>358</v>
      </c>
    </row>
    <row r="16" spans="1:5">
      <c r="A16" s="4" t="s">
        <v>359</v>
      </c>
      <c r="B16" s="5" t="n">
        <v>197</v>
      </c>
      <c r="C16" s="5" t="n">
        <v>836</v>
      </c>
      <c r="D16" s="5" t="n">
        <v>378</v>
      </c>
      <c r="E16" s="5" t="n">
        <v>1277</v>
      </c>
    </row>
    <row r="17" spans="1:5">
      <c r="A17" s="4" t="s">
        <v>92</v>
      </c>
      <c r="B17" s="5" t="n">
        <v>-204</v>
      </c>
      <c r="C17" s="5" t="n">
        <v>-60</v>
      </c>
      <c r="D17" s="5" t="n">
        <v>-260</v>
      </c>
      <c r="E17" s="5" t="n">
        <v>-501</v>
      </c>
    </row>
    <row r="18" spans="1:5">
      <c r="A18" s="4" t="s">
        <v>361</v>
      </c>
      <c r="B18" s="4" t="s">
        <v>56</v>
      </c>
      <c r="C18" s="5" t="n">
        <v>-45</v>
      </c>
      <c r="D18" s="5" t="n">
        <v>-132</v>
      </c>
      <c r="E18" s="5" t="n">
        <v>-45</v>
      </c>
    </row>
    <row r="19" spans="1:5">
      <c r="A19" s="4" t="s">
        <v>362</v>
      </c>
      <c r="B19" s="5" t="n">
        <v>7</v>
      </c>
      <c r="C19" s="5" t="n">
        <v>17</v>
      </c>
      <c r="D19" s="5" t="n">
        <v>14</v>
      </c>
      <c r="E19" s="5" t="n">
        <v>17</v>
      </c>
    </row>
    <row r="20" spans="1:5">
      <c r="A20" s="4" t="s">
        <v>360</v>
      </c>
      <c r="B20" s="4" t="s">
        <v>56</v>
      </c>
      <c r="C20" s="5" t="n">
        <v>748</v>
      </c>
      <c r="D20" s="4" t="s">
        <v>56</v>
      </c>
      <c r="E20" s="5" t="n">
        <v>748</v>
      </c>
    </row>
    <row r="21" spans="1:5">
      <c r="A21" s="4" t="s">
        <v>339</v>
      </c>
    </row>
    <row r="22" spans="1:5">
      <c r="A22" s="3" t="s">
        <v>358</v>
      </c>
    </row>
    <row r="23" spans="1:5">
      <c r="A23" s="4" t="s">
        <v>359</v>
      </c>
      <c r="D23" s="5" t="n">
        <v>3316</v>
      </c>
    </row>
    <row r="24" spans="1:5">
      <c r="A24" s="4" t="s">
        <v>360</v>
      </c>
      <c r="B24" s="5" t="n">
        <v>3069</v>
      </c>
      <c r="C24" s="5" t="n">
        <v>526</v>
      </c>
      <c r="D24" s="5" t="n">
        <v>3069</v>
      </c>
      <c r="E24" s="5" t="n">
        <v>526</v>
      </c>
    </row>
    <row r="25" spans="1:5">
      <c r="A25" s="4" t="s">
        <v>340</v>
      </c>
    </row>
    <row r="26" spans="1:5">
      <c r="A26" s="3" t="s">
        <v>358</v>
      </c>
    </row>
    <row r="27" spans="1:5">
      <c r="A27" s="4" t="s">
        <v>359</v>
      </c>
      <c r="B27" s="5" t="n">
        <v>2699</v>
      </c>
      <c r="C27" s="5" t="n">
        <v>1550</v>
      </c>
      <c r="D27" s="5" t="n">
        <v>3106</v>
      </c>
      <c r="E27" s="5" t="n">
        <v>595</v>
      </c>
    </row>
    <row r="28" spans="1:5">
      <c r="A28" s="4" t="s">
        <v>92</v>
      </c>
      <c r="B28" s="5" t="n">
        <v>949</v>
      </c>
      <c r="C28" s="5" t="n">
        <v>-673</v>
      </c>
      <c r="D28" s="5" t="n">
        <v>944</v>
      </c>
      <c r="E28" s="5" t="n">
        <v>276</v>
      </c>
    </row>
    <row r="29" spans="1:5">
      <c r="A29" s="4" t="s">
        <v>361</v>
      </c>
      <c r="B29" s="5" t="n">
        <v>-612</v>
      </c>
      <c r="C29" s="5" t="n">
        <v>-300</v>
      </c>
      <c r="D29" s="5" t="n">
        <v>-1021</v>
      </c>
      <c r="E29" s="5" t="n">
        <v>-300</v>
      </c>
    </row>
    <row r="30" spans="1:5">
      <c r="A30" s="4" t="s">
        <v>362</v>
      </c>
      <c r="B30" s="5" t="n">
        <v>33</v>
      </c>
      <c r="C30" s="5" t="n">
        <v>3</v>
      </c>
      <c r="D30" s="5" t="n">
        <v>40</v>
      </c>
      <c r="E30" s="5" t="n">
        <v>9</v>
      </c>
    </row>
    <row r="31" spans="1:5">
      <c r="A31" s="4" t="s">
        <v>360</v>
      </c>
      <c r="B31" s="5" t="n">
        <v>3069</v>
      </c>
      <c r="C31" s="5" t="n">
        <v>580</v>
      </c>
      <c r="D31" s="5" t="n">
        <v>3069</v>
      </c>
      <c r="E31" s="5" t="n">
        <v>580</v>
      </c>
    </row>
    <row r="32" spans="1:5">
      <c r="A32" s="4" t="s">
        <v>341</v>
      </c>
    </row>
    <row r="33" spans="1:5">
      <c r="A33" s="3" t="s">
        <v>358</v>
      </c>
    </row>
    <row r="34" spans="1:5">
      <c r="A34" s="4" t="s">
        <v>359</v>
      </c>
      <c r="B34" s="5" t="n">
        <v>166</v>
      </c>
      <c r="C34" s="5" t="n">
        <v>723</v>
      </c>
      <c r="D34" s="5" t="n">
        <v>210</v>
      </c>
      <c r="E34" s="5" t="n">
        <v>890</v>
      </c>
    </row>
    <row r="35" spans="1:5">
      <c r="A35" s="4" t="s">
        <v>92</v>
      </c>
      <c r="B35" s="5" t="n">
        <v>-166</v>
      </c>
      <c r="C35" s="5" t="n">
        <v>-778</v>
      </c>
      <c r="D35" s="5" t="n">
        <v>-210</v>
      </c>
      <c r="E35" s="5" t="n">
        <v>-945</v>
      </c>
    </row>
    <row r="36" spans="1:5">
      <c r="A36" s="4" t="s">
        <v>361</v>
      </c>
      <c r="B36" s="4" t="s">
        <v>56</v>
      </c>
      <c r="C36" s="4" t="s">
        <v>56</v>
      </c>
      <c r="D36" s="4" t="s">
        <v>56</v>
      </c>
      <c r="E36" s="4" t="s">
        <v>56</v>
      </c>
    </row>
    <row r="37" spans="1:5">
      <c r="A37" s="4" t="s">
        <v>362</v>
      </c>
      <c r="B37" s="4" t="s">
        <v>56</v>
      </c>
      <c r="C37" s="5" t="n">
        <v>1</v>
      </c>
      <c r="D37" s="4" t="s">
        <v>56</v>
      </c>
      <c r="E37" s="5" t="n">
        <v>1</v>
      </c>
    </row>
    <row r="38" spans="1:5">
      <c r="A38" s="4" t="s">
        <v>360</v>
      </c>
      <c r="B38" s="4" t="s">
        <v>56</v>
      </c>
      <c r="C38" s="5" t="n">
        <v>-54</v>
      </c>
      <c r="D38" s="4" t="s">
        <v>56</v>
      </c>
      <c r="E38" s="5" t="n">
        <v>-54</v>
      </c>
    </row>
    <row r="39" spans="1:5">
      <c r="A39" s="4" t="s">
        <v>342</v>
      </c>
    </row>
    <row r="40" spans="1:5">
      <c r="A40" s="3" t="s">
        <v>358</v>
      </c>
    </row>
    <row r="41" spans="1:5">
      <c r="A41" s="4" t="s">
        <v>359</v>
      </c>
      <c r="D41" s="5" t="n">
        <v>1990</v>
      </c>
    </row>
    <row r="42" spans="1:5">
      <c r="A42" s="4" t="s">
        <v>360</v>
      </c>
      <c r="B42" s="5" t="n">
        <v>1433</v>
      </c>
      <c r="C42" s="5" t="n">
        <v>209</v>
      </c>
      <c r="D42" s="5" t="n">
        <v>1433</v>
      </c>
      <c r="E42" s="5" t="n">
        <v>209</v>
      </c>
    </row>
    <row r="43" spans="1:5">
      <c r="A43" s="4" t="s">
        <v>343</v>
      </c>
    </row>
    <row r="44" spans="1:5">
      <c r="A44" s="3" t="s">
        <v>358</v>
      </c>
    </row>
    <row r="45" spans="1:5">
      <c r="A45" s="4" t="s">
        <v>359</v>
      </c>
      <c r="B45" s="5" t="n">
        <v>1534</v>
      </c>
      <c r="C45" s="5" t="n">
        <v>1385</v>
      </c>
      <c r="D45" s="5" t="n">
        <v>1990</v>
      </c>
      <c r="E45" s="5" t="n">
        <v>802</v>
      </c>
    </row>
    <row r="46" spans="1:5">
      <c r="A46" s="4" t="s">
        <v>92</v>
      </c>
      <c r="B46" s="5" t="n">
        <v>-127</v>
      </c>
      <c r="C46" s="5" t="n">
        <v>-1239</v>
      </c>
      <c r="D46" s="5" t="n">
        <v>-366</v>
      </c>
      <c r="E46" s="5" t="n">
        <v>-677</v>
      </c>
    </row>
    <row r="47" spans="1:5">
      <c r="A47" s="4" t="s">
        <v>361</v>
      </c>
      <c r="B47" s="5" t="n">
        <v>-23</v>
      </c>
      <c r="C47" s="5" t="n">
        <v>-4</v>
      </c>
      <c r="D47" s="5" t="n">
        <v>-314</v>
      </c>
      <c r="E47" s="5" t="n">
        <v>-3</v>
      </c>
    </row>
    <row r="48" spans="1:5">
      <c r="A48" s="4" t="s">
        <v>362</v>
      </c>
      <c r="B48" s="5" t="n">
        <v>49</v>
      </c>
      <c r="C48" s="5" t="n">
        <v>65</v>
      </c>
      <c r="D48" s="5" t="n">
        <v>123</v>
      </c>
      <c r="E48" s="5" t="n">
        <v>85</v>
      </c>
    </row>
    <row r="49" spans="1:5">
      <c r="A49" s="4" t="s">
        <v>360</v>
      </c>
      <c r="B49" s="5" t="n">
        <v>1433</v>
      </c>
      <c r="C49" s="5" t="n">
        <v>207</v>
      </c>
      <c r="D49" s="5" t="n">
        <v>1433</v>
      </c>
      <c r="E49" s="5" t="n">
        <v>207</v>
      </c>
    </row>
    <row r="50" spans="1:5">
      <c r="A50" s="4" t="s">
        <v>344</v>
      </c>
    </row>
    <row r="51" spans="1:5">
      <c r="A51" s="3" t="s">
        <v>358</v>
      </c>
    </row>
    <row r="52" spans="1:5">
      <c r="A52" s="4" t="s">
        <v>359</v>
      </c>
      <c r="B52" s="4" t="s">
        <v>56</v>
      </c>
      <c r="C52" s="5" t="n">
        <v>2</v>
      </c>
      <c r="D52" s="4" t="s">
        <v>56</v>
      </c>
      <c r="E52" s="4" t="s">
        <v>56</v>
      </c>
    </row>
    <row r="53" spans="1:5">
      <c r="A53" s="4" t="s">
        <v>92</v>
      </c>
      <c r="B53" s="4" t="s">
        <v>56</v>
      </c>
      <c r="C53" s="4" t="s">
        <v>56</v>
      </c>
      <c r="D53" s="4" t="s">
        <v>56</v>
      </c>
      <c r="E53" s="5" t="n">
        <v>2</v>
      </c>
    </row>
    <row r="54" spans="1:5">
      <c r="A54" s="4" t="s">
        <v>361</v>
      </c>
      <c r="B54" s="4" t="s">
        <v>56</v>
      </c>
      <c r="C54" s="4" t="s">
        <v>56</v>
      </c>
      <c r="D54" s="4" t="s">
        <v>56</v>
      </c>
      <c r="E54" s="4" t="s">
        <v>56</v>
      </c>
    </row>
    <row r="55" spans="1:5">
      <c r="A55" s="4" t="s">
        <v>362</v>
      </c>
      <c r="B55" s="4" t="s">
        <v>56</v>
      </c>
      <c r="C55" s="4" t="s">
        <v>56</v>
      </c>
      <c r="D55" s="4" t="s">
        <v>56</v>
      </c>
      <c r="E55" s="4" t="s">
        <v>56</v>
      </c>
    </row>
    <row r="56" spans="1:5">
      <c r="A56" s="4" t="s">
        <v>360</v>
      </c>
      <c r="B56" s="4" t="s">
        <v>56</v>
      </c>
      <c r="C56" s="5" t="n">
        <v>2</v>
      </c>
      <c r="D56" s="4" t="s">
        <v>56</v>
      </c>
      <c r="E56" s="5" t="n">
        <v>2</v>
      </c>
    </row>
    <row r="57" spans="1:5">
      <c r="A57" s="4" t="s">
        <v>345</v>
      </c>
    </row>
    <row r="58" spans="1:5">
      <c r="A58" s="3" t="s">
        <v>358</v>
      </c>
    </row>
    <row r="59" spans="1:5">
      <c r="A59" s="4" t="s">
        <v>359</v>
      </c>
      <c r="D59" s="5" t="n">
        <v>344</v>
      </c>
    </row>
    <row r="60" spans="1:5">
      <c r="A60" s="4" t="s">
        <v>360</v>
      </c>
      <c r="B60" s="5" t="n">
        <v>372</v>
      </c>
      <c r="C60" s="5" t="n">
        <v>2209</v>
      </c>
      <c r="D60" s="5" t="n">
        <v>372</v>
      </c>
      <c r="E60" s="5" t="n">
        <v>2209</v>
      </c>
    </row>
    <row r="61" spans="1:5">
      <c r="A61" s="4" t="s">
        <v>346</v>
      </c>
    </row>
    <row r="62" spans="1:5">
      <c r="A62" s="3" t="s">
        <v>358</v>
      </c>
    </row>
    <row r="63" spans="1:5">
      <c r="A63" s="4" t="s">
        <v>359</v>
      </c>
      <c r="B63" s="5" t="n">
        <v>310</v>
      </c>
      <c r="C63" s="5" t="n">
        <v>465</v>
      </c>
      <c r="D63" s="5" t="n">
        <v>318</v>
      </c>
      <c r="E63" s="5" t="n">
        <v>201</v>
      </c>
    </row>
    <row r="64" spans="1:5">
      <c r="A64" s="4" t="s">
        <v>92</v>
      </c>
      <c r="B64" s="5" t="n">
        <v>45</v>
      </c>
      <c r="C64" s="5" t="n">
        <v>923</v>
      </c>
      <c r="D64" s="5" t="n">
        <v>32</v>
      </c>
      <c r="E64" s="5" t="n">
        <v>1167</v>
      </c>
    </row>
    <row r="65" spans="1:5">
      <c r="A65" s="4" t="s">
        <v>361</v>
      </c>
      <c r="B65" s="5" t="n">
        <v>-92</v>
      </c>
      <c r="C65" s="5" t="n">
        <v>-24</v>
      </c>
      <c r="D65" s="5" t="n">
        <v>-106</v>
      </c>
      <c r="E65" s="5" t="n">
        <v>-25</v>
      </c>
    </row>
    <row r="66" spans="1:5">
      <c r="A66" s="4" t="s">
        <v>362</v>
      </c>
      <c r="B66" s="5" t="n">
        <v>109</v>
      </c>
      <c r="C66" s="5" t="n">
        <v>16</v>
      </c>
      <c r="D66" s="5" t="n">
        <v>128</v>
      </c>
      <c r="E66" s="5" t="n">
        <v>37</v>
      </c>
    </row>
    <row r="67" spans="1:5">
      <c r="A67" s="4" t="s">
        <v>360</v>
      </c>
      <c r="B67" s="5" t="n">
        <v>372</v>
      </c>
      <c r="C67" s="5" t="n">
        <v>1380</v>
      </c>
      <c r="D67" s="5" t="n">
        <v>372</v>
      </c>
      <c r="E67" s="5" t="n">
        <v>1380</v>
      </c>
    </row>
    <row r="68" spans="1:5">
      <c r="A68" s="4" t="s">
        <v>347</v>
      </c>
    </row>
    <row r="69" spans="1:5">
      <c r="A69" s="3" t="s">
        <v>358</v>
      </c>
    </row>
    <row r="70" spans="1:5">
      <c r="A70" s="4" t="s">
        <v>359</v>
      </c>
      <c r="B70" s="5" t="n">
        <v>26</v>
      </c>
      <c r="C70" s="5" t="n">
        <v>99</v>
      </c>
      <c r="D70" s="5" t="n">
        <v>26</v>
      </c>
      <c r="E70" s="5" t="n">
        <v>251</v>
      </c>
    </row>
    <row r="71" spans="1:5">
      <c r="A71" s="4" t="s">
        <v>92</v>
      </c>
      <c r="B71" s="5" t="n">
        <v>-26</v>
      </c>
      <c r="C71" s="5" t="n">
        <v>730</v>
      </c>
      <c r="D71" s="5" t="n">
        <v>-26</v>
      </c>
      <c r="E71" s="5" t="n">
        <v>578</v>
      </c>
    </row>
    <row r="72" spans="1:5">
      <c r="A72" s="4" t="s">
        <v>361</v>
      </c>
      <c r="B72" s="4" t="s">
        <v>56</v>
      </c>
      <c r="C72" s="4" t="s">
        <v>56</v>
      </c>
      <c r="D72" s="4" t="s">
        <v>56</v>
      </c>
      <c r="E72" s="4" t="s">
        <v>56</v>
      </c>
    </row>
    <row r="73" spans="1:5">
      <c r="A73" s="4" t="s">
        <v>362</v>
      </c>
      <c r="B73" s="4" t="s">
        <v>56</v>
      </c>
      <c r="C73" s="4" t="s">
        <v>56</v>
      </c>
      <c r="D73" s="4" t="s">
        <v>56</v>
      </c>
      <c r="E73" s="4" t="s">
        <v>56</v>
      </c>
    </row>
    <row r="74" spans="1:5">
      <c r="A74" s="4" t="s">
        <v>360</v>
      </c>
      <c r="B74" s="4" t="s">
        <v>56</v>
      </c>
      <c r="C74" s="5" t="n">
        <v>829</v>
      </c>
      <c r="D74" s="4" t="s">
        <v>56</v>
      </c>
      <c r="E74" s="5" t="n">
        <v>829</v>
      </c>
    </row>
    <row r="75" spans="1:5">
      <c r="A75" s="4" t="s">
        <v>351</v>
      </c>
    </row>
    <row r="76" spans="1:5">
      <c r="A76" s="3" t="s">
        <v>358</v>
      </c>
    </row>
    <row r="77" spans="1:5">
      <c r="A77" s="4" t="s">
        <v>359</v>
      </c>
      <c r="D77" s="5" t="n">
        <v>1790</v>
      </c>
    </row>
    <row r="78" spans="1:5">
      <c r="A78" s="4" t="s">
        <v>360</v>
      </c>
      <c r="B78" s="5" t="n">
        <v>2019</v>
      </c>
      <c r="C78" s="5" t="n">
        <v>1461</v>
      </c>
      <c r="D78" s="5" t="n">
        <v>2019</v>
      </c>
      <c r="E78" s="5" t="n">
        <v>1461</v>
      </c>
    </row>
    <row r="79" spans="1:5">
      <c r="A79" s="4" t="s">
        <v>352</v>
      </c>
    </row>
    <row r="80" spans="1:5">
      <c r="A80" s="3" t="s">
        <v>358</v>
      </c>
    </row>
    <row r="81" spans="1:5">
      <c r="A81" s="4" t="s">
        <v>359</v>
      </c>
      <c r="B81" s="5" t="n">
        <v>1575</v>
      </c>
      <c r="C81" s="5" t="n">
        <v>305</v>
      </c>
      <c r="D81" s="5" t="n">
        <v>1648</v>
      </c>
      <c r="E81" s="5" t="n">
        <v>212</v>
      </c>
    </row>
    <row r="82" spans="1:5">
      <c r="A82" s="4" t="s">
        <v>92</v>
      </c>
      <c r="B82" s="5" t="n">
        <v>902</v>
      </c>
      <c r="C82" s="5" t="n">
        <v>1234</v>
      </c>
      <c r="D82" s="5" t="n">
        <v>995</v>
      </c>
      <c r="E82" s="5" t="n">
        <v>1350</v>
      </c>
    </row>
    <row r="83" spans="1:5">
      <c r="A83" s="4" t="s">
        <v>361</v>
      </c>
      <c r="B83" s="5" t="n">
        <v>-379</v>
      </c>
      <c r="C83" s="5" t="n">
        <v>-114</v>
      </c>
      <c r="D83" s="5" t="n">
        <v>-675</v>
      </c>
      <c r="E83" s="5" t="n">
        <v>-156</v>
      </c>
    </row>
    <row r="84" spans="1:5">
      <c r="A84" s="4" t="s">
        <v>362</v>
      </c>
      <c r="B84" s="5" t="n">
        <v>-79</v>
      </c>
      <c r="C84" s="5" t="n">
        <v>36</v>
      </c>
      <c r="D84" s="5" t="n">
        <v>51</v>
      </c>
      <c r="E84" s="5" t="n">
        <v>55</v>
      </c>
    </row>
    <row r="85" spans="1:5">
      <c r="A85" s="4" t="s">
        <v>360</v>
      </c>
      <c r="B85" s="5" t="n">
        <v>2019</v>
      </c>
      <c r="C85" s="5" t="n">
        <v>1461</v>
      </c>
      <c r="D85" s="5" t="n">
        <v>2019</v>
      </c>
      <c r="E85" s="5" t="n">
        <v>1461</v>
      </c>
    </row>
    <row r="86" spans="1:5">
      <c r="A86" s="4" t="s">
        <v>353</v>
      </c>
    </row>
    <row r="87" spans="1:5">
      <c r="A87" s="3" t="s">
        <v>358</v>
      </c>
    </row>
    <row r="88" spans="1:5">
      <c r="A88" s="4" t="s">
        <v>359</v>
      </c>
      <c r="B88" s="5" t="n">
        <v>5</v>
      </c>
      <c r="C88" s="5" t="n">
        <v>12</v>
      </c>
      <c r="D88" s="5" t="n">
        <v>142</v>
      </c>
      <c r="E88" s="5" t="n">
        <v>136</v>
      </c>
    </row>
    <row r="89" spans="1:5">
      <c r="A89" s="4" t="s">
        <v>92</v>
      </c>
      <c r="B89" s="5" t="n">
        <v>-12</v>
      </c>
      <c r="C89" s="5" t="n">
        <v>17</v>
      </c>
      <c r="D89" s="5" t="n">
        <v>-24</v>
      </c>
      <c r="E89" s="5" t="n">
        <v>-107</v>
      </c>
    </row>
    <row r="90" spans="1:5">
      <c r="A90" s="4" t="s">
        <v>361</v>
      </c>
      <c r="B90" s="4" t="s">
        <v>56</v>
      </c>
      <c r="C90" s="5" t="n">
        <v>-45</v>
      </c>
      <c r="D90" s="5" t="n">
        <v>-132</v>
      </c>
      <c r="E90" s="5" t="n">
        <v>-45</v>
      </c>
    </row>
    <row r="91" spans="1:5">
      <c r="A91" s="4" t="s">
        <v>362</v>
      </c>
      <c r="B91" s="5" t="n">
        <v>7</v>
      </c>
      <c r="C91" s="5" t="n">
        <v>16</v>
      </c>
      <c r="D91" s="5" t="n">
        <v>14</v>
      </c>
      <c r="E91" s="5" t="n">
        <v>16</v>
      </c>
    </row>
    <row r="92" spans="1:5">
      <c r="A92" s="4" t="s">
        <v>360</v>
      </c>
      <c r="B92" s="4" t="s">
        <v>56</v>
      </c>
      <c r="C92" s="4" t="s">
        <v>56</v>
      </c>
      <c r="D92" s="4" t="s">
        <v>56</v>
      </c>
      <c r="E92" s="4" t="s">
        <v>56</v>
      </c>
    </row>
    <row r="93" spans="1:5">
      <c r="A93" s="4" t="s">
        <v>354</v>
      </c>
    </row>
    <row r="94" spans="1:5">
      <c r="A94" s="3" t="s">
        <v>358</v>
      </c>
    </row>
    <row r="95" spans="1:5">
      <c r="A95" s="4" t="s">
        <v>359</v>
      </c>
      <c r="D95" s="5" t="n">
        <v>198</v>
      </c>
    </row>
    <row r="96" spans="1:5">
      <c r="A96" s="4" t="s">
        <v>360</v>
      </c>
      <c r="B96" s="5" t="n">
        <v>227</v>
      </c>
      <c r="C96" s="5" t="n">
        <v>234</v>
      </c>
      <c r="D96" s="5" t="n">
        <v>227</v>
      </c>
      <c r="E96" s="5" t="n">
        <v>234</v>
      </c>
    </row>
    <row r="97" spans="1:5">
      <c r="A97" s="4" t="s">
        <v>355</v>
      </c>
    </row>
    <row r="98" spans="1:5">
      <c r="A98" s="3" t="s">
        <v>358</v>
      </c>
    </row>
    <row r="99" spans="1:5">
      <c r="A99" s="4" t="s">
        <v>359</v>
      </c>
      <c r="B99" s="5" t="n">
        <v>230</v>
      </c>
      <c r="C99" s="5" t="n">
        <v>163</v>
      </c>
      <c r="D99" s="5" t="n">
        <v>198</v>
      </c>
      <c r="E99" s="5" t="n">
        <v>641</v>
      </c>
    </row>
    <row r="100" spans="1:5">
      <c r="A100" s="4" t="s">
        <v>92</v>
      </c>
      <c r="B100" s="5" t="n">
        <v>81</v>
      </c>
      <c r="C100" s="5" t="n">
        <v>146</v>
      </c>
      <c r="D100" s="5" t="n">
        <v>219</v>
      </c>
      <c r="E100" s="5" t="n">
        <v>-121</v>
      </c>
    </row>
    <row r="101" spans="1:5">
      <c r="A101" s="4" t="s">
        <v>361</v>
      </c>
      <c r="B101" s="5" t="n">
        <v>-109</v>
      </c>
      <c r="C101" s="5" t="n">
        <v>-79</v>
      </c>
      <c r="D101" s="5" t="n">
        <v>-236</v>
      </c>
      <c r="E101" s="5" t="n">
        <v>-313</v>
      </c>
    </row>
    <row r="102" spans="1:5">
      <c r="A102" s="4" t="s">
        <v>362</v>
      </c>
      <c r="B102" s="5" t="n">
        <v>25</v>
      </c>
      <c r="C102" s="5" t="n">
        <v>33</v>
      </c>
      <c r="D102" s="5" t="n">
        <v>46</v>
      </c>
      <c r="E102" s="5" t="n">
        <v>56</v>
      </c>
    </row>
    <row r="103" spans="1:5">
      <c r="A103" s="4" t="s">
        <v>360</v>
      </c>
      <c r="B103" s="5" t="n">
        <v>227</v>
      </c>
      <c r="C103" s="5" t="n">
        <v>263</v>
      </c>
      <c r="D103" s="5" t="n">
        <v>227</v>
      </c>
      <c r="E103" s="5" t="n">
        <v>263</v>
      </c>
    </row>
    <row r="104" spans="1:5">
      <c r="A104" s="4" t="s">
        <v>356</v>
      </c>
    </row>
    <row r="105" spans="1:5">
      <c r="A105" s="3" t="s">
        <v>358</v>
      </c>
    </row>
    <row r="106" spans="1:5">
      <c r="A106" s="4" t="s">
        <v>359</v>
      </c>
      <c r="B106" s="4" t="s">
        <v>56</v>
      </c>
      <c r="C106" s="4" t="s">
        <v>56</v>
      </c>
      <c r="D106" s="4" t="s">
        <v>56</v>
      </c>
      <c r="E106" s="4" t="s">
        <v>56</v>
      </c>
    </row>
    <row r="107" spans="1:5">
      <c r="A107" s="4" t="s">
        <v>92</v>
      </c>
      <c r="B107" s="4" t="s">
        <v>56</v>
      </c>
      <c r="C107" s="5" t="n">
        <v>-29</v>
      </c>
      <c r="D107" s="4" t="s">
        <v>56</v>
      </c>
      <c r="E107" s="5" t="n">
        <v>-29</v>
      </c>
    </row>
    <row r="108" spans="1:5">
      <c r="A108" s="4" t="s">
        <v>361</v>
      </c>
      <c r="B108" s="4" t="s">
        <v>56</v>
      </c>
      <c r="C108" s="4" t="s">
        <v>56</v>
      </c>
      <c r="D108" s="4" t="s">
        <v>56</v>
      </c>
      <c r="E108" s="4" t="s">
        <v>56</v>
      </c>
    </row>
    <row r="109" spans="1:5">
      <c r="A109" s="4" t="s">
        <v>362</v>
      </c>
      <c r="B109" s="4" t="s">
        <v>56</v>
      </c>
      <c r="C109" s="4" t="s">
        <v>56</v>
      </c>
      <c r="D109" s="4" t="s">
        <v>56</v>
      </c>
      <c r="E109" s="4" t="s">
        <v>56</v>
      </c>
    </row>
    <row r="110" spans="1:5">
      <c r="A110" s="4" t="s">
        <v>360</v>
      </c>
      <c r="B110" s="4" t="s">
        <v>56</v>
      </c>
      <c r="C110" s="7" t="n">
        <v>-29</v>
      </c>
      <c r="D110" s="4" t="s">
        <v>56</v>
      </c>
      <c r="E110" s="7" t="n">
        <v>-2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3</v>
      </c>
      <c r="B1" s="2" t="s">
        <v>2</v>
      </c>
      <c r="C1" s="2" t="s">
        <v>25</v>
      </c>
      <c r="D1" s="2" t="s">
        <v>82</v>
      </c>
    </row>
    <row r="2" spans="1:4">
      <c r="A2" s="3" t="s">
        <v>364</v>
      </c>
    </row>
    <row r="3" spans="1:4">
      <c r="A3" s="4" t="s">
        <v>365</v>
      </c>
      <c r="B3" s="7" t="n">
        <v>2442</v>
      </c>
      <c r="C3" s="7" t="n">
        <v>3447</v>
      </c>
    </row>
    <row r="4" spans="1:4">
      <c r="A4" s="4" t="s">
        <v>366</v>
      </c>
      <c r="B4" s="5" t="n">
        <v>3715</v>
      </c>
      <c r="C4" s="5" t="n">
        <v>3081</v>
      </c>
    </row>
    <row r="5" spans="1:4">
      <c r="A5" s="4" t="s">
        <v>367</v>
      </c>
      <c r="B5" s="5" t="n">
        <v>7120</v>
      </c>
      <c r="C5" s="5" t="n">
        <v>7638</v>
      </c>
      <c r="D5" s="7" t="n">
        <v>4639</v>
      </c>
    </row>
    <row r="6" spans="1:4">
      <c r="A6" s="3" t="s">
        <v>368</v>
      </c>
    </row>
    <row r="7" spans="1:4">
      <c r="A7" s="4" t="s">
        <v>369</v>
      </c>
      <c r="B7" s="5" t="n">
        <v>24352</v>
      </c>
      <c r="C7" s="5" t="n">
        <v>35756</v>
      </c>
    </row>
    <row r="8" spans="1:4">
      <c r="A8" s="4" t="s">
        <v>370</v>
      </c>
      <c r="B8" s="5" t="n">
        <v>1017416</v>
      </c>
      <c r="C8" s="5" t="n">
        <v>1007172</v>
      </c>
    </row>
    <row r="9" spans="1:4">
      <c r="A9" s="4" t="s">
        <v>371</v>
      </c>
      <c r="B9" s="5" t="n">
        <v>1065065</v>
      </c>
      <c r="C9" s="5" t="n">
        <v>1066676</v>
      </c>
    </row>
    <row r="10" spans="1:4">
      <c r="A10" s="4" t="s">
        <v>372</v>
      </c>
    </row>
    <row r="11" spans="1:4">
      <c r="A11" s="3" t="s">
        <v>364</v>
      </c>
    </row>
    <row r="12" spans="1:4">
      <c r="A12" s="4" t="s">
        <v>367</v>
      </c>
      <c r="B12" s="5" t="n">
        <v>963</v>
      </c>
      <c r="C12" s="5" t="n">
        <v>1110</v>
      </c>
    </row>
    <row r="13" spans="1:4">
      <c r="A13" s="3" t="s">
        <v>368</v>
      </c>
    </row>
    <row r="14" spans="1:4">
      <c r="A14" s="4" t="s">
        <v>371</v>
      </c>
      <c r="B14" s="5" t="n">
        <v>23297</v>
      </c>
      <c r="C14" s="5" t="n">
        <v>23748</v>
      </c>
    </row>
    <row r="15" spans="1:4">
      <c r="A15" s="4" t="s">
        <v>336</v>
      </c>
    </row>
    <row r="16" spans="1:4">
      <c r="A16" s="3" t="s">
        <v>368</v>
      </c>
    </row>
    <row r="17" spans="1:4">
      <c r="A17" s="4" t="s">
        <v>371</v>
      </c>
      <c r="B17" s="5" t="n">
        <v>934131</v>
      </c>
      <c r="C17" s="5" t="n">
        <v>922026</v>
      </c>
    </row>
    <row r="18" spans="1:4">
      <c r="A18" s="4" t="s">
        <v>339</v>
      </c>
    </row>
    <row r="19" spans="1:4">
      <c r="A19" s="3" t="s">
        <v>364</v>
      </c>
    </row>
    <row r="20" spans="1:4">
      <c r="A20" s="4" t="s">
        <v>365</v>
      </c>
      <c r="B20" s="5" t="n">
        <v>829</v>
      </c>
      <c r="C20" s="5" t="n">
        <v>1509</v>
      </c>
    </row>
    <row r="21" spans="1:4">
      <c r="A21" s="4" t="s">
        <v>366</v>
      </c>
      <c r="B21" s="5" t="n">
        <v>1815</v>
      </c>
      <c r="C21" s="5" t="n">
        <v>1322</v>
      </c>
    </row>
    <row r="22" spans="1:4">
      <c r="A22" s="4" t="s">
        <v>367</v>
      </c>
      <c r="B22" s="5" t="n">
        <v>3069</v>
      </c>
      <c r="C22" s="5" t="n">
        <v>3316</v>
      </c>
      <c r="D22" s="5" t="n">
        <v>526</v>
      </c>
    </row>
    <row r="23" spans="1:4">
      <c r="A23" s="3" t="s">
        <v>368</v>
      </c>
    </row>
    <row r="24" spans="1:4">
      <c r="A24" s="4" t="s">
        <v>369</v>
      </c>
      <c r="B24" s="5" t="n">
        <v>14978</v>
      </c>
      <c r="C24" s="5" t="n">
        <v>19109</v>
      </c>
    </row>
    <row r="25" spans="1:4">
      <c r="A25" s="4" t="s">
        <v>370</v>
      </c>
      <c r="B25" s="5" t="n">
        <v>435122</v>
      </c>
      <c r="C25" s="5" t="n">
        <v>427369</v>
      </c>
    </row>
    <row r="26" spans="1:4">
      <c r="A26" s="4" t="s">
        <v>371</v>
      </c>
      <c r="B26" s="5" t="n">
        <v>466383</v>
      </c>
      <c r="C26" s="5" t="n">
        <v>462671</v>
      </c>
    </row>
    <row r="27" spans="1:4">
      <c r="A27" s="4" t="s">
        <v>373</v>
      </c>
    </row>
    <row r="28" spans="1:4">
      <c r="A28" s="3" t="s">
        <v>364</v>
      </c>
    </row>
    <row r="29" spans="1:4">
      <c r="A29" s="4" t="s">
        <v>367</v>
      </c>
      <c r="B29" s="5" t="n">
        <v>425</v>
      </c>
      <c r="C29" s="5" t="n">
        <v>485</v>
      </c>
    </row>
    <row r="30" spans="1:4">
      <c r="A30" s="3" t="s">
        <v>368</v>
      </c>
    </row>
    <row r="31" spans="1:4">
      <c r="A31" s="4" t="s">
        <v>371</v>
      </c>
      <c r="B31" s="5" t="n">
        <v>16283</v>
      </c>
      <c r="C31" s="5" t="n">
        <v>16193</v>
      </c>
    </row>
    <row r="32" spans="1:4">
      <c r="A32" s="4" t="s">
        <v>342</v>
      </c>
    </row>
    <row r="33" spans="1:4">
      <c r="A33" s="3" t="s">
        <v>364</v>
      </c>
    </row>
    <row r="34" spans="1:4">
      <c r="A34" s="4" t="s">
        <v>365</v>
      </c>
      <c r="B34" s="5" t="n">
        <v>119</v>
      </c>
      <c r="C34" s="5" t="n">
        <v>615</v>
      </c>
    </row>
    <row r="35" spans="1:4">
      <c r="A35" s="4" t="s">
        <v>366</v>
      </c>
      <c r="B35" s="5" t="n">
        <v>908</v>
      </c>
      <c r="C35" s="5" t="n">
        <v>874</v>
      </c>
    </row>
    <row r="36" spans="1:4">
      <c r="A36" s="4" t="s">
        <v>367</v>
      </c>
      <c r="B36" s="5" t="n">
        <v>1433</v>
      </c>
      <c r="C36" s="5" t="n">
        <v>1990</v>
      </c>
      <c r="D36" s="5" t="n">
        <v>209</v>
      </c>
    </row>
    <row r="37" spans="1:4">
      <c r="A37" s="3" t="s">
        <v>368</v>
      </c>
    </row>
    <row r="38" spans="1:4">
      <c r="A38" s="4" t="s">
        <v>369</v>
      </c>
      <c r="B38" s="5" t="n">
        <v>5106</v>
      </c>
      <c r="C38" s="5" t="n">
        <v>10542</v>
      </c>
    </row>
    <row r="39" spans="1:4">
      <c r="A39" s="4" t="s">
        <v>370</v>
      </c>
      <c r="B39" s="5" t="n">
        <v>352709</v>
      </c>
      <c r="C39" s="5" t="n">
        <v>346554</v>
      </c>
    </row>
    <row r="40" spans="1:4">
      <c r="A40" s="4" t="s">
        <v>371</v>
      </c>
      <c r="B40" s="5" t="n">
        <v>363195</v>
      </c>
      <c r="C40" s="5" t="n">
        <v>362975</v>
      </c>
    </row>
    <row r="41" spans="1:4">
      <c r="A41" s="4" t="s">
        <v>374</v>
      </c>
    </row>
    <row r="42" spans="1:4">
      <c r="A42" s="3" t="s">
        <v>364</v>
      </c>
    </row>
    <row r="43" spans="1:4">
      <c r="A43" s="4" t="s">
        <v>367</v>
      </c>
      <c r="B43" s="5" t="n">
        <v>406</v>
      </c>
      <c r="C43" s="5" t="n">
        <v>501</v>
      </c>
    </row>
    <row r="44" spans="1:4">
      <c r="A44" s="3" t="s">
        <v>368</v>
      </c>
    </row>
    <row r="45" spans="1:4">
      <c r="A45" s="4" t="s">
        <v>371</v>
      </c>
      <c r="B45" s="5" t="n">
        <v>5380</v>
      </c>
      <c r="C45" s="5" t="n">
        <v>5879</v>
      </c>
    </row>
    <row r="46" spans="1:4">
      <c r="A46" s="4" t="s">
        <v>345</v>
      </c>
    </row>
    <row r="47" spans="1:4">
      <c r="A47" s="3" t="s">
        <v>364</v>
      </c>
    </row>
    <row r="48" spans="1:4">
      <c r="A48" s="4" t="s">
        <v>365</v>
      </c>
      <c r="B48" s="5" t="n">
        <v>10</v>
      </c>
      <c r="C48" s="5" t="n">
        <v>52</v>
      </c>
    </row>
    <row r="49" spans="1:4">
      <c r="A49" s="4" t="s">
        <v>366</v>
      </c>
      <c r="B49" s="5" t="n">
        <v>328</v>
      </c>
      <c r="C49" s="5" t="n">
        <v>265</v>
      </c>
    </row>
    <row r="50" spans="1:4">
      <c r="A50" s="4" t="s">
        <v>367</v>
      </c>
      <c r="B50" s="5" t="n">
        <v>372</v>
      </c>
      <c r="C50" s="5" t="n">
        <v>344</v>
      </c>
      <c r="D50" s="5" t="n">
        <v>2209</v>
      </c>
    </row>
    <row r="51" spans="1:4">
      <c r="A51" s="3" t="s">
        <v>368</v>
      </c>
    </row>
    <row r="52" spans="1:4">
      <c r="A52" s="4" t="s">
        <v>369</v>
      </c>
      <c r="B52" s="5" t="n">
        <v>886</v>
      </c>
      <c r="C52" s="5" t="n">
        <v>1519</v>
      </c>
    </row>
    <row r="53" spans="1:4">
      <c r="A53" s="4" t="s">
        <v>370</v>
      </c>
      <c r="B53" s="5" t="n">
        <v>102183</v>
      </c>
      <c r="C53" s="5" t="n">
        <v>93401</v>
      </c>
    </row>
    <row r="54" spans="1:4">
      <c r="A54" s="4" t="s">
        <v>371</v>
      </c>
      <c r="B54" s="5" t="n">
        <v>104553</v>
      </c>
      <c r="C54" s="5" t="n">
        <v>96380</v>
      </c>
    </row>
    <row r="55" spans="1:4">
      <c r="A55" s="4" t="s">
        <v>375</v>
      </c>
    </row>
    <row r="56" spans="1:4">
      <c r="A56" s="3" t="s">
        <v>364</v>
      </c>
    </row>
    <row r="57" spans="1:4">
      <c r="A57" s="4" t="s">
        <v>367</v>
      </c>
      <c r="B57" s="5" t="n">
        <v>34</v>
      </c>
      <c r="C57" s="5" t="n">
        <v>27</v>
      </c>
    </row>
    <row r="58" spans="1:4">
      <c r="A58" s="3" t="s">
        <v>368</v>
      </c>
    </row>
    <row r="59" spans="1:4">
      <c r="A59" s="4" t="s">
        <v>371</v>
      </c>
      <c r="B59" s="5" t="n">
        <v>1484</v>
      </c>
      <c r="C59" s="5" t="n">
        <v>1460</v>
      </c>
    </row>
    <row r="60" spans="1:4">
      <c r="A60" s="4" t="s">
        <v>348</v>
      </c>
    </row>
    <row r="61" spans="1:4">
      <c r="A61" s="3" t="s">
        <v>368</v>
      </c>
    </row>
    <row r="62" spans="1:4">
      <c r="A62" s="4" t="s">
        <v>371</v>
      </c>
      <c r="B62" s="5" t="n">
        <v>130934</v>
      </c>
      <c r="C62" s="5" t="n">
        <v>144650</v>
      </c>
    </row>
    <row r="63" spans="1:4">
      <c r="A63" s="4" t="s">
        <v>351</v>
      </c>
    </row>
    <row r="64" spans="1:4">
      <c r="A64" s="3" t="s">
        <v>364</v>
      </c>
    </row>
    <row r="65" spans="1:4">
      <c r="A65" s="4" t="s">
        <v>365</v>
      </c>
      <c r="B65" s="5" t="n">
        <v>1484</v>
      </c>
      <c r="C65" s="5" t="n">
        <v>1268</v>
      </c>
    </row>
    <row r="66" spans="1:4">
      <c r="A66" s="4" t="s">
        <v>366</v>
      </c>
      <c r="B66" s="5" t="n">
        <v>437</v>
      </c>
      <c r="C66" s="5" t="n">
        <v>425</v>
      </c>
    </row>
    <row r="67" spans="1:4">
      <c r="A67" s="4" t="s">
        <v>367</v>
      </c>
      <c r="B67" s="5" t="n">
        <v>2019</v>
      </c>
      <c r="C67" s="5" t="n">
        <v>1790</v>
      </c>
      <c r="D67" s="5" t="n">
        <v>1461</v>
      </c>
    </row>
    <row r="68" spans="1:4">
      <c r="A68" s="3" t="s">
        <v>368</v>
      </c>
    </row>
    <row r="69" spans="1:4">
      <c r="A69" s="4" t="s">
        <v>369</v>
      </c>
      <c r="B69" s="5" t="n">
        <v>3382</v>
      </c>
      <c r="C69" s="5" t="n">
        <v>4582</v>
      </c>
    </row>
    <row r="70" spans="1:4">
      <c r="A70" s="4" t="s">
        <v>370</v>
      </c>
      <c r="B70" s="5" t="n">
        <v>87329</v>
      </c>
      <c r="C70" s="5" t="n">
        <v>94958</v>
      </c>
    </row>
    <row r="71" spans="1:4">
      <c r="A71" s="4" t="s">
        <v>371</v>
      </c>
      <c r="B71" s="5" t="n">
        <v>90861</v>
      </c>
      <c r="C71" s="5" t="n">
        <v>99756</v>
      </c>
    </row>
    <row r="72" spans="1:4">
      <c r="A72" s="4" t="s">
        <v>376</v>
      </c>
    </row>
    <row r="73" spans="1:4">
      <c r="A73" s="3" t="s">
        <v>364</v>
      </c>
    </row>
    <row r="74" spans="1:4">
      <c r="A74" s="4" t="s">
        <v>367</v>
      </c>
      <c r="B74" s="5" t="n">
        <v>98</v>
      </c>
      <c r="C74" s="5" t="n">
        <v>97</v>
      </c>
    </row>
    <row r="75" spans="1:4">
      <c r="A75" s="3" t="s">
        <v>368</v>
      </c>
    </row>
    <row r="76" spans="1:4">
      <c r="A76" s="4" t="s">
        <v>371</v>
      </c>
      <c r="B76" s="5" t="n">
        <v>150</v>
      </c>
      <c r="C76" s="5" t="n">
        <v>216</v>
      </c>
    </row>
    <row r="77" spans="1:4">
      <c r="A77" s="4" t="s">
        <v>354</v>
      </c>
    </row>
    <row r="78" spans="1:4">
      <c r="A78" s="3" t="s">
        <v>364</v>
      </c>
    </row>
    <row r="79" spans="1:4">
      <c r="A79" s="4" t="s">
        <v>365</v>
      </c>
      <c r="B79" s="4" t="s">
        <v>56</v>
      </c>
      <c r="C79" s="5" t="n">
        <v>3</v>
      </c>
    </row>
    <row r="80" spans="1:4">
      <c r="A80" s="4" t="s">
        <v>366</v>
      </c>
      <c r="B80" s="5" t="n">
        <v>227</v>
      </c>
      <c r="C80" s="5" t="n">
        <v>195</v>
      </c>
    </row>
    <row r="81" spans="1:4">
      <c r="A81" s="4" t="s">
        <v>367</v>
      </c>
      <c r="B81" s="5" t="n">
        <v>227</v>
      </c>
      <c r="C81" s="5" t="n">
        <v>198</v>
      </c>
      <c r="D81" s="7" t="n">
        <v>234</v>
      </c>
    </row>
    <row r="82" spans="1:4">
      <c r="A82" s="3" t="s">
        <v>368</v>
      </c>
    </row>
    <row r="83" spans="1:4">
      <c r="A83" s="4" t="s">
        <v>369</v>
      </c>
      <c r="B83" s="4" t="s">
        <v>56</v>
      </c>
      <c r="C83" s="5" t="n">
        <v>4</v>
      </c>
    </row>
    <row r="84" spans="1:4">
      <c r="A84" s="4" t="s">
        <v>370</v>
      </c>
      <c r="B84" s="5" t="n">
        <v>40073</v>
      </c>
      <c r="C84" s="5" t="n">
        <v>44890</v>
      </c>
    </row>
    <row r="85" spans="1:4">
      <c r="A85" s="4" t="s">
        <v>371</v>
      </c>
      <c r="B85" s="5" t="n">
        <v>40073</v>
      </c>
      <c r="C85" s="5" t="n">
        <v>44894</v>
      </c>
    </row>
    <row r="86" spans="1:4">
      <c r="A86" s="4" t="s">
        <v>377</v>
      </c>
    </row>
    <row r="87" spans="1:4">
      <c r="A87" s="3" t="s">
        <v>364</v>
      </c>
    </row>
    <row r="88" spans="1:4">
      <c r="A88" s="4" t="s">
        <v>367</v>
      </c>
      <c r="B88" s="4" t="s">
        <v>56</v>
      </c>
      <c r="C88" s="4" t="s">
        <v>56</v>
      </c>
    </row>
    <row r="89" spans="1:4">
      <c r="A89" s="3" t="s">
        <v>368</v>
      </c>
    </row>
    <row r="90" spans="1:4">
      <c r="A90" s="4" t="s">
        <v>371</v>
      </c>
      <c r="B90" s="4" t="s">
        <v>56</v>
      </c>
      <c r="C90" s="4" t="s">
        <v>5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378</v>
      </c>
      <c r="B1" s="2" t="s">
        <v>1</v>
      </c>
      <c r="C1" s="2" t="s">
        <v>313</v>
      </c>
    </row>
    <row r="2" spans="1:3">
      <c r="B2" s="2" t="s">
        <v>2</v>
      </c>
      <c r="C2" s="2" t="s">
        <v>25</v>
      </c>
    </row>
    <row r="3" spans="1:3">
      <c r="A3" s="4" t="s">
        <v>379</v>
      </c>
    </row>
    <row r="4" spans="1:3">
      <c r="A4" s="3" t="s">
        <v>380</v>
      </c>
    </row>
    <row r="5" spans="1:3">
      <c r="A5" s="4" t="s">
        <v>381</v>
      </c>
      <c r="B5" s="7" t="n">
        <v>15716</v>
      </c>
      <c r="C5" s="7" t="n">
        <v>21622</v>
      </c>
    </row>
    <row r="6" spans="1:3">
      <c r="A6" s="4" t="s">
        <v>382</v>
      </c>
      <c r="B6" s="5" t="n">
        <v>11067</v>
      </c>
      <c r="C6" s="5" t="n">
        <v>9271</v>
      </c>
    </row>
    <row r="7" spans="1:3">
      <c r="A7" s="3" t="s">
        <v>383</v>
      </c>
    </row>
    <row r="8" spans="1:3">
      <c r="A8" s="4" t="s">
        <v>381</v>
      </c>
      <c r="B8" s="5" t="n">
        <v>20171</v>
      </c>
      <c r="C8" s="5" t="n">
        <v>26807</v>
      </c>
    </row>
    <row r="9" spans="1:3">
      <c r="A9" s="4" t="s">
        <v>382</v>
      </c>
      <c r="B9" s="5" t="n">
        <v>12230</v>
      </c>
      <c r="C9" s="5" t="n">
        <v>14477</v>
      </c>
    </row>
    <row r="10" spans="1:3">
      <c r="A10" s="4" t="s">
        <v>384</v>
      </c>
      <c r="B10" s="5" t="n">
        <v>963</v>
      </c>
      <c r="C10" s="5" t="n">
        <v>1110</v>
      </c>
    </row>
    <row r="11" spans="1:3">
      <c r="A11" s="3" t="s">
        <v>135</v>
      </c>
    </row>
    <row r="12" spans="1:3">
      <c r="A12" s="4" t="s">
        <v>384</v>
      </c>
      <c r="B12" s="5" t="n">
        <v>963</v>
      </c>
      <c r="C12" s="5" t="n">
        <v>1110</v>
      </c>
    </row>
    <row r="13" spans="1:3">
      <c r="A13" s="4" t="s">
        <v>385</v>
      </c>
    </row>
    <row r="14" spans="1:3">
      <c r="A14" s="3" t="s">
        <v>380</v>
      </c>
    </row>
    <row r="15" spans="1:3">
      <c r="A15" s="4" t="s">
        <v>381</v>
      </c>
      <c r="B15" s="5" t="n">
        <v>19201</v>
      </c>
      <c r="C15" s="5" t="n">
        <v>17239</v>
      </c>
    </row>
    <row r="16" spans="1:3">
      <c r="A16" s="4" t="s">
        <v>382</v>
      </c>
      <c r="B16" s="5" t="n">
        <v>13473</v>
      </c>
      <c r="C16" s="5" t="n">
        <v>11568</v>
      </c>
    </row>
    <row r="17" spans="1:3">
      <c r="A17" s="3" t="s">
        <v>383</v>
      </c>
    </row>
    <row r="18" spans="1:3">
      <c r="A18" s="4" t="s">
        <v>381</v>
      </c>
      <c r="B18" s="5" t="n">
        <v>11280</v>
      </c>
      <c r="C18" s="5" t="n">
        <v>25459</v>
      </c>
    </row>
    <row r="19" spans="1:3">
      <c r="A19" s="4" t="s">
        <v>382</v>
      </c>
      <c r="B19" s="5" t="n">
        <v>10879</v>
      </c>
      <c r="C19" s="5" t="n">
        <v>24188</v>
      </c>
    </row>
    <row r="20" spans="1:3">
      <c r="A20" s="4" t="s">
        <v>384</v>
      </c>
      <c r="B20" s="5" t="n">
        <v>2442</v>
      </c>
      <c r="C20" s="5" t="n">
        <v>3447</v>
      </c>
    </row>
    <row r="21" spans="1:3">
      <c r="A21" s="3" t="s">
        <v>135</v>
      </c>
    </row>
    <row r="22" spans="1:3">
      <c r="A22" s="4" t="s">
        <v>381</v>
      </c>
      <c r="B22" s="5" t="n">
        <v>30481</v>
      </c>
      <c r="C22" s="5" t="n">
        <v>42698</v>
      </c>
    </row>
    <row r="23" spans="1:3">
      <c r="A23" s="4" t="s">
        <v>382</v>
      </c>
      <c r="B23" s="5" t="n">
        <v>24352</v>
      </c>
      <c r="C23" s="5" t="n">
        <v>35756</v>
      </c>
    </row>
    <row r="24" spans="1:3">
      <c r="A24" s="4" t="s">
        <v>384</v>
      </c>
      <c r="B24" s="5" t="n">
        <v>2442</v>
      </c>
      <c r="C24" s="5" t="n">
        <v>3447</v>
      </c>
    </row>
    <row r="25" spans="1:3">
      <c r="A25" s="4" t="s">
        <v>386</v>
      </c>
    </row>
    <row r="26" spans="1:3">
      <c r="A26" s="3" t="s">
        <v>380</v>
      </c>
    </row>
    <row r="27" spans="1:3">
      <c r="A27" s="4" t="s">
        <v>381</v>
      </c>
      <c r="B27" s="5" t="n">
        <v>34917</v>
      </c>
      <c r="C27" s="5" t="n">
        <v>38861</v>
      </c>
    </row>
    <row r="28" spans="1:3">
      <c r="A28" s="4" t="s">
        <v>382</v>
      </c>
      <c r="B28" s="5" t="n">
        <v>24540</v>
      </c>
      <c r="C28" s="5" t="n">
        <v>20839</v>
      </c>
    </row>
    <row r="29" spans="1:3">
      <c r="A29" s="3" t="s">
        <v>383</v>
      </c>
    </row>
    <row r="30" spans="1:3">
      <c r="A30" s="4" t="s">
        <v>381</v>
      </c>
      <c r="B30" s="5" t="n">
        <v>31451</v>
      </c>
      <c r="C30" s="5" t="n">
        <v>52266</v>
      </c>
    </row>
    <row r="31" spans="1:3">
      <c r="A31" s="4" t="s">
        <v>382</v>
      </c>
      <c r="B31" s="5" t="n">
        <v>23109</v>
      </c>
      <c r="C31" s="5" t="n">
        <v>38665</v>
      </c>
    </row>
    <row r="32" spans="1:3">
      <c r="A32" s="4" t="s">
        <v>384</v>
      </c>
      <c r="B32" s="5" t="n">
        <v>3405</v>
      </c>
      <c r="C32" s="5" t="n">
        <v>4557</v>
      </c>
    </row>
    <row r="33" spans="1:3">
      <c r="A33" s="3" t="s">
        <v>135</v>
      </c>
    </row>
    <row r="34" spans="1:3">
      <c r="A34" s="4" t="s">
        <v>381</v>
      </c>
      <c r="B34" s="5" t="n">
        <v>66368</v>
      </c>
      <c r="C34" s="5" t="n">
        <v>91127</v>
      </c>
    </row>
    <row r="35" spans="1:3">
      <c r="A35" s="4" t="s">
        <v>382</v>
      </c>
      <c r="B35" s="5" t="n">
        <v>47649</v>
      </c>
      <c r="C35" s="5" t="n">
        <v>59504</v>
      </c>
    </row>
    <row r="36" spans="1:3">
      <c r="A36" s="4" t="s">
        <v>384</v>
      </c>
      <c r="B36" s="5" t="n">
        <v>3405</v>
      </c>
      <c r="C36" s="5" t="n">
        <v>4557</v>
      </c>
    </row>
    <row r="37" spans="1:3">
      <c r="A37" s="4" t="s">
        <v>339</v>
      </c>
    </row>
    <row r="38" spans="1:3">
      <c r="A38" s="3" t="s">
        <v>380</v>
      </c>
    </row>
    <row r="39" spans="1:3">
      <c r="A39" s="4" t="s">
        <v>381</v>
      </c>
      <c r="B39" s="5" t="n">
        <v>11716</v>
      </c>
      <c r="C39" s="5" t="n">
        <v>7864</v>
      </c>
    </row>
    <row r="40" spans="1:3">
      <c r="A40" s="4" t="s">
        <v>382</v>
      </c>
      <c r="B40" s="5" t="n">
        <v>7712</v>
      </c>
      <c r="C40" s="5" t="n">
        <v>4106</v>
      </c>
    </row>
    <row r="41" spans="1:3">
      <c r="A41" s="3" t="s">
        <v>383</v>
      </c>
    </row>
    <row r="42" spans="1:3">
      <c r="A42" s="4" t="s">
        <v>381</v>
      </c>
      <c r="B42" s="5" t="n">
        <v>7626</v>
      </c>
      <c r="C42" s="5" t="n">
        <v>15542</v>
      </c>
    </row>
    <row r="43" spans="1:3">
      <c r="A43" s="4" t="s">
        <v>382</v>
      </c>
      <c r="B43" s="5" t="n">
        <v>7267</v>
      </c>
      <c r="C43" s="5" t="n">
        <v>15003</v>
      </c>
    </row>
    <row r="44" spans="1:3">
      <c r="A44" s="4" t="s">
        <v>384</v>
      </c>
      <c r="B44" s="5" t="n">
        <v>829</v>
      </c>
      <c r="C44" s="5" t="n">
        <v>1509</v>
      </c>
    </row>
    <row r="45" spans="1:3">
      <c r="A45" s="3" t="s">
        <v>135</v>
      </c>
    </row>
    <row r="46" spans="1:3">
      <c r="A46" s="4" t="s">
        <v>384</v>
      </c>
      <c r="B46" s="5" t="n">
        <v>829</v>
      </c>
      <c r="C46" s="5" t="n">
        <v>1509</v>
      </c>
    </row>
    <row r="47" spans="1:3">
      <c r="A47" s="4" t="s">
        <v>342</v>
      </c>
    </row>
    <row r="48" spans="1:3">
      <c r="A48" s="3" t="s">
        <v>380</v>
      </c>
    </row>
    <row r="49" spans="1:3">
      <c r="A49" s="4" t="s">
        <v>381</v>
      </c>
      <c r="B49" s="5" t="n">
        <v>5764</v>
      </c>
      <c r="C49" s="5" t="n">
        <v>7101</v>
      </c>
    </row>
    <row r="50" spans="1:3">
      <c r="A50" s="4" t="s">
        <v>382</v>
      </c>
      <c r="B50" s="5" t="n">
        <v>4678</v>
      </c>
      <c r="C50" s="5" t="n">
        <v>5758</v>
      </c>
    </row>
    <row r="51" spans="1:3">
      <c r="A51" s="3" t="s">
        <v>383</v>
      </c>
    </row>
    <row r="52" spans="1:3">
      <c r="A52" s="4" t="s">
        <v>381</v>
      </c>
      <c r="B52" s="5" t="n">
        <v>434</v>
      </c>
      <c r="C52" s="5" t="n">
        <v>5392</v>
      </c>
    </row>
    <row r="53" spans="1:3">
      <c r="A53" s="4" t="s">
        <v>382</v>
      </c>
      <c r="B53" s="5" t="n">
        <v>427</v>
      </c>
      <c r="C53" s="5" t="n">
        <v>4784</v>
      </c>
    </row>
    <row r="54" spans="1:3">
      <c r="A54" s="4" t="s">
        <v>384</v>
      </c>
      <c r="B54" s="5" t="n">
        <v>119</v>
      </c>
      <c r="C54" s="5" t="n">
        <v>615</v>
      </c>
    </row>
    <row r="55" spans="1:3">
      <c r="A55" s="3" t="s">
        <v>135</v>
      </c>
    </row>
    <row r="56" spans="1:3">
      <c r="A56" s="4" t="s">
        <v>384</v>
      </c>
      <c r="B56" s="5" t="n">
        <v>119</v>
      </c>
      <c r="C56" s="5" t="n">
        <v>615</v>
      </c>
    </row>
    <row r="57" spans="1:3">
      <c r="A57" s="4" t="s">
        <v>345</v>
      </c>
    </row>
    <row r="58" spans="1:3">
      <c r="A58" s="3" t="s">
        <v>380</v>
      </c>
    </row>
    <row r="59" spans="1:3">
      <c r="A59" s="4" t="s">
        <v>381</v>
      </c>
      <c r="B59" s="5" t="n">
        <v>1230</v>
      </c>
      <c r="C59" s="5" t="n">
        <v>1307</v>
      </c>
    </row>
    <row r="60" spans="1:3">
      <c r="A60" s="4" t="s">
        <v>382</v>
      </c>
      <c r="B60" s="5" t="n">
        <v>826</v>
      </c>
      <c r="C60" s="5" t="n">
        <v>770</v>
      </c>
    </row>
    <row r="61" spans="1:3">
      <c r="A61" s="3" t="s">
        <v>383</v>
      </c>
    </row>
    <row r="62" spans="1:3">
      <c r="A62" s="4" t="s">
        <v>381</v>
      </c>
      <c r="B62" s="5" t="n">
        <v>60</v>
      </c>
      <c r="C62" s="5" t="n">
        <v>756</v>
      </c>
    </row>
    <row r="63" spans="1:3">
      <c r="A63" s="4" t="s">
        <v>382</v>
      </c>
      <c r="B63" s="5" t="n">
        <v>60</v>
      </c>
      <c r="C63" s="5" t="n">
        <v>749</v>
      </c>
    </row>
    <row r="64" spans="1:3">
      <c r="A64" s="4" t="s">
        <v>384</v>
      </c>
      <c r="B64" s="5" t="n">
        <v>10</v>
      </c>
      <c r="C64" s="5" t="n">
        <v>52</v>
      </c>
    </row>
    <row r="65" spans="1:3">
      <c r="A65" s="3" t="s">
        <v>135</v>
      </c>
    </row>
    <row r="66" spans="1:3">
      <c r="A66" s="4" t="s">
        <v>384</v>
      </c>
      <c r="B66" s="5" t="n">
        <v>10</v>
      </c>
      <c r="C66" s="5" t="n">
        <v>52</v>
      </c>
    </row>
    <row r="67" spans="1:3">
      <c r="A67" s="4" t="s">
        <v>351</v>
      </c>
    </row>
    <row r="68" spans="1:3">
      <c r="A68" s="3" t="s">
        <v>380</v>
      </c>
    </row>
    <row r="69" spans="1:3">
      <c r="A69" s="4" t="s">
        <v>381</v>
      </c>
      <c r="B69" s="5" t="n">
        <v>491</v>
      </c>
      <c r="C69" s="5" t="n">
        <v>967</v>
      </c>
    </row>
    <row r="70" spans="1:3">
      <c r="A70" s="4" t="s">
        <v>382</v>
      </c>
      <c r="B70" s="5" t="n">
        <v>257</v>
      </c>
      <c r="C70" s="5" t="n">
        <v>934</v>
      </c>
    </row>
    <row r="71" spans="1:3">
      <c r="A71" s="3" t="s">
        <v>383</v>
      </c>
    </row>
    <row r="72" spans="1:3">
      <c r="A72" s="4" t="s">
        <v>381</v>
      </c>
      <c r="B72" s="5" t="n">
        <v>3160</v>
      </c>
      <c r="C72" s="5" t="n">
        <v>3766</v>
      </c>
    </row>
    <row r="73" spans="1:3">
      <c r="A73" s="4" t="s">
        <v>382</v>
      </c>
      <c r="B73" s="5" t="n">
        <v>3125</v>
      </c>
      <c r="C73" s="5" t="n">
        <v>3649</v>
      </c>
    </row>
    <row r="74" spans="1:3">
      <c r="A74" s="4" t="s">
        <v>384</v>
      </c>
      <c r="B74" s="5" t="n">
        <v>1484</v>
      </c>
      <c r="C74" s="5" t="n">
        <v>1268</v>
      </c>
    </row>
    <row r="75" spans="1:3">
      <c r="A75" s="3" t="s">
        <v>135</v>
      </c>
    </row>
    <row r="76" spans="1:3">
      <c r="A76" s="4" t="s">
        <v>384</v>
      </c>
      <c r="B76" s="7" t="n">
        <v>1484</v>
      </c>
      <c r="C76" s="5" t="n">
        <v>1268</v>
      </c>
    </row>
    <row r="77" spans="1:3">
      <c r="A77" s="4" t="s">
        <v>354</v>
      </c>
    </row>
    <row r="78" spans="1:3">
      <c r="A78" s="3" t="s">
        <v>383</v>
      </c>
    </row>
    <row r="79" spans="1:3">
      <c r="A79" s="4" t="s">
        <v>381</v>
      </c>
      <c r="C79" s="5" t="n">
        <v>3</v>
      </c>
    </row>
    <row r="80" spans="1:3">
      <c r="A80" s="4" t="s">
        <v>382</v>
      </c>
      <c r="C80" s="5" t="n">
        <v>3</v>
      </c>
    </row>
    <row r="81" spans="1:3">
      <c r="A81" s="4" t="s">
        <v>384</v>
      </c>
      <c r="C81" s="5" t="n">
        <v>3</v>
      </c>
    </row>
    <row r="82" spans="1:3">
      <c r="A82" s="3" t="s">
        <v>135</v>
      </c>
    </row>
    <row r="83" spans="1:3">
      <c r="A83" s="4" t="s">
        <v>384</v>
      </c>
      <c r="C83" s="7" t="n">
        <v>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87</v>
      </c>
      <c r="B1" s="2" t="s">
        <v>81</v>
      </c>
      <c r="D1" s="2" t="s">
        <v>1</v>
      </c>
    </row>
    <row r="2" spans="1:5">
      <c r="B2" s="2" t="s">
        <v>2</v>
      </c>
      <c r="C2" s="2" t="s">
        <v>82</v>
      </c>
      <c r="D2" s="2" t="s">
        <v>2</v>
      </c>
      <c r="E2" s="2" t="s">
        <v>82</v>
      </c>
    </row>
    <row r="3" spans="1:5">
      <c r="A3" s="3" t="s">
        <v>331</v>
      </c>
    </row>
    <row r="4" spans="1:5">
      <c r="A4" s="4" t="s">
        <v>388</v>
      </c>
      <c r="B4" s="7" t="n">
        <v>26100</v>
      </c>
      <c r="C4" s="7" t="n">
        <v>26592</v>
      </c>
      <c r="D4" s="7" t="n">
        <v>27847</v>
      </c>
      <c r="E4" s="7" t="n">
        <v>24941</v>
      </c>
    </row>
    <row r="5" spans="1:5">
      <c r="A5" s="4" t="s">
        <v>389</v>
      </c>
      <c r="B5" s="5" t="n">
        <v>85</v>
      </c>
      <c r="C5" s="5" t="n">
        <v>129</v>
      </c>
      <c r="D5" s="5" t="n">
        <v>180</v>
      </c>
      <c r="E5" s="5" t="n">
        <v>242</v>
      </c>
    </row>
    <row r="6" spans="1:5">
      <c r="A6" s="4" t="s">
        <v>339</v>
      </c>
    </row>
    <row r="7" spans="1:5">
      <c r="A7" s="3" t="s">
        <v>331</v>
      </c>
    </row>
    <row r="8" spans="1:5">
      <c r="A8" s="4" t="s">
        <v>388</v>
      </c>
      <c r="B8" s="5" t="n">
        <v>16195</v>
      </c>
      <c r="C8" s="5" t="n">
        <v>14306</v>
      </c>
      <c r="D8" s="5" t="n">
        <v>17267</v>
      </c>
      <c r="E8" s="5" t="n">
        <v>12735</v>
      </c>
    </row>
    <row r="9" spans="1:5">
      <c r="A9" s="4" t="s">
        <v>389</v>
      </c>
      <c r="B9" s="5" t="n">
        <v>57</v>
      </c>
      <c r="C9" s="5" t="n">
        <v>88</v>
      </c>
      <c r="D9" s="5" t="n">
        <v>121</v>
      </c>
      <c r="E9" s="5" t="n">
        <v>161</v>
      </c>
    </row>
    <row r="10" spans="1:5">
      <c r="A10" s="4" t="s">
        <v>342</v>
      </c>
    </row>
    <row r="11" spans="1:5">
      <c r="A11" s="3" t="s">
        <v>331</v>
      </c>
    </row>
    <row r="12" spans="1:5">
      <c r="A12" s="4" t="s">
        <v>388</v>
      </c>
      <c r="B12" s="5" t="n">
        <v>5378</v>
      </c>
      <c r="C12" s="5" t="n">
        <v>8933</v>
      </c>
      <c r="D12" s="5" t="n">
        <v>5650</v>
      </c>
      <c r="E12" s="5" t="n">
        <v>8824</v>
      </c>
    </row>
    <row r="13" spans="1:5">
      <c r="A13" s="4" t="s">
        <v>389</v>
      </c>
      <c r="B13" s="5" t="n">
        <v>11</v>
      </c>
      <c r="C13" s="5" t="n">
        <v>25</v>
      </c>
      <c r="D13" s="5" t="n">
        <v>23</v>
      </c>
      <c r="E13" s="5" t="n">
        <v>50</v>
      </c>
    </row>
    <row r="14" spans="1:5">
      <c r="A14" s="4" t="s">
        <v>345</v>
      </c>
    </row>
    <row r="15" spans="1:5">
      <c r="A15" s="3" t="s">
        <v>331</v>
      </c>
    </row>
    <row r="16" spans="1:5">
      <c r="A16" s="4" t="s">
        <v>388</v>
      </c>
      <c r="B16" s="5" t="n">
        <v>891</v>
      </c>
      <c r="C16" s="5" t="n">
        <v>1495</v>
      </c>
      <c r="D16" s="5" t="n">
        <v>1168</v>
      </c>
      <c r="E16" s="5" t="n">
        <v>1466</v>
      </c>
    </row>
    <row r="17" spans="1:5">
      <c r="A17" s="4" t="s">
        <v>389</v>
      </c>
      <c r="B17" s="5" t="n">
        <v>8</v>
      </c>
      <c r="C17" s="5" t="n">
        <v>7</v>
      </c>
      <c r="D17" s="5" t="n">
        <v>14</v>
      </c>
      <c r="E17" s="5" t="n">
        <v>14</v>
      </c>
    </row>
    <row r="18" spans="1:5">
      <c r="A18" s="4" t="s">
        <v>351</v>
      </c>
    </row>
    <row r="19" spans="1:5">
      <c r="A19" s="3" t="s">
        <v>331</v>
      </c>
    </row>
    <row r="20" spans="1:5">
      <c r="A20" s="4" t="s">
        <v>388</v>
      </c>
      <c r="B20" s="5" t="n">
        <v>3636</v>
      </c>
      <c r="C20" s="5" t="n">
        <v>1858</v>
      </c>
      <c r="D20" s="5" t="n">
        <v>3762</v>
      </c>
      <c r="E20" s="5" t="n">
        <v>1916</v>
      </c>
    </row>
    <row r="21" spans="1:5">
      <c r="A21" s="4" t="s">
        <v>389</v>
      </c>
      <c r="B21" s="7" t="n">
        <v>9</v>
      </c>
      <c r="C21" s="7" t="n">
        <v>9</v>
      </c>
      <c r="D21" s="7" t="n">
        <v>22</v>
      </c>
      <c r="E21" s="7" t="n">
        <v>1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5</v>
      </c>
    </row>
    <row r="2" spans="1:3">
      <c r="A2" s="3" t="s">
        <v>331</v>
      </c>
    </row>
    <row r="3" spans="1:3">
      <c r="A3" s="4" t="s">
        <v>391</v>
      </c>
      <c r="B3" s="7" t="n">
        <v>26345</v>
      </c>
      <c r="C3" s="7" t="n">
        <v>26065</v>
      </c>
    </row>
    <row r="4" spans="1:3">
      <c r="A4" s="4" t="s">
        <v>392</v>
      </c>
      <c r="B4" s="5" t="n">
        <v>27470</v>
      </c>
      <c r="C4" s="5" t="n">
        <v>27252</v>
      </c>
    </row>
    <row r="5" spans="1:3">
      <c r="A5" s="4" t="s">
        <v>393</v>
      </c>
      <c r="B5" s="5" t="n">
        <v>187</v>
      </c>
      <c r="C5" s="5" t="n">
        <v>4302</v>
      </c>
    </row>
    <row r="6" spans="1:3">
      <c r="A6" s="4" t="s">
        <v>394</v>
      </c>
      <c r="B6" s="5" t="n">
        <v>2527</v>
      </c>
      <c r="C6" s="5" t="n">
        <v>6075</v>
      </c>
    </row>
    <row r="7" spans="1:3">
      <c r="A7" s="4" t="s">
        <v>379</v>
      </c>
    </row>
    <row r="8" spans="1:3">
      <c r="A8" s="3" t="s">
        <v>331</v>
      </c>
    </row>
    <row r="9" spans="1:3">
      <c r="A9" s="4" t="s">
        <v>392</v>
      </c>
      <c r="B9" s="5" t="n">
        <v>1125</v>
      </c>
      <c r="C9" s="5" t="n">
        <v>1187</v>
      </c>
    </row>
    <row r="10" spans="1:3">
      <c r="A10" s="4" t="s">
        <v>394</v>
      </c>
      <c r="B10" s="5" t="n">
        <v>2340</v>
      </c>
      <c r="C10" s="5" t="n">
        <v>1773</v>
      </c>
    </row>
    <row r="11" spans="1:3">
      <c r="A11" s="4" t="s">
        <v>339</v>
      </c>
    </row>
    <row r="12" spans="1:3">
      <c r="A12" s="3" t="s">
        <v>331</v>
      </c>
    </row>
    <row r="13" spans="1:3">
      <c r="A13" s="4" t="s">
        <v>391</v>
      </c>
      <c r="B13" s="5" t="n">
        <v>11645</v>
      </c>
      <c r="C13" s="5" t="n">
        <v>13000</v>
      </c>
    </row>
    <row r="14" spans="1:3">
      <c r="A14" s="4" t="s">
        <v>393</v>
      </c>
      <c r="B14" s="5" t="n">
        <v>24</v>
      </c>
      <c r="C14" s="5" t="n">
        <v>330</v>
      </c>
    </row>
    <row r="15" spans="1:3">
      <c r="A15" s="4" t="s">
        <v>342</v>
      </c>
    </row>
    <row r="16" spans="1:3">
      <c r="A16" s="3" t="s">
        <v>331</v>
      </c>
    </row>
    <row r="17" spans="1:3">
      <c r="A17" s="4" t="s">
        <v>391</v>
      </c>
      <c r="B17" s="5" t="n">
        <v>10179</v>
      </c>
      <c r="C17" s="5" t="n">
        <v>9742</v>
      </c>
    </row>
    <row r="18" spans="1:3">
      <c r="A18" s="4" t="s">
        <v>393</v>
      </c>
      <c r="B18" s="5" t="n">
        <v>48</v>
      </c>
      <c r="C18" s="5" t="n">
        <v>488</v>
      </c>
    </row>
    <row r="19" spans="1:3">
      <c r="A19" s="4" t="s">
        <v>345</v>
      </c>
    </row>
    <row r="20" spans="1:3">
      <c r="A20" s="3" t="s">
        <v>331</v>
      </c>
    </row>
    <row r="21" spans="1:3">
      <c r="A21" s="4" t="s">
        <v>391</v>
      </c>
      <c r="B21" s="5" t="n">
        <v>589</v>
      </c>
      <c r="C21" s="5" t="n">
        <v>1111</v>
      </c>
    </row>
    <row r="22" spans="1:3">
      <c r="A22" s="4" t="s">
        <v>393</v>
      </c>
      <c r="B22" s="5" t="n">
        <v>94</v>
      </c>
      <c r="C22" s="5" t="n">
        <v>3423</v>
      </c>
    </row>
    <row r="23" spans="1:3">
      <c r="A23" s="4" t="s">
        <v>351</v>
      </c>
    </row>
    <row r="24" spans="1:3">
      <c r="A24" s="3" t="s">
        <v>331</v>
      </c>
    </row>
    <row r="25" spans="1:3">
      <c r="A25" s="4" t="s">
        <v>391</v>
      </c>
      <c r="B25" s="5" t="n">
        <v>3700</v>
      </c>
      <c r="C25" s="5" t="n">
        <v>1874</v>
      </c>
    </row>
    <row r="26" spans="1:3">
      <c r="A26" s="4" t="s">
        <v>393</v>
      </c>
      <c r="B26" s="5" t="n">
        <v>21</v>
      </c>
      <c r="C26" s="5" t="n">
        <v>49</v>
      </c>
    </row>
    <row r="27" spans="1:3">
      <c r="A27" s="4" t="s">
        <v>354</v>
      </c>
    </row>
    <row r="28" spans="1:3">
      <c r="A28" s="3" t="s">
        <v>331</v>
      </c>
    </row>
    <row r="29" spans="1:3">
      <c r="A29" s="4" t="s">
        <v>391</v>
      </c>
      <c r="B29" s="5" t="n">
        <v>232</v>
      </c>
      <c r="C29" s="5" t="n">
        <v>338</v>
      </c>
    </row>
    <row r="30" spans="1:3">
      <c r="A30" s="4" t="s">
        <v>393</v>
      </c>
      <c r="B30" s="4" t="s">
        <v>56</v>
      </c>
      <c r="C30" s="7" t="n">
        <v>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95</v>
      </c>
      <c r="B1" s="2" t="s">
        <v>2</v>
      </c>
      <c r="C1" s="2" t="s">
        <v>25</v>
      </c>
    </row>
    <row r="2" spans="1:3">
      <c r="A2" s="3" t="s">
        <v>331</v>
      </c>
    </row>
    <row r="3" spans="1:3">
      <c r="A3" s="4" t="s">
        <v>396</v>
      </c>
      <c r="B3" s="7" t="n">
        <v>27413</v>
      </c>
      <c r="C3" s="7" t="n">
        <v>35525</v>
      </c>
    </row>
    <row r="4" spans="1:3">
      <c r="A4" s="4" t="s">
        <v>397</v>
      </c>
      <c r="B4" s="5" t="n">
        <v>1014355</v>
      </c>
      <c r="C4" s="5" t="n">
        <v>1007403</v>
      </c>
    </row>
    <row r="5" spans="1:3">
      <c r="A5" s="4" t="s">
        <v>398</v>
      </c>
      <c r="B5" s="5" t="n">
        <v>1041768</v>
      </c>
      <c r="C5" s="5" t="n">
        <v>1042928</v>
      </c>
    </row>
    <row r="6" spans="1:3">
      <c r="A6" s="4" t="s">
        <v>399</v>
      </c>
      <c r="B6" s="5" t="n">
        <v>31896</v>
      </c>
      <c r="C6" s="5" t="n">
        <v>39970</v>
      </c>
    </row>
    <row r="7" spans="1:3">
      <c r="A7" s="4" t="s">
        <v>400</v>
      </c>
      <c r="B7" s="5" t="n">
        <v>1033169</v>
      </c>
      <c r="C7" s="5" t="n">
        <v>1026706</v>
      </c>
    </row>
    <row r="8" spans="1:3">
      <c r="A8" s="4" t="s">
        <v>135</v>
      </c>
      <c r="B8" s="5" t="n">
        <v>1065065</v>
      </c>
      <c r="C8" s="5" t="n">
        <v>1066676</v>
      </c>
    </row>
    <row r="9" spans="1:3">
      <c r="A9" s="4" t="s">
        <v>379</v>
      </c>
    </row>
    <row r="10" spans="1:3">
      <c r="A10" s="3" t="s">
        <v>331</v>
      </c>
    </row>
    <row r="11" spans="1:3">
      <c r="A11" s="4" t="s">
        <v>399</v>
      </c>
      <c r="B11" s="5" t="n">
        <v>4483</v>
      </c>
      <c r="C11" s="5" t="n">
        <v>4445</v>
      </c>
    </row>
    <row r="12" spans="1:3">
      <c r="A12" s="4" t="s">
        <v>400</v>
      </c>
      <c r="B12" s="5" t="n">
        <v>18814</v>
      </c>
      <c r="C12" s="5" t="n">
        <v>19303</v>
      </c>
    </row>
    <row r="13" spans="1:3">
      <c r="A13" s="4" t="s">
        <v>135</v>
      </c>
      <c r="B13" s="5" t="n">
        <v>23297</v>
      </c>
      <c r="C13" s="5" t="n">
        <v>23748</v>
      </c>
    </row>
    <row r="14" spans="1:3">
      <c r="A14" s="4" t="s">
        <v>401</v>
      </c>
    </row>
    <row r="15" spans="1:3">
      <c r="A15" s="3" t="s">
        <v>331</v>
      </c>
    </row>
    <row r="16" spans="1:3">
      <c r="A16" s="4" t="s">
        <v>396</v>
      </c>
      <c r="B16" s="5" t="n">
        <v>9964</v>
      </c>
      <c r="C16" s="5" t="n">
        <v>14424</v>
      </c>
    </row>
    <row r="17" spans="1:3">
      <c r="A17" s="4" t="s">
        <v>399</v>
      </c>
      <c r="B17" s="5" t="n">
        <v>10742</v>
      </c>
      <c r="C17" s="5" t="n">
        <v>14777</v>
      </c>
    </row>
    <row r="18" spans="1:3">
      <c r="A18" s="4" t="s">
        <v>402</v>
      </c>
    </row>
    <row r="19" spans="1:3">
      <c r="A19" s="3" t="s">
        <v>331</v>
      </c>
    </row>
    <row r="20" spans="1:3">
      <c r="A20" s="4" t="s">
        <v>399</v>
      </c>
      <c r="B20" s="5" t="n">
        <v>778</v>
      </c>
      <c r="C20" s="5" t="n">
        <v>353</v>
      </c>
    </row>
    <row r="21" spans="1:3">
      <c r="A21" s="4" t="s">
        <v>403</v>
      </c>
    </row>
    <row r="22" spans="1:3">
      <c r="A22" s="3" t="s">
        <v>331</v>
      </c>
    </row>
    <row r="23" spans="1:3">
      <c r="A23" s="4" t="s">
        <v>396</v>
      </c>
      <c r="B23" s="5" t="n">
        <v>3042</v>
      </c>
      <c r="C23" s="5" t="n">
        <v>3076</v>
      </c>
    </row>
    <row r="24" spans="1:3">
      <c r="A24" s="4" t="s">
        <v>399</v>
      </c>
      <c r="B24" s="5" t="n">
        <v>3855</v>
      </c>
      <c r="C24" s="5" t="n">
        <v>5395</v>
      </c>
    </row>
    <row r="25" spans="1:3">
      <c r="A25" s="4" t="s">
        <v>404</v>
      </c>
    </row>
    <row r="26" spans="1:3">
      <c r="A26" s="3" t="s">
        <v>331</v>
      </c>
    </row>
    <row r="27" spans="1:3">
      <c r="A27" s="4" t="s">
        <v>399</v>
      </c>
      <c r="B27" s="5" t="n">
        <v>813</v>
      </c>
      <c r="C27" s="5" t="n">
        <v>2319</v>
      </c>
    </row>
    <row r="28" spans="1:3">
      <c r="A28" s="4" t="s">
        <v>405</v>
      </c>
    </row>
    <row r="29" spans="1:3">
      <c r="A29" s="3" t="s">
        <v>331</v>
      </c>
    </row>
    <row r="30" spans="1:3">
      <c r="A30" s="4" t="s">
        <v>396</v>
      </c>
      <c r="B30" s="5" t="n">
        <v>14407</v>
      </c>
      <c r="C30" s="5" t="n">
        <v>18025</v>
      </c>
    </row>
    <row r="31" spans="1:3">
      <c r="A31" s="4" t="s">
        <v>399</v>
      </c>
      <c r="B31" s="5" t="n">
        <v>17299</v>
      </c>
      <c r="C31" s="5" t="n">
        <v>19798</v>
      </c>
    </row>
    <row r="32" spans="1:3">
      <c r="A32" s="4" t="s">
        <v>406</v>
      </c>
    </row>
    <row r="33" spans="1:3">
      <c r="A33" s="3" t="s">
        <v>331</v>
      </c>
    </row>
    <row r="34" spans="1:3">
      <c r="A34" s="4" t="s">
        <v>399</v>
      </c>
      <c r="B34" s="5" t="n">
        <v>2892</v>
      </c>
      <c r="C34" s="5" t="n">
        <v>1173</v>
      </c>
    </row>
    <row r="35" spans="1:3">
      <c r="A35" s="4" t="s">
        <v>336</v>
      </c>
    </row>
    <row r="36" spans="1:3">
      <c r="A36" s="3" t="s">
        <v>331</v>
      </c>
    </row>
    <row r="37" spans="1:3">
      <c r="A37" s="4" t="s">
        <v>135</v>
      </c>
      <c r="B37" s="5" t="n">
        <v>934131</v>
      </c>
      <c r="C37" s="5" t="n">
        <v>922026</v>
      </c>
    </row>
    <row r="38" spans="1:3">
      <c r="A38" s="4" t="s">
        <v>339</v>
      </c>
    </row>
    <row r="39" spans="1:3">
      <c r="A39" s="3" t="s">
        <v>331</v>
      </c>
    </row>
    <row r="40" spans="1:3">
      <c r="A40" s="4" t="s">
        <v>396</v>
      </c>
      <c r="B40" s="5" t="n">
        <v>8421</v>
      </c>
      <c r="C40" s="5" t="n">
        <v>12730</v>
      </c>
    </row>
    <row r="41" spans="1:3">
      <c r="A41" s="4" t="s">
        <v>397</v>
      </c>
      <c r="B41" s="5" t="n">
        <v>441680</v>
      </c>
      <c r="C41" s="5" t="n">
        <v>433748</v>
      </c>
    </row>
    <row r="42" spans="1:3">
      <c r="A42" s="4" t="s">
        <v>398</v>
      </c>
      <c r="B42" s="5" t="n">
        <v>450101</v>
      </c>
      <c r="C42" s="5" t="n">
        <v>446478</v>
      </c>
    </row>
    <row r="43" spans="1:3">
      <c r="A43" s="4" t="s">
        <v>135</v>
      </c>
      <c r="B43" s="5" t="n">
        <v>466383</v>
      </c>
      <c r="C43" s="5" t="n">
        <v>462671</v>
      </c>
    </row>
    <row r="44" spans="1:3">
      <c r="A44" s="4" t="s">
        <v>407</v>
      </c>
    </row>
    <row r="45" spans="1:3">
      <c r="A45" s="3" t="s">
        <v>331</v>
      </c>
    </row>
    <row r="46" spans="1:3">
      <c r="A46" s="4" t="s">
        <v>396</v>
      </c>
      <c r="B46" s="5" t="n">
        <v>2034</v>
      </c>
      <c r="C46" s="5" t="n">
        <v>4745</v>
      </c>
    </row>
    <row r="47" spans="1:3">
      <c r="A47" s="4" t="s">
        <v>408</v>
      </c>
    </row>
    <row r="48" spans="1:3">
      <c r="A48" s="3" t="s">
        <v>331</v>
      </c>
    </row>
    <row r="49" spans="1:3">
      <c r="A49" s="4" t="s">
        <v>396</v>
      </c>
      <c r="B49" s="5" t="n">
        <v>1041</v>
      </c>
      <c r="C49" s="5" t="n">
        <v>409</v>
      </c>
    </row>
    <row r="50" spans="1:3">
      <c r="A50" s="4" t="s">
        <v>409</v>
      </c>
    </row>
    <row r="51" spans="1:3">
      <c r="A51" s="3" t="s">
        <v>331</v>
      </c>
    </row>
    <row r="52" spans="1:3">
      <c r="A52" s="4" t="s">
        <v>396</v>
      </c>
      <c r="B52" s="5" t="n">
        <v>5346</v>
      </c>
      <c r="C52" s="5" t="n">
        <v>7576</v>
      </c>
    </row>
    <row r="53" spans="1:3">
      <c r="A53" s="4" t="s">
        <v>342</v>
      </c>
    </row>
    <row r="54" spans="1:3">
      <c r="A54" s="3" t="s">
        <v>331</v>
      </c>
    </row>
    <row r="55" spans="1:3">
      <c r="A55" s="4" t="s">
        <v>396</v>
      </c>
      <c r="B55" s="5" t="n">
        <v>12352</v>
      </c>
      <c r="C55" s="5" t="n">
        <v>13563</v>
      </c>
    </row>
    <row r="56" spans="1:3">
      <c r="A56" s="4" t="s">
        <v>397</v>
      </c>
      <c r="B56" s="5" t="n">
        <v>345462</v>
      </c>
      <c r="C56" s="5" t="n">
        <v>343533</v>
      </c>
    </row>
    <row r="57" spans="1:3">
      <c r="A57" s="4" t="s">
        <v>398</v>
      </c>
      <c r="B57" s="5" t="n">
        <v>357814</v>
      </c>
      <c r="C57" s="5" t="n">
        <v>357096</v>
      </c>
    </row>
    <row r="58" spans="1:3">
      <c r="A58" s="4" t="s">
        <v>135</v>
      </c>
      <c r="B58" s="5" t="n">
        <v>363195</v>
      </c>
      <c r="C58" s="5" t="n">
        <v>362975</v>
      </c>
    </row>
    <row r="59" spans="1:3">
      <c r="A59" s="4" t="s">
        <v>410</v>
      </c>
    </row>
    <row r="60" spans="1:3">
      <c r="A60" s="3" t="s">
        <v>331</v>
      </c>
    </row>
    <row r="61" spans="1:3">
      <c r="A61" s="4" t="s">
        <v>396</v>
      </c>
      <c r="B61" s="5" t="n">
        <v>5596</v>
      </c>
      <c r="C61" s="5" t="n">
        <v>6448</v>
      </c>
    </row>
    <row r="62" spans="1:3">
      <c r="A62" s="4" t="s">
        <v>411</v>
      </c>
    </row>
    <row r="63" spans="1:3">
      <c r="A63" s="3" t="s">
        <v>331</v>
      </c>
    </row>
    <row r="64" spans="1:3">
      <c r="A64" s="4" t="s">
        <v>396</v>
      </c>
      <c r="B64" s="5" t="n">
        <v>1386</v>
      </c>
      <c r="C64" s="5" t="n">
        <v>2148</v>
      </c>
    </row>
    <row r="65" spans="1:3">
      <c r="A65" s="4" t="s">
        <v>412</v>
      </c>
    </row>
    <row r="66" spans="1:3">
      <c r="A66" s="3" t="s">
        <v>331</v>
      </c>
    </row>
    <row r="67" spans="1:3">
      <c r="A67" s="4" t="s">
        <v>396</v>
      </c>
      <c r="B67" s="5" t="n">
        <v>5370</v>
      </c>
      <c r="C67" s="5" t="n">
        <v>4967</v>
      </c>
    </row>
    <row r="68" spans="1:3">
      <c r="A68" s="4" t="s">
        <v>345</v>
      </c>
    </row>
    <row r="69" spans="1:3">
      <c r="A69" s="3" t="s">
        <v>331</v>
      </c>
    </row>
    <row r="70" spans="1:3">
      <c r="A70" s="4" t="s">
        <v>396</v>
      </c>
      <c r="B70" s="5" t="n">
        <v>2371</v>
      </c>
      <c r="C70" s="5" t="n">
        <v>4544</v>
      </c>
    </row>
    <row r="71" spans="1:3">
      <c r="A71" s="4" t="s">
        <v>397</v>
      </c>
      <c r="B71" s="5" t="n">
        <v>100698</v>
      </c>
      <c r="C71" s="5" t="n">
        <v>90376</v>
      </c>
    </row>
    <row r="72" spans="1:3">
      <c r="A72" s="4" t="s">
        <v>398</v>
      </c>
      <c r="B72" s="5" t="n">
        <v>103069</v>
      </c>
      <c r="C72" s="5" t="n">
        <v>94920</v>
      </c>
    </row>
    <row r="73" spans="1:3">
      <c r="A73" s="4" t="s">
        <v>135</v>
      </c>
      <c r="B73" s="5" t="n">
        <v>104553</v>
      </c>
      <c r="C73" s="5" t="n">
        <v>96380</v>
      </c>
    </row>
    <row r="74" spans="1:3">
      <c r="A74" s="4" t="s">
        <v>413</v>
      </c>
    </row>
    <row r="75" spans="1:3">
      <c r="A75" s="3" t="s">
        <v>331</v>
      </c>
    </row>
    <row r="76" spans="1:3">
      <c r="A76" s="4" t="s">
        <v>396</v>
      </c>
      <c r="B76" s="5" t="n">
        <v>1971</v>
      </c>
      <c r="C76" s="5" t="n">
        <v>215</v>
      </c>
    </row>
    <row r="77" spans="1:3">
      <c r="A77" s="4" t="s">
        <v>414</v>
      </c>
    </row>
    <row r="78" spans="1:3">
      <c r="A78" s="3" t="s">
        <v>331</v>
      </c>
    </row>
    <row r="79" spans="1:3">
      <c r="A79" s="4" t="s">
        <v>396</v>
      </c>
      <c r="B79" s="5" t="n">
        <v>196</v>
      </c>
      <c r="C79" s="4" t="s">
        <v>56</v>
      </c>
    </row>
    <row r="80" spans="1:3">
      <c r="A80" s="4" t="s">
        <v>415</v>
      </c>
    </row>
    <row r="81" spans="1:3">
      <c r="A81" s="3" t="s">
        <v>331</v>
      </c>
    </row>
    <row r="82" spans="1:3">
      <c r="A82" s="4" t="s">
        <v>396</v>
      </c>
      <c r="B82" s="5" t="n">
        <v>204</v>
      </c>
      <c r="C82" s="5" t="n">
        <v>4329</v>
      </c>
    </row>
    <row r="83" spans="1:3">
      <c r="A83" s="4" t="s">
        <v>348</v>
      </c>
    </row>
    <row r="84" spans="1:3">
      <c r="A84" s="3" t="s">
        <v>331</v>
      </c>
    </row>
    <row r="85" spans="1:3">
      <c r="A85" s="4" t="s">
        <v>135</v>
      </c>
      <c r="B85" s="5" t="n">
        <v>130934</v>
      </c>
      <c r="C85" s="5" t="n">
        <v>144650</v>
      </c>
    </row>
    <row r="86" spans="1:3">
      <c r="A86" s="4" t="s">
        <v>351</v>
      </c>
    </row>
    <row r="87" spans="1:3">
      <c r="A87" s="3" t="s">
        <v>331</v>
      </c>
    </row>
    <row r="88" spans="1:3">
      <c r="A88" s="4" t="s">
        <v>396</v>
      </c>
      <c r="B88" s="5" t="n">
        <v>3997</v>
      </c>
      <c r="C88" s="5" t="n">
        <v>4028</v>
      </c>
    </row>
    <row r="89" spans="1:3">
      <c r="A89" s="4" t="s">
        <v>397</v>
      </c>
      <c r="B89" s="5" t="n">
        <v>86714</v>
      </c>
      <c r="C89" s="5" t="n">
        <v>95512</v>
      </c>
    </row>
    <row r="90" spans="1:3">
      <c r="A90" s="4" t="s">
        <v>398</v>
      </c>
      <c r="B90" s="5" t="n">
        <v>90711</v>
      </c>
      <c r="C90" s="5" t="n">
        <v>99540</v>
      </c>
    </row>
    <row r="91" spans="1:3">
      <c r="A91" s="4" t="s">
        <v>135</v>
      </c>
      <c r="B91" s="5" t="n">
        <v>90861</v>
      </c>
      <c r="C91" s="5" t="n">
        <v>99756</v>
      </c>
    </row>
    <row r="92" spans="1:3">
      <c r="A92" s="4" t="s">
        <v>416</v>
      </c>
    </row>
    <row r="93" spans="1:3">
      <c r="A93" s="3" t="s">
        <v>331</v>
      </c>
    </row>
    <row r="94" spans="1:3">
      <c r="A94" s="4" t="s">
        <v>396</v>
      </c>
      <c r="B94" s="5" t="n">
        <v>283</v>
      </c>
      <c r="C94" s="5" t="n">
        <v>2827</v>
      </c>
    </row>
    <row r="95" spans="1:3">
      <c r="A95" s="4" t="s">
        <v>417</v>
      </c>
    </row>
    <row r="96" spans="1:3">
      <c r="A96" s="3" t="s">
        <v>331</v>
      </c>
    </row>
    <row r="97" spans="1:3">
      <c r="A97" s="4" t="s">
        <v>396</v>
      </c>
      <c r="B97" s="5" t="n">
        <v>365</v>
      </c>
      <c r="C97" s="5" t="n">
        <v>328</v>
      </c>
    </row>
    <row r="98" spans="1:3">
      <c r="A98" s="4" t="s">
        <v>418</v>
      </c>
    </row>
    <row r="99" spans="1:3">
      <c r="A99" s="3" t="s">
        <v>331</v>
      </c>
    </row>
    <row r="100" spans="1:3">
      <c r="A100" s="4" t="s">
        <v>396</v>
      </c>
      <c r="B100" s="5" t="n">
        <v>3349</v>
      </c>
      <c r="C100" s="5" t="n">
        <v>873</v>
      </c>
    </row>
    <row r="101" spans="1:3">
      <c r="A101" s="4" t="s">
        <v>354</v>
      </c>
    </row>
    <row r="102" spans="1:3">
      <c r="A102" s="3" t="s">
        <v>331</v>
      </c>
    </row>
    <row r="103" spans="1:3">
      <c r="A103" s="4" t="s">
        <v>396</v>
      </c>
      <c r="B103" s="5" t="n">
        <v>272</v>
      </c>
      <c r="C103" s="5" t="n">
        <v>660</v>
      </c>
    </row>
    <row r="104" spans="1:3">
      <c r="A104" s="4" t="s">
        <v>397</v>
      </c>
      <c r="B104" s="5" t="n">
        <v>39801</v>
      </c>
      <c r="C104" s="5" t="n">
        <v>44234</v>
      </c>
    </row>
    <row r="105" spans="1:3">
      <c r="A105" s="4" t="s">
        <v>398</v>
      </c>
      <c r="B105" s="5" t="n">
        <v>40073</v>
      </c>
      <c r="C105" s="5" t="n">
        <v>44894</v>
      </c>
    </row>
    <row r="106" spans="1:3">
      <c r="A106" s="4" t="s">
        <v>135</v>
      </c>
      <c r="B106" s="5" t="n">
        <v>40073</v>
      </c>
      <c r="C106" s="5" t="n">
        <v>44894</v>
      </c>
    </row>
    <row r="107" spans="1:3">
      <c r="A107" s="4" t="s">
        <v>419</v>
      </c>
    </row>
    <row r="108" spans="1:3">
      <c r="A108" s="3" t="s">
        <v>331</v>
      </c>
    </row>
    <row r="109" spans="1:3">
      <c r="A109" s="4" t="s">
        <v>396</v>
      </c>
      <c r="B109" s="5" t="n">
        <v>80</v>
      </c>
      <c r="C109" s="5" t="n">
        <v>189</v>
      </c>
    </row>
    <row r="110" spans="1:3">
      <c r="A110" s="4" t="s">
        <v>420</v>
      </c>
    </row>
    <row r="111" spans="1:3">
      <c r="A111" s="3" t="s">
        <v>331</v>
      </c>
    </row>
    <row r="112" spans="1:3">
      <c r="A112" s="4" t="s">
        <v>396</v>
      </c>
      <c r="B112" s="5" t="n">
        <v>54</v>
      </c>
      <c r="C112" s="5" t="n">
        <v>191</v>
      </c>
    </row>
    <row r="113" spans="1:3">
      <c r="A113" s="4" t="s">
        <v>421</v>
      </c>
    </row>
    <row r="114" spans="1:3">
      <c r="A114" s="3" t="s">
        <v>331</v>
      </c>
    </row>
    <row r="115" spans="1:3">
      <c r="A115" s="4" t="s">
        <v>396</v>
      </c>
      <c r="B115" s="7" t="n">
        <v>138</v>
      </c>
      <c r="C115" s="7" t="n">
        <v>28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0"/>
    <col customWidth="1" max="2" min="2" width="29"/>
    <col customWidth="1" max="3" min="3" width="29"/>
    <col customWidth="1" max="4" min="4" width="29"/>
    <col customWidth="1" max="5" min="5" width="29"/>
  </cols>
  <sheetData>
    <row r="1" spans="1:5">
      <c r="A1" s="1" t="s">
        <v>422</v>
      </c>
      <c r="B1" s="2" t="s">
        <v>81</v>
      </c>
      <c r="D1" s="2" t="s">
        <v>1</v>
      </c>
    </row>
    <row r="2" spans="1:5">
      <c r="B2" s="2" t="s">
        <v>423</v>
      </c>
      <c r="C2" s="2" t="s">
        <v>424</v>
      </c>
      <c r="D2" s="2" t="s">
        <v>423</v>
      </c>
      <c r="E2" s="2" t="s">
        <v>424</v>
      </c>
    </row>
    <row r="3" spans="1:5">
      <c r="A3" s="3" t="s">
        <v>425</v>
      </c>
    </row>
    <row r="4" spans="1:5">
      <c r="A4" s="4" t="s">
        <v>426</v>
      </c>
      <c r="B4" s="5" t="n">
        <v>4</v>
      </c>
      <c r="C4" s="5" t="n">
        <v>3</v>
      </c>
      <c r="D4" s="5" t="n">
        <v>9</v>
      </c>
      <c r="E4" s="5" t="n">
        <v>9</v>
      </c>
    </row>
    <row r="5" spans="1:5">
      <c r="A5" s="4" t="s">
        <v>427</v>
      </c>
      <c r="B5" s="7" t="n">
        <v>663</v>
      </c>
      <c r="C5" s="7" t="n">
        <v>1637</v>
      </c>
      <c r="D5" s="7" t="n">
        <v>1909</v>
      </c>
      <c r="E5" s="7" t="n">
        <v>2758</v>
      </c>
    </row>
    <row r="6" spans="1:5">
      <c r="A6" s="4" t="s">
        <v>428</v>
      </c>
      <c r="B6" s="7" t="n">
        <v>663</v>
      </c>
      <c r="C6" s="7" t="n">
        <v>1608</v>
      </c>
      <c r="D6" s="7" t="n">
        <v>1909</v>
      </c>
      <c r="E6" s="7" t="n">
        <v>2729</v>
      </c>
    </row>
    <row r="7" spans="1:5">
      <c r="A7" s="4" t="s">
        <v>339</v>
      </c>
    </row>
    <row r="8" spans="1:5">
      <c r="A8" s="3" t="s">
        <v>425</v>
      </c>
    </row>
    <row r="9" spans="1:5">
      <c r="A9" s="4" t="s">
        <v>426</v>
      </c>
      <c r="B9" s="5" t="n">
        <v>1</v>
      </c>
      <c r="C9" s="5" t="n">
        <v>3</v>
      </c>
      <c r="D9" s="5" t="n">
        <v>4</v>
      </c>
      <c r="E9" s="5" t="n">
        <v>3</v>
      </c>
    </row>
    <row r="10" spans="1:5">
      <c r="A10" s="4" t="s">
        <v>427</v>
      </c>
      <c r="B10" s="7" t="n">
        <v>380</v>
      </c>
      <c r="C10" s="7" t="n">
        <v>1637</v>
      </c>
      <c r="D10" s="7" t="n">
        <v>1605</v>
      </c>
      <c r="E10" s="7" t="n">
        <v>1637</v>
      </c>
    </row>
    <row r="11" spans="1:5">
      <c r="A11" s="4" t="s">
        <v>428</v>
      </c>
      <c r="B11" s="7" t="n">
        <v>380</v>
      </c>
      <c r="C11" s="7" t="n">
        <v>1608</v>
      </c>
      <c r="D11" s="7" t="n">
        <v>1605</v>
      </c>
      <c r="E11" s="7" t="n">
        <v>1608</v>
      </c>
    </row>
    <row r="12" spans="1:5">
      <c r="A12" s="4" t="s">
        <v>342</v>
      </c>
    </row>
    <row r="13" spans="1:5">
      <c r="A13" s="3" t="s">
        <v>425</v>
      </c>
    </row>
    <row r="14" spans="1:5">
      <c r="A14" s="4" t="s">
        <v>426</v>
      </c>
      <c r="B14" s="5" t="n">
        <v>1</v>
      </c>
      <c r="D14" s="5" t="n">
        <v>1</v>
      </c>
      <c r="E14" s="5" t="n">
        <v>6</v>
      </c>
    </row>
    <row r="15" spans="1:5">
      <c r="A15" s="4" t="s">
        <v>427</v>
      </c>
      <c r="B15" s="7" t="n">
        <v>129</v>
      </c>
      <c r="D15" s="7" t="n">
        <v>129</v>
      </c>
      <c r="E15" s="7" t="n">
        <v>1121</v>
      </c>
    </row>
    <row r="16" spans="1:5">
      <c r="A16" s="4" t="s">
        <v>428</v>
      </c>
      <c r="B16" s="7" t="n">
        <v>129</v>
      </c>
      <c r="D16" s="7" t="n">
        <v>129</v>
      </c>
      <c r="E16" s="7" t="n">
        <v>1121</v>
      </c>
    </row>
    <row r="17" spans="1:5">
      <c r="A17" s="4" t="s">
        <v>345</v>
      </c>
    </row>
    <row r="18" spans="1:5">
      <c r="A18" s="3" t="s">
        <v>425</v>
      </c>
    </row>
    <row r="19" spans="1:5">
      <c r="A19" s="4" t="s">
        <v>426</v>
      </c>
      <c r="D19" s="5" t="n">
        <v>2</v>
      </c>
    </row>
    <row r="20" spans="1:5">
      <c r="A20" s="4" t="s">
        <v>427</v>
      </c>
      <c r="D20" s="7" t="n">
        <v>154</v>
      </c>
    </row>
    <row r="21" spans="1:5">
      <c r="A21" s="4" t="s">
        <v>428</v>
      </c>
      <c r="D21" s="7" t="n">
        <v>154</v>
      </c>
    </row>
    <row r="22" spans="1:5">
      <c r="A22" s="4" t="s">
        <v>354</v>
      </c>
    </row>
    <row r="23" spans="1:5">
      <c r="A23" s="3" t="s">
        <v>425</v>
      </c>
    </row>
    <row r="24" spans="1:5">
      <c r="A24" s="4" t="s">
        <v>426</v>
      </c>
      <c r="B24" s="5" t="n">
        <v>2</v>
      </c>
      <c r="D24" s="5" t="n">
        <v>2</v>
      </c>
    </row>
    <row r="25" spans="1:5">
      <c r="A25" s="4" t="s">
        <v>427</v>
      </c>
      <c r="B25" s="7" t="n">
        <v>154</v>
      </c>
      <c r="D25" s="7" t="n">
        <v>21</v>
      </c>
    </row>
    <row r="26" spans="1:5">
      <c r="A26" s="4" t="s">
        <v>428</v>
      </c>
      <c r="B26" s="7" t="n">
        <v>154</v>
      </c>
      <c r="D26" s="7" t="n">
        <v>2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2"/>
    <col customWidth="1" max="2" min="2" width="25"/>
    <col customWidth="1" max="3" min="3" width="25"/>
    <col customWidth="1" max="4" min="4" width="25"/>
    <col customWidth="1" max="5" min="5" width="25"/>
  </cols>
  <sheetData>
    <row r="1" spans="1:5">
      <c r="A1" s="1" t="s">
        <v>429</v>
      </c>
      <c r="B1" s="2" t="s">
        <v>81</v>
      </c>
      <c r="D1" s="2" t="s">
        <v>1</v>
      </c>
    </row>
    <row r="2" spans="1:5">
      <c r="B2" s="2" t="s">
        <v>430</v>
      </c>
      <c r="C2" s="2" t="s">
        <v>431</v>
      </c>
      <c r="D2" s="2" t="s">
        <v>430</v>
      </c>
      <c r="E2" s="2" t="s">
        <v>431</v>
      </c>
    </row>
    <row r="3" spans="1:5">
      <c r="A3" s="3" t="s">
        <v>331</v>
      </c>
    </row>
    <row r="4" spans="1:5">
      <c r="A4" s="4" t="s">
        <v>432</v>
      </c>
      <c r="B4" s="5" t="n">
        <v>1</v>
      </c>
      <c r="C4" s="4" t="s">
        <v>56</v>
      </c>
      <c r="D4" s="5" t="n">
        <v>2</v>
      </c>
      <c r="E4" s="5" t="n">
        <v>3</v>
      </c>
    </row>
    <row r="5" spans="1:5">
      <c r="A5" s="4" t="s">
        <v>433</v>
      </c>
      <c r="B5" s="7" t="n">
        <v>129</v>
      </c>
      <c r="C5" s="4" t="s">
        <v>56</v>
      </c>
      <c r="D5" s="7" t="n">
        <v>294</v>
      </c>
      <c r="E5" s="7" t="n">
        <v>634</v>
      </c>
    </row>
    <row r="6" spans="1:5">
      <c r="A6" s="4" t="s">
        <v>339</v>
      </c>
    </row>
    <row r="7" spans="1:5">
      <c r="A7" s="3" t="s">
        <v>331</v>
      </c>
    </row>
    <row r="8" spans="1:5">
      <c r="A8" s="4" t="s">
        <v>432</v>
      </c>
      <c r="B8" s="4" t="s">
        <v>56</v>
      </c>
      <c r="C8" s="4" t="s">
        <v>56</v>
      </c>
      <c r="D8" s="4" t="s">
        <v>56</v>
      </c>
      <c r="E8" s="4" t="s">
        <v>56</v>
      </c>
    </row>
    <row r="9" spans="1:5">
      <c r="A9" s="4" t="s">
        <v>433</v>
      </c>
      <c r="B9" s="4" t="s">
        <v>56</v>
      </c>
      <c r="C9" s="4" t="s">
        <v>56</v>
      </c>
      <c r="D9" s="4" t="s">
        <v>56</v>
      </c>
      <c r="E9" s="4" t="s">
        <v>56</v>
      </c>
    </row>
    <row r="10" spans="1:5">
      <c r="A10" s="4" t="s">
        <v>342</v>
      </c>
    </row>
    <row r="11" spans="1:5">
      <c r="A11" s="3" t="s">
        <v>331</v>
      </c>
    </row>
    <row r="12" spans="1:5">
      <c r="A12" s="4" t="s">
        <v>432</v>
      </c>
      <c r="B12" s="5" t="n">
        <v>1</v>
      </c>
      <c r="C12" s="4" t="s">
        <v>56</v>
      </c>
      <c r="D12" s="5" t="n">
        <v>1</v>
      </c>
      <c r="E12" s="5" t="n">
        <v>1</v>
      </c>
    </row>
    <row r="13" spans="1:5">
      <c r="A13" s="4" t="s">
        <v>433</v>
      </c>
      <c r="B13" s="7" t="n">
        <v>129</v>
      </c>
      <c r="C13" s="4" t="s">
        <v>56</v>
      </c>
      <c r="D13" s="7" t="n">
        <v>129</v>
      </c>
      <c r="E13" s="7" t="n">
        <v>84</v>
      </c>
    </row>
    <row r="14" spans="1:5">
      <c r="A14" s="4" t="s">
        <v>345</v>
      </c>
    </row>
    <row r="15" spans="1:5">
      <c r="A15" s="3" t="s">
        <v>331</v>
      </c>
    </row>
    <row r="16" spans="1:5">
      <c r="A16" s="4" t="s">
        <v>432</v>
      </c>
      <c r="B16" s="4" t="s">
        <v>56</v>
      </c>
      <c r="C16" s="4" t="s">
        <v>56</v>
      </c>
      <c r="D16" s="4" t="s">
        <v>56</v>
      </c>
      <c r="E16" s="5" t="n">
        <v>2</v>
      </c>
    </row>
    <row r="17" spans="1:5">
      <c r="A17" s="4" t="s">
        <v>433</v>
      </c>
      <c r="B17" s="4" t="s">
        <v>56</v>
      </c>
      <c r="C17" s="4" t="s">
        <v>56</v>
      </c>
      <c r="D17" s="4" t="s">
        <v>56</v>
      </c>
      <c r="E17" s="7" t="n">
        <v>550</v>
      </c>
    </row>
    <row r="18" spans="1:5">
      <c r="A18" s="4" t="s">
        <v>351</v>
      </c>
    </row>
    <row r="19" spans="1:5">
      <c r="A19" s="3" t="s">
        <v>331</v>
      </c>
    </row>
    <row r="20" spans="1:5">
      <c r="A20" s="4" t="s">
        <v>432</v>
      </c>
      <c r="B20" s="4" t="s">
        <v>56</v>
      </c>
      <c r="C20" s="4" t="s">
        <v>56</v>
      </c>
      <c r="D20" s="5" t="n">
        <v>1</v>
      </c>
      <c r="E20" s="4" t="s">
        <v>56</v>
      </c>
    </row>
    <row r="21" spans="1:5">
      <c r="A21" s="4" t="s">
        <v>433</v>
      </c>
      <c r="B21" s="4" t="s">
        <v>56</v>
      </c>
      <c r="C21" s="4" t="s">
        <v>56</v>
      </c>
      <c r="D21" s="7" t="n">
        <v>165</v>
      </c>
      <c r="E21" s="4" t="s">
        <v>5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34</v>
      </c>
      <c r="B1" s="2" t="s">
        <v>2</v>
      </c>
      <c r="C1" s="2" t="s">
        <v>25</v>
      </c>
    </row>
    <row r="2" spans="1:3">
      <c r="A2" s="3" t="s">
        <v>331</v>
      </c>
    </row>
    <row r="3" spans="1:3">
      <c r="A3" s="4" t="s">
        <v>371</v>
      </c>
      <c r="B3" s="7" t="n">
        <v>1065065</v>
      </c>
      <c r="C3" s="7" t="n">
        <v>1066676</v>
      </c>
    </row>
    <row r="4" spans="1:3">
      <c r="A4" s="4" t="s">
        <v>435</v>
      </c>
    </row>
    <row r="5" spans="1:3">
      <c r="A5" s="3" t="s">
        <v>331</v>
      </c>
    </row>
    <row r="6" spans="1:3">
      <c r="A6" s="4" t="s">
        <v>371</v>
      </c>
      <c r="B6" s="5" t="n">
        <v>1008873</v>
      </c>
      <c r="C6" s="5" t="n">
        <v>1000984</v>
      </c>
    </row>
    <row r="7" spans="1:3">
      <c r="A7" s="4" t="s">
        <v>436</v>
      </c>
    </row>
    <row r="8" spans="1:3">
      <c r="A8" s="3" t="s">
        <v>331</v>
      </c>
    </row>
    <row r="9" spans="1:3">
      <c r="A9" s="4" t="s">
        <v>371</v>
      </c>
      <c r="B9" s="5" t="n">
        <v>22350</v>
      </c>
      <c r="C9" s="5" t="n">
        <v>26430</v>
      </c>
    </row>
    <row r="10" spans="1:3">
      <c r="A10" s="4" t="s">
        <v>437</v>
      </c>
    </row>
    <row r="11" spans="1:3">
      <c r="A11" s="3" t="s">
        <v>331</v>
      </c>
    </row>
    <row r="12" spans="1:3">
      <c r="A12" s="4" t="s">
        <v>371</v>
      </c>
      <c r="B12" s="5" t="n">
        <v>33842</v>
      </c>
      <c r="C12" s="5" t="n">
        <v>33169</v>
      </c>
    </row>
    <row r="13" spans="1:3">
      <c r="A13" s="4" t="s">
        <v>438</v>
      </c>
    </row>
    <row r="14" spans="1:3">
      <c r="A14" s="3" t="s">
        <v>331</v>
      </c>
    </row>
    <row r="15" spans="1:3">
      <c r="A15" s="4" t="s">
        <v>371</v>
      </c>
      <c r="B15" s="4" t="s">
        <v>56</v>
      </c>
      <c r="C15" s="5" t="n">
        <v>6093</v>
      </c>
    </row>
    <row r="16" spans="1:3">
      <c r="A16" s="4" t="s">
        <v>336</v>
      </c>
    </row>
    <row r="17" spans="1:3">
      <c r="A17" s="3" t="s">
        <v>331</v>
      </c>
    </row>
    <row r="18" spans="1:3">
      <c r="A18" s="4" t="s">
        <v>371</v>
      </c>
      <c r="B18" s="5" t="n">
        <v>934131</v>
      </c>
      <c r="C18" s="5" t="n">
        <v>922026</v>
      </c>
    </row>
    <row r="19" spans="1:3">
      <c r="A19" s="4" t="s">
        <v>339</v>
      </c>
    </row>
    <row r="20" spans="1:3">
      <c r="A20" s="3" t="s">
        <v>331</v>
      </c>
    </row>
    <row r="21" spans="1:3">
      <c r="A21" s="4" t="s">
        <v>371</v>
      </c>
      <c r="B21" s="5" t="n">
        <v>466383</v>
      </c>
      <c r="C21" s="5" t="n">
        <v>462671</v>
      </c>
    </row>
    <row r="22" spans="1:3">
      <c r="A22" s="4" t="s">
        <v>439</v>
      </c>
    </row>
    <row r="23" spans="1:3">
      <c r="A23" s="3" t="s">
        <v>331</v>
      </c>
    </row>
    <row r="24" spans="1:3">
      <c r="A24" s="4" t="s">
        <v>371</v>
      </c>
      <c r="B24" s="5" t="n">
        <v>436205</v>
      </c>
      <c r="C24" s="5" t="n">
        <v>425773</v>
      </c>
    </row>
    <row r="25" spans="1:3">
      <c r="A25" s="4" t="s">
        <v>440</v>
      </c>
    </row>
    <row r="26" spans="1:3">
      <c r="A26" s="3" t="s">
        <v>331</v>
      </c>
    </row>
    <row r="27" spans="1:3">
      <c r="A27" s="4" t="s">
        <v>371</v>
      </c>
      <c r="B27" s="5" t="n">
        <v>13371</v>
      </c>
      <c r="C27" s="5" t="n">
        <v>16545</v>
      </c>
    </row>
    <row r="28" spans="1:3">
      <c r="A28" s="4" t="s">
        <v>441</v>
      </c>
    </row>
    <row r="29" spans="1:3">
      <c r="A29" s="3" t="s">
        <v>331</v>
      </c>
    </row>
    <row r="30" spans="1:3">
      <c r="A30" s="4" t="s">
        <v>371</v>
      </c>
      <c r="B30" s="5" t="n">
        <v>16807</v>
      </c>
      <c r="C30" s="5" t="n">
        <v>15439</v>
      </c>
    </row>
    <row r="31" spans="1:3">
      <c r="A31" s="4" t="s">
        <v>442</v>
      </c>
    </row>
    <row r="32" spans="1:3">
      <c r="A32" s="3" t="s">
        <v>331</v>
      </c>
    </row>
    <row r="33" spans="1:3">
      <c r="A33" s="4" t="s">
        <v>371</v>
      </c>
      <c r="B33" s="4" t="s">
        <v>56</v>
      </c>
      <c r="C33" s="5" t="n">
        <v>4914</v>
      </c>
    </row>
    <row r="34" spans="1:3">
      <c r="A34" s="4" t="s">
        <v>342</v>
      </c>
    </row>
    <row r="35" spans="1:3">
      <c r="A35" s="3" t="s">
        <v>331</v>
      </c>
    </row>
    <row r="36" spans="1:3">
      <c r="A36" s="4" t="s">
        <v>371</v>
      </c>
      <c r="B36" s="5" t="n">
        <v>363195</v>
      </c>
      <c r="C36" s="5" t="n">
        <v>362975</v>
      </c>
    </row>
    <row r="37" spans="1:3">
      <c r="A37" s="4" t="s">
        <v>443</v>
      </c>
    </row>
    <row r="38" spans="1:3">
      <c r="A38" s="3" t="s">
        <v>331</v>
      </c>
    </row>
    <row r="39" spans="1:3">
      <c r="A39" s="4" t="s">
        <v>371</v>
      </c>
      <c r="B39" s="5" t="n">
        <v>347803</v>
      </c>
      <c r="C39" s="5" t="n">
        <v>348182</v>
      </c>
    </row>
    <row r="40" spans="1:3">
      <c r="A40" s="4" t="s">
        <v>444</v>
      </c>
    </row>
    <row r="41" spans="1:3">
      <c r="A41" s="3" t="s">
        <v>331</v>
      </c>
    </row>
    <row r="42" spans="1:3">
      <c r="A42" s="4" t="s">
        <v>371</v>
      </c>
      <c r="B42" s="5" t="n">
        <v>3715</v>
      </c>
      <c r="C42" s="5" t="n">
        <v>2574</v>
      </c>
    </row>
    <row r="43" spans="1:3">
      <c r="A43" s="4" t="s">
        <v>445</v>
      </c>
    </row>
    <row r="44" spans="1:3">
      <c r="A44" s="3" t="s">
        <v>331</v>
      </c>
    </row>
    <row r="45" spans="1:3">
      <c r="A45" s="4" t="s">
        <v>371</v>
      </c>
      <c r="B45" s="5" t="n">
        <v>11677</v>
      </c>
      <c r="C45" s="5" t="n">
        <v>12219</v>
      </c>
    </row>
    <row r="46" spans="1:3">
      <c r="A46" s="4" t="s">
        <v>446</v>
      </c>
    </row>
    <row r="47" spans="1:3">
      <c r="A47" s="3" t="s">
        <v>331</v>
      </c>
    </row>
    <row r="48" spans="1:3">
      <c r="A48" s="4" t="s">
        <v>371</v>
      </c>
      <c r="B48" s="4" t="s">
        <v>56</v>
      </c>
      <c r="C48" s="4" t="s">
        <v>56</v>
      </c>
    </row>
    <row r="49" spans="1:3">
      <c r="A49" s="4" t="s">
        <v>345</v>
      </c>
    </row>
    <row r="50" spans="1:3">
      <c r="A50" s="3" t="s">
        <v>331</v>
      </c>
    </row>
    <row r="51" spans="1:3">
      <c r="A51" s="4" t="s">
        <v>371</v>
      </c>
      <c r="B51" s="5" t="n">
        <v>104553</v>
      </c>
      <c r="C51" s="5" t="n">
        <v>96380</v>
      </c>
    </row>
    <row r="52" spans="1:3">
      <c r="A52" s="4" t="s">
        <v>447</v>
      </c>
    </row>
    <row r="53" spans="1:3">
      <c r="A53" s="3" t="s">
        <v>331</v>
      </c>
    </row>
    <row r="54" spans="1:3">
      <c r="A54" s="4" t="s">
        <v>371</v>
      </c>
      <c r="B54" s="5" t="n">
        <v>100821</v>
      </c>
      <c r="C54" s="5" t="n">
        <v>91213</v>
      </c>
    </row>
    <row r="55" spans="1:3">
      <c r="A55" s="4" t="s">
        <v>448</v>
      </c>
    </row>
    <row r="56" spans="1:3">
      <c r="A56" s="3" t="s">
        <v>331</v>
      </c>
    </row>
    <row r="57" spans="1:3">
      <c r="A57" s="4" t="s">
        <v>371</v>
      </c>
      <c r="B57" s="5" t="n">
        <v>2658</v>
      </c>
      <c r="C57" s="5" t="n">
        <v>3590</v>
      </c>
    </row>
    <row r="58" spans="1:3">
      <c r="A58" s="4" t="s">
        <v>449</v>
      </c>
    </row>
    <row r="59" spans="1:3">
      <c r="A59" s="3" t="s">
        <v>331</v>
      </c>
    </row>
    <row r="60" spans="1:3">
      <c r="A60" s="4" t="s">
        <v>371</v>
      </c>
      <c r="B60" s="5" t="n">
        <v>1074</v>
      </c>
      <c r="C60" s="5" t="n">
        <v>1577</v>
      </c>
    </row>
    <row r="61" spans="1:3">
      <c r="A61" s="4" t="s">
        <v>450</v>
      </c>
    </row>
    <row r="62" spans="1:3">
      <c r="A62" s="3" t="s">
        <v>331</v>
      </c>
    </row>
    <row r="63" spans="1:3">
      <c r="A63" s="4" t="s">
        <v>371</v>
      </c>
      <c r="B63" s="4" t="s">
        <v>56</v>
      </c>
      <c r="C63" s="4" t="s">
        <v>56</v>
      </c>
    </row>
    <row r="64" spans="1:3">
      <c r="A64" s="4" t="s">
        <v>348</v>
      </c>
    </row>
    <row r="65" spans="1:3">
      <c r="A65" s="3" t="s">
        <v>331</v>
      </c>
    </row>
    <row r="66" spans="1:3">
      <c r="A66" s="4" t="s">
        <v>371</v>
      </c>
      <c r="B66" s="5" t="n">
        <v>130934</v>
      </c>
      <c r="C66" s="5" t="n">
        <v>144650</v>
      </c>
    </row>
    <row r="67" spans="1:3">
      <c r="A67" s="4" t="s">
        <v>351</v>
      </c>
    </row>
    <row r="68" spans="1:3">
      <c r="A68" s="3" t="s">
        <v>331</v>
      </c>
    </row>
    <row r="69" spans="1:3">
      <c r="A69" s="4" t="s">
        <v>371</v>
      </c>
      <c r="B69" s="5" t="n">
        <v>90861</v>
      </c>
      <c r="C69" s="5" t="n">
        <v>99756</v>
      </c>
    </row>
    <row r="70" spans="1:3">
      <c r="A70" s="4" t="s">
        <v>451</v>
      </c>
    </row>
    <row r="71" spans="1:3">
      <c r="A71" s="3" t="s">
        <v>331</v>
      </c>
    </row>
    <row r="72" spans="1:3">
      <c r="A72" s="4" t="s">
        <v>371</v>
      </c>
      <c r="B72" s="5" t="n">
        <v>84257</v>
      </c>
      <c r="C72" s="5" t="n">
        <v>91293</v>
      </c>
    </row>
    <row r="73" spans="1:3">
      <c r="A73" s="4" t="s">
        <v>452</v>
      </c>
    </row>
    <row r="74" spans="1:3">
      <c r="A74" s="3" t="s">
        <v>331</v>
      </c>
    </row>
    <row r="75" spans="1:3">
      <c r="A75" s="4" t="s">
        <v>371</v>
      </c>
      <c r="B75" s="5" t="n">
        <v>2576</v>
      </c>
      <c r="C75" s="5" t="n">
        <v>3670</v>
      </c>
    </row>
    <row r="76" spans="1:3">
      <c r="A76" s="4" t="s">
        <v>453</v>
      </c>
    </row>
    <row r="77" spans="1:3">
      <c r="A77" s="3" t="s">
        <v>331</v>
      </c>
    </row>
    <row r="78" spans="1:3">
      <c r="A78" s="4" t="s">
        <v>371</v>
      </c>
      <c r="B78" s="5" t="n">
        <v>4028</v>
      </c>
      <c r="C78" s="5" t="n">
        <v>3614</v>
      </c>
    </row>
    <row r="79" spans="1:3">
      <c r="A79" s="4" t="s">
        <v>454</v>
      </c>
    </row>
    <row r="80" spans="1:3">
      <c r="A80" s="3" t="s">
        <v>331</v>
      </c>
    </row>
    <row r="81" spans="1:3">
      <c r="A81" s="4" t="s">
        <v>371</v>
      </c>
      <c r="B81" s="4" t="s">
        <v>56</v>
      </c>
      <c r="C81" s="5" t="n">
        <v>1179</v>
      </c>
    </row>
    <row r="82" spans="1:3">
      <c r="A82" s="4" t="s">
        <v>354</v>
      </c>
    </row>
    <row r="83" spans="1:3">
      <c r="A83" s="3" t="s">
        <v>331</v>
      </c>
    </row>
    <row r="84" spans="1:3">
      <c r="A84" s="4" t="s">
        <v>371</v>
      </c>
      <c r="B84" s="5" t="n">
        <v>40073</v>
      </c>
      <c r="C84" s="5" t="n">
        <v>44894</v>
      </c>
    </row>
    <row r="85" spans="1:3">
      <c r="A85" s="4" t="s">
        <v>455</v>
      </c>
    </row>
    <row r="86" spans="1:3">
      <c r="A86" s="3" t="s">
        <v>331</v>
      </c>
    </row>
    <row r="87" spans="1:3">
      <c r="A87" s="4" t="s">
        <v>371</v>
      </c>
      <c r="B87" s="5" t="n">
        <v>39787</v>
      </c>
      <c r="C87" s="5" t="n">
        <v>44523</v>
      </c>
    </row>
    <row r="88" spans="1:3">
      <c r="A88" s="4" t="s">
        <v>456</v>
      </c>
    </row>
    <row r="89" spans="1:3">
      <c r="A89" s="3" t="s">
        <v>331</v>
      </c>
    </row>
    <row r="90" spans="1:3">
      <c r="A90" s="4" t="s">
        <v>371</v>
      </c>
      <c r="B90" s="5" t="n">
        <v>30</v>
      </c>
      <c r="C90" s="5" t="n">
        <v>51</v>
      </c>
    </row>
    <row r="91" spans="1:3">
      <c r="A91" s="4" t="s">
        <v>457</v>
      </c>
    </row>
    <row r="92" spans="1:3">
      <c r="A92" s="3" t="s">
        <v>331</v>
      </c>
    </row>
    <row r="93" spans="1:3">
      <c r="A93" s="4" t="s">
        <v>371</v>
      </c>
      <c r="B93" s="5" t="n">
        <v>256</v>
      </c>
      <c r="C93" s="5" t="n">
        <v>320</v>
      </c>
    </row>
    <row r="94" spans="1:3">
      <c r="A94" s="4" t="s">
        <v>458</v>
      </c>
    </row>
    <row r="95" spans="1:3">
      <c r="A95" s="3" t="s">
        <v>331</v>
      </c>
    </row>
    <row r="96" spans="1:3">
      <c r="A96" s="4" t="s">
        <v>371</v>
      </c>
      <c r="B96" s="4" t="s">
        <v>56</v>
      </c>
      <c r="C96" s="4" t="s">
        <v>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59</v>
      </c>
      <c r="B1" s="2" t="s">
        <v>2</v>
      </c>
      <c r="C1" s="2" t="s">
        <v>25</v>
      </c>
    </row>
    <row r="2" spans="1:3">
      <c r="A2" s="3" t="s">
        <v>331</v>
      </c>
    </row>
    <row r="3" spans="1:3">
      <c r="A3" s="4" t="s">
        <v>382</v>
      </c>
      <c r="B3" s="7" t="n">
        <v>23297</v>
      </c>
      <c r="C3" s="7" t="n">
        <v>23748</v>
      </c>
    </row>
    <row r="4" spans="1:3">
      <c r="A4" s="4" t="s">
        <v>460</v>
      </c>
      <c r="B4" s="5" t="n">
        <v>963</v>
      </c>
      <c r="C4" s="5" t="n">
        <v>1110</v>
      </c>
    </row>
    <row r="5" spans="1:3">
      <c r="A5" s="4" t="s">
        <v>461</v>
      </c>
      <c r="B5" s="5" t="n">
        <v>22334</v>
      </c>
      <c r="C5" s="5" t="n">
        <v>22638</v>
      </c>
    </row>
    <row r="6" spans="1:3">
      <c r="A6" s="4" t="s">
        <v>339</v>
      </c>
    </row>
    <row r="7" spans="1:3">
      <c r="A7" s="3" t="s">
        <v>331</v>
      </c>
    </row>
    <row r="8" spans="1:3">
      <c r="A8" s="4" t="s">
        <v>382</v>
      </c>
      <c r="B8" s="5" t="n">
        <v>16283</v>
      </c>
      <c r="C8" s="5" t="n">
        <v>16193</v>
      </c>
    </row>
    <row r="9" spans="1:3">
      <c r="A9" s="4" t="s">
        <v>342</v>
      </c>
    </row>
    <row r="10" spans="1:3">
      <c r="A10" s="3" t="s">
        <v>331</v>
      </c>
    </row>
    <row r="11" spans="1:3">
      <c r="A11" s="4" t="s">
        <v>382</v>
      </c>
      <c r="B11" s="5" t="n">
        <v>5380</v>
      </c>
      <c r="C11" s="5" t="n">
        <v>5879</v>
      </c>
    </row>
    <row r="12" spans="1:3">
      <c r="A12" s="4" t="s">
        <v>345</v>
      </c>
    </row>
    <row r="13" spans="1:3">
      <c r="A13" s="3" t="s">
        <v>331</v>
      </c>
    </row>
    <row r="14" spans="1:3">
      <c r="A14" s="4" t="s">
        <v>382</v>
      </c>
      <c r="B14" s="5" t="n">
        <v>1484</v>
      </c>
      <c r="C14" s="5" t="n">
        <v>1460</v>
      </c>
    </row>
    <row r="15" spans="1:3">
      <c r="A15" s="4" t="s">
        <v>351</v>
      </c>
    </row>
    <row r="16" spans="1:3">
      <c r="A16" s="3" t="s">
        <v>331</v>
      </c>
    </row>
    <row r="17" spans="1:3">
      <c r="A17" s="4" t="s">
        <v>382</v>
      </c>
      <c r="B17" s="7" t="n">
        <v>150</v>
      </c>
      <c r="C17" s="7" t="n">
        <v>2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13885</v>
      </c>
      <c r="C4" s="7" t="n">
        <v>13823</v>
      </c>
      <c r="D4" s="7" t="n">
        <v>27671</v>
      </c>
      <c r="E4" s="7" t="n">
        <v>27744</v>
      </c>
    </row>
    <row r="5" spans="1:5">
      <c r="A5" s="4" t="s">
        <v>85</v>
      </c>
      <c r="B5" s="5" t="n">
        <v>3222</v>
      </c>
      <c r="C5" s="5" t="n">
        <v>2319</v>
      </c>
      <c r="D5" s="5" t="n">
        <v>5875</v>
      </c>
      <c r="E5" s="5" t="n">
        <v>4639</v>
      </c>
    </row>
    <row r="6" spans="1:5">
      <c r="A6" s="4" t="s">
        <v>86</v>
      </c>
      <c r="B6" s="5" t="n">
        <v>156</v>
      </c>
      <c r="C6" s="5" t="n">
        <v>111</v>
      </c>
      <c r="D6" s="5" t="n">
        <v>258</v>
      </c>
      <c r="E6" s="5" t="n">
        <v>240</v>
      </c>
    </row>
    <row r="7" spans="1:5">
      <c r="A7" s="4" t="s">
        <v>87</v>
      </c>
      <c r="B7" s="5" t="n">
        <v>17263</v>
      </c>
      <c r="C7" s="5" t="n">
        <v>16253</v>
      </c>
      <c r="D7" s="5" t="n">
        <v>33804</v>
      </c>
      <c r="E7" s="5" t="n">
        <v>32623</v>
      </c>
    </row>
    <row r="8" spans="1:5">
      <c r="A8" s="3" t="s">
        <v>88</v>
      </c>
    </row>
    <row r="9" spans="1:5">
      <c r="A9" s="4" t="s">
        <v>45</v>
      </c>
      <c r="B9" s="5" t="n">
        <v>1342</v>
      </c>
      <c r="C9" s="5" t="n">
        <v>1113</v>
      </c>
      <c r="D9" s="5" t="n">
        <v>2588</v>
      </c>
      <c r="E9" s="5" t="n">
        <v>2199</v>
      </c>
    </row>
    <row r="10" spans="1:5">
      <c r="A10" s="4" t="s">
        <v>49</v>
      </c>
      <c r="B10" s="5" t="n">
        <v>213</v>
      </c>
      <c r="C10" s="5" t="n">
        <v>227</v>
      </c>
      <c r="D10" s="5" t="n">
        <v>364</v>
      </c>
      <c r="E10" s="5" t="n">
        <v>462</v>
      </c>
    </row>
    <row r="11" spans="1:5">
      <c r="A11" s="4" t="s">
        <v>89</v>
      </c>
      <c r="B11" s="5" t="n">
        <v>91</v>
      </c>
      <c r="C11" s="5" t="n">
        <v>58</v>
      </c>
      <c r="D11" s="5" t="n">
        <v>180</v>
      </c>
      <c r="E11" s="5" t="n">
        <v>113</v>
      </c>
    </row>
    <row r="12" spans="1:5">
      <c r="A12" s="4" t="s">
        <v>90</v>
      </c>
      <c r="B12" s="5" t="n">
        <v>1646</v>
      </c>
      <c r="C12" s="5" t="n">
        <v>1398</v>
      </c>
      <c r="D12" s="5" t="n">
        <v>3132</v>
      </c>
      <c r="E12" s="5" t="n">
        <v>2774</v>
      </c>
    </row>
    <row r="13" spans="1:5">
      <c r="A13" s="4" t="s">
        <v>91</v>
      </c>
      <c r="B13" s="5" t="n">
        <v>15617</v>
      </c>
      <c r="C13" s="5" t="n">
        <v>14855</v>
      </c>
      <c r="D13" s="5" t="n">
        <v>30672</v>
      </c>
      <c r="E13" s="5" t="n">
        <v>29849</v>
      </c>
    </row>
    <row r="14" spans="1:5">
      <c r="A14" s="4" t="s">
        <v>92</v>
      </c>
      <c r="B14" s="5" t="n">
        <v>1646</v>
      </c>
      <c r="C14" s="5" t="n">
        <v>330</v>
      </c>
      <c r="D14" s="5" t="n">
        <v>1563</v>
      </c>
      <c r="E14" s="5" t="n">
        <v>1494</v>
      </c>
    </row>
    <row r="15" spans="1:5">
      <c r="A15" s="4" t="s">
        <v>93</v>
      </c>
      <c r="B15" s="5" t="n">
        <v>13971</v>
      </c>
      <c r="C15" s="5" t="n">
        <v>14525</v>
      </c>
      <c r="D15" s="5" t="n">
        <v>29109</v>
      </c>
      <c r="E15" s="5" t="n">
        <v>28355</v>
      </c>
    </row>
    <row r="16" spans="1:5">
      <c r="A16" s="3" t="s">
        <v>94</v>
      </c>
    </row>
    <row r="17" spans="1:5">
      <c r="A17" s="4" t="s">
        <v>95</v>
      </c>
      <c r="B17" s="5" t="n">
        <v>767</v>
      </c>
      <c r="C17" s="5" t="n">
        <v>576</v>
      </c>
      <c r="D17" s="5" t="n">
        <v>1564</v>
      </c>
      <c r="E17" s="5" t="n">
        <v>1209</v>
      </c>
    </row>
    <row r="18" spans="1:5">
      <c r="A18" s="4" t="s">
        <v>96</v>
      </c>
      <c r="B18" s="5" t="n">
        <v>775</v>
      </c>
      <c r="C18" s="5" t="n">
        <v>723</v>
      </c>
      <c r="D18" s="5" t="n">
        <v>1557</v>
      </c>
      <c r="E18" s="5" t="n">
        <v>1437</v>
      </c>
    </row>
    <row r="19" spans="1:5">
      <c r="A19" s="4" t="s">
        <v>97</v>
      </c>
      <c r="B19" s="5" t="n">
        <v>958</v>
      </c>
      <c r="C19" s="5" t="n">
        <v>981</v>
      </c>
      <c r="D19" s="5" t="n">
        <v>1761</v>
      </c>
      <c r="E19" s="5" t="n">
        <v>1648</v>
      </c>
    </row>
    <row r="20" spans="1:5">
      <c r="A20" s="4" t="s">
        <v>98</v>
      </c>
      <c r="B20" s="5" t="n">
        <v>14</v>
      </c>
      <c r="C20" s="5" t="n">
        <v>5</v>
      </c>
      <c r="D20" s="5" t="n">
        <v>14</v>
      </c>
      <c r="E20" s="5" t="n">
        <v>5</v>
      </c>
    </row>
    <row r="21" spans="1:5">
      <c r="A21" s="4" t="s">
        <v>99</v>
      </c>
      <c r="B21" s="5" t="n">
        <v>258</v>
      </c>
      <c r="C21" s="5" t="n">
        <v>226</v>
      </c>
      <c r="D21" s="5" t="n">
        <v>524</v>
      </c>
      <c r="E21" s="5" t="n">
        <v>426</v>
      </c>
    </row>
    <row r="22" spans="1:5">
      <c r="A22" s="4" t="s">
        <v>100</v>
      </c>
      <c r="B22" s="5" t="n">
        <v>-137</v>
      </c>
      <c r="C22" s="5" t="n">
        <v>-116</v>
      </c>
      <c r="D22" s="5" t="n">
        <v>-311</v>
      </c>
      <c r="E22" s="5" t="n">
        <v>-217</v>
      </c>
    </row>
    <row r="23" spans="1:5">
      <c r="A23" s="4" t="s">
        <v>101</v>
      </c>
      <c r="B23" s="5" t="n">
        <v>166</v>
      </c>
      <c r="C23" s="5" t="n">
        <v>422</v>
      </c>
      <c r="D23" s="5" t="n">
        <v>467</v>
      </c>
      <c r="E23" s="5" t="n">
        <v>441</v>
      </c>
    </row>
    <row r="24" spans="1:5">
      <c r="A24" s="4" t="s">
        <v>102</v>
      </c>
      <c r="B24" s="5" t="n">
        <v>378</v>
      </c>
      <c r="C24" s="5" t="n">
        <v>127</v>
      </c>
      <c r="D24" s="5" t="n">
        <v>682</v>
      </c>
      <c r="E24" s="5" t="n">
        <v>533</v>
      </c>
    </row>
    <row r="25" spans="1:5">
      <c r="A25" s="4" t="s">
        <v>103</v>
      </c>
      <c r="B25" s="5" t="n">
        <v>3179</v>
      </c>
      <c r="C25" s="5" t="n">
        <v>2944</v>
      </c>
      <c r="D25" s="5" t="n">
        <v>6258</v>
      </c>
      <c r="E25" s="5" t="n">
        <v>5482</v>
      </c>
    </row>
    <row r="26" spans="1:5">
      <c r="A26" s="3" t="s">
        <v>104</v>
      </c>
    </row>
    <row r="27" spans="1:5">
      <c r="A27" s="4" t="s">
        <v>105</v>
      </c>
      <c r="B27" s="5" t="n">
        <v>7183</v>
      </c>
      <c r="C27" s="5" t="n">
        <v>7059</v>
      </c>
      <c r="D27" s="5" t="n">
        <v>14567</v>
      </c>
      <c r="E27" s="5" t="n">
        <v>14336</v>
      </c>
    </row>
    <row r="28" spans="1:5">
      <c r="A28" s="4" t="s">
        <v>106</v>
      </c>
      <c r="B28" s="5" t="n">
        <v>1952</v>
      </c>
      <c r="C28" s="5" t="n">
        <v>2131</v>
      </c>
      <c r="D28" s="5" t="n">
        <v>3887</v>
      </c>
      <c r="E28" s="5" t="n">
        <v>4306</v>
      </c>
    </row>
    <row r="29" spans="1:5">
      <c r="A29" s="4" t="s">
        <v>107</v>
      </c>
      <c r="B29" s="5" t="n">
        <v>1420</v>
      </c>
      <c r="C29" s="5" t="n">
        <v>1581</v>
      </c>
      <c r="D29" s="5" t="n">
        <v>2878</v>
      </c>
      <c r="E29" s="5" t="n">
        <v>3029</v>
      </c>
    </row>
    <row r="30" spans="1:5">
      <c r="A30" s="4" t="s">
        <v>108</v>
      </c>
      <c r="B30" s="5" t="n">
        <v>202</v>
      </c>
      <c r="C30" s="5" t="n">
        <v>401</v>
      </c>
      <c r="D30" s="5" t="n">
        <v>430</v>
      </c>
      <c r="E30" s="5" t="n">
        <v>787</v>
      </c>
    </row>
    <row r="31" spans="1:5">
      <c r="A31" s="4" t="s">
        <v>109</v>
      </c>
      <c r="B31" s="5" t="n">
        <v>420</v>
      </c>
      <c r="C31" s="5" t="n">
        <v>363</v>
      </c>
      <c r="D31" s="5" t="n">
        <v>981</v>
      </c>
      <c r="E31" s="5" t="n">
        <v>730</v>
      </c>
    </row>
    <row r="32" spans="1:5">
      <c r="A32" s="4" t="s">
        <v>110</v>
      </c>
      <c r="B32" s="5" t="n">
        <v>310</v>
      </c>
      <c r="C32" s="5" t="n">
        <v>352</v>
      </c>
      <c r="D32" s="5" t="n">
        <v>649</v>
      </c>
      <c r="E32" s="5" t="n">
        <v>806</v>
      </c>
    </row>
    <row r="33" spans="1:5">
      <c r="A33" s="4" t="s">
        <v>111</v>
      </c>
      <c r="B33" s="5" t="n">
        <v>821</v>
      </c>
      <c r="C33" s="5" t="n">
        <v>277</v>
      </c>
      <c r="D33" s="5" t="n">
        <v>804</v>
      </c>
      <c r="E33" s="5" t="n">
        <v>588</v>
      </c>
    </row>
    <row r="34" spans="1:5">
      <c r="A34" s="4" t="s">
        <v>112</v>
      </c>
      <c r="B34" s="5" t="n">
        <v>163</v>
      </c>
      <c r="C34" s="5" t="n">
        <v>174</v>
      </c>
      <c r="D34" s="5" t="n">
        <v>335</v>
      </c>
      <c r="E34" s="5" t="n">
        <v>402</v>
      </c>
    </row>
    <row r="35" spans="1:5">
      <c r="A35" s="4" t="s">
        <v>113</v>
      </c>
      <c r="B35" s="5" t="n">
        <v>567</v>
      </c>
      <c r="C35" s="5" t="n">
        <v>571</v>
      </c>
      <c r="D35" s="5" t="n">
        <v>1143</v>
      </c>
      <c r="E35" s="5" t="n">
        <v>1323</v>
      </c>
    </row>
    <row r="36" spans="1:5">
      <c r="A36" s="4" t="s">
        <v>114</v>
      </c>
      <c r="B36" s="5" t="n">
        <v>233</v>
      </c>
      <c r="C36" s="5" t="n">
        <v>83</v>
      </c>
      <c r="D36" s="5" t="n">
        <v>380</v>
      </c>
      <c r="E36" s="5" t="n">
        <v>189</v>
      </c>
    </row>
    <row r="37" spans="1:5">
      <c r="A37" s="4" t="s">
        <v>102</v>
      </c>
      <c r="B37" s="5" t="n">
        <v>982</v>
      </c>
      <c r="C37" s="5" t="n">
        <v>1015</v>
      </c>
      <c r="D37" s="5" t="n">
        <v>2340</v>
      </c>
      <c r="E37" s="5" t="n">
        <v>1894</v>
      </c>
    </row>
    <row r="38" spans="1:5">
      <c r="A38" s="4" t="s">
        <v>115</v>
      </c>
      <c r="B38" s="5" t="n">
        <v>14253</v>
      </c>
      <c r="C38" s="5" t="n">
        <v>14007</v>
      </c>
      <c r="D38" s="5" t="n">
        <v>28394</v>
      </c>
      <c r="E38" s="5" t="n">
        <v>28390</v>
      </c>
    </row>
    <row r="39" spans="1:5">
      <c r="A39" s="4" t="s">
        <v>116</v>
      </c>
      <c r="B39" s="5" t="n">
        <v>2897</v>
      </c>
      <c r="C39" s="5" t="n">
        <v>3462</v>
      </c>
      <c r="D39" s="5" t="n">
        <v>6973</v>
      </c>
      <c r="E39" s="5" t="n">
        <v>5447</v>
      </c>
    </row>
    <row r="40" spans="1:5">
      <c r="A40" s="4" t="s">
        <v>117</v>
      </c>
      <c r="B40" s="5" t="n">
        <v>1060</v>
      </c>
      <c r="C40" s="5" t="n">
        <v>1505</v>
      </c>
      <c r="D40" s="5" t="n">
        <v>2541</v>
      </c>
      <c r="E40" s="5" t="n">
        <v>2225</v>
      </c>
    </row>
    <row r="41" spans="1:5">
      <c r="A41" s="4" t="s">
        <v>118</v>
      </c>
      <c r="B41" s="7" t="n">
        <v>1837</v>
      </c>
      <c r="C41" s="7" t="n">
        <v>1957</v>
      </c>
      <c r="D41" s="7" t="n">
        <v>4432</v>
      </c>
      <c r="E41" s="7" t="n">
        <v>3222</v>
      </c>
    </row>
    <row r="42" spans="1:5">
      <c r="A42" s="3" t="s">
        <v>119</v>
      </c>
    </row>
    <row r="43" spans="1:5">
      <c r="A43" s="4" t="s">
        <v>120</v>
      </c>
      <c r="B43" s="9" t="n">
        <v>0.09</v>
      </c>
      <c r="C43" s="9" t="n">
        <v>0.1</v>
      </c>
      <c r="D43" s="9" t="n">
        <v>0.22</v>
      </c>
      <c r="E43" s="9" t="n">
        <v>0.16</v>
      </c>
    </row>
    <row r="44" spans="1:5">
      <c r="A44" s="4" t="s">
        <v>121</v>
      </c>
      <c r="B44" s="9" t="n">
        <v>0.09</v>
      </c>
      <c r="C44" s="9" t="n">
        <v>0.09</v>
      </c>
      <c r="D44" s="9" t="n">
        <v>0.22</v>
      </c>
      <c r="E44" s="9" t="n">
        <v>0.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81</v>
      </c>
      <c r="D1" s="2" t="s">
        <v>1</v>
      </c>
    </row>
    <row r="2" spans="1:5">
      <c r="B2" s="2" t="s">
        <v>2</v>
      </c>
      <c r="C2" s="2" t="s">
        <v>82</v>
      </c>
      <c r="D2" s="2" t="s">
        <v>2</v>
      </c>
      <c r="E2" s="2" t="s">
        <v>82</v>
      </c>
    </row>
    <row r="3" spans="1:5">
      <c r="A3" s="3" t="s">
        <v>463</v>
      </c>
    </row>
    <row r="4" spans="1:5">
      <c r="A4" s="4" t="s">
        <v>464</v>
      </c>
      <c r="B4" s="7" t="n">
        <v>13974</v>
      </c>
      <c r="C4" s="7" t="n">
        <v>14970</v>
      </c>
      <c r="D4" s="7" t="n">
        <v>14164</v>
      </c>
      <c r="E4" s="7" t="n">
        <v>15874</v>
      </c>
    </row>
    <row r="5" spans="1:5">
      <c r="A5" s="4" t="s">
        <v>465</v>
      </c>
      <c r="B5" s="4" t="s">
        <v>56</v>
      </c>
      <c r="C5" s="4" t="s">
        <v>56</v>
      </c>
      <c r="D5" s="4" t="s">
        <v>56</v>
      </c>
      <c r="E5" s="4" t="s">
        <v>56</v>
      </c>
    </row>
    <row r="6" spans="1:5">
      <c r="A6" s="4" t="s">
        <v>466</v>
      </c>
      <c r="B6" s="5" t="n">
        <v>-754</v>
      </c>
      <c r="C6" s="5" t="n">
        <v>-906</v>
      </c>
      <c r="D6" s="5" t="n">
        <v>-1539</v>
      </c>
      <c r="E6" s="5" t="n">
        <v>-1911</v>
      </c>
    </row>
    <row r="7" spans="1:5">
      <c r="A7" s="4" t="s">
        <v>467</v>
      </c>
      <c r="B7" s="5" t="n">
        <v>1984</v>
      </c>
      <c r="C7" s="5" t="n">
        <v>2423</v>
      </c>
      <c r="D7" s="5" t="n">
        <v>2695</v>
      </c>
      <c r="E7" s="5" t="n">
        <v>2524</v>
      </c>
    </row>
    <row r="8" spans="1:5">
      <c r="A8" s="4" t="s">
        <v>468</v>
      </c>
      <c r="B8" s="5" t="n">
        <v>-118</v>
      </c>
      <c r="C8" s="5" t="n">
        <v>-952</v>
      </c>
      <c r="D8" s="5" t="n">
        <v>-234</v>
      </c>
      <c r="E8" s="5" t="n">
        <v>-952</v>
      </c>
    </row>
    <row r="9" spans="1:5">
      <c r="A9" s="4" t="s">
        <v>469</v>
      </c>
      <c r="B9" s="7" t="n">
        <v>15086</v>
      </c>
      <c r="C9" s="7" t="n">
        <v>15535</v>
      </c>
      <c r="D9" s="7" t="n">
        <v>15086</v>
      </c>
      <c r="E9" s="7" t="n">
        <v>1553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0</v>
      </c>
      <c r="B1" s="2" t="s">
        <v>81</v>
      </c>
      <c r="D1" s="2" t="s">
        <v>1</v>
      </c>
    </row>
    <row r="2" spans="1:6">
      <c r="B2" s="2" t="s">
        <v>2</v>
      </c>
      <c r="C2" s="2" t="s">
        <v>82</v>
      </c>
      <c r="D2" s="2" t="s">
        <v>2</v>
      </c>
      <c r="E2" s="2" t="s">
        <v>82</v>
      </c>
      <c r="F2" s="2" t="s">
        <v>25</v>
      </c>
    </row>
    <row r="3" spans="1:6">
      <c r="A3" s="3" t="s">
        <v>331</v>
      </c>
    </row>
    <row r="4" spans="1:6">
      <c r="A4" s="4" t="s">
        <v>471</v>
      </c>
      <c r="B4" s="7" t="n">
        <v>11900</v>
      </c>
      <c r="D4" s="7" t="n">
        <v>11900</v>
      </c>
      <c r="F4" s="7" t="n">
        <v>13000</v>
      </c>
    </row>
    <row r="5" spans="1:6">
      <c r="A5" s="4" t="s">
        <v>472</v>
      </c>
      <c r="B5" s="5" t="n">
        <v>384</v>
      </c>
      <c r="D5" s="5" t="n">
        <v>384</v>
      </c>
      <c r="F5" s="7" t="n">
        <v>592</v>
      </c>
    </row>
    <row r="6" spans="1:6">
      <c r="A6" s="4" t="s">
        <v>473</v>
      </c>
      <c r="D6" s="5" t="n">
        <v>124</v>
      </c>
      <c r="E6" s="7" t="n">
        <v>28</v>
      </c>
    </row>
    <row r="7" spans="1:6">
      <c r="A7" s="4" t="s">
        <v>474</v>
      </c>
      <c r="D7" s="5" t="n">
        <v>-31</v>
      </c>
      <c r="E7" s="5" t="n">
        <v>37</v>
      </c>
    </row>
    <row r="8" spans="1:6">
      <c r="A8" s="4" t="s">
        <v>475</v>
      </c>
      <c r="D8" s="5" t="n">
        <v>1000</v>
      </c>
    </row>
    <row r="9" spans="1:6">
      <c r="A9" s="4" t="s">
        <v>476</v>
      </c>
      <c r="B9" s="7" t="n">
        <v>-155</v>
      </c>
      <c r="C9" s="7" t="n">
        <v>200</v>
      </c>
      <c r="D9" s="7" t="n">
        <v>-147</v>
      </c>
      <c r="E9" s="7" t="n">
        <v>486</v>
      </c>
    </row>
    <row r="10" spans="1:6">
      <c r="A10" s="4" t="s">
        <v>477</v>
      </c>
    </row>
    <row r="11" spans="1:6">
      <c r="A11" s="3" t="s">
        <v>331</v>
      </c>
    </row>
    <row r="12" spans="1:6">
      <c r="A12" s="4" t="s">
        <v>478</v>
      </c>
      <c r="B12" s="4" t="s">
        <v>479</v>
      </c>
      <c r="C12" s="4" t="s">
        <v>479</v>
      </c>
    </row>
    <row r="13" spans="1:6">
      <c r="A13" s="4" t="s">
        <v>480</v>
      </c>
    </row>
    <row r="14" spans="1:6">
      <c r="A14" s="3" t="s">
        <v>331</v>
      </c>
    </row>
    <row r="15" spans="1:6">
      <c r="A15" s="4" t="s">
        <v>481</v>
      </c>
      <c r="B15" s="4" t="s">
        <v>482</v>
      </c>
      <c r="C15" s="4" t="s">
        <v>483</v>
      </c>
    </row>
    <row r="16" spans="1:6">
      <c r="A16" s="4" t="s">
        <v>484</v>
      </c>
    </row>
    <row r="17" spans="1:6">
      <c r="A17" s="3" t="s">
        <v>331</v>
      </c>
    </row>
    <row r="18" spans="1:6">
      <c r="A18" s="4" t="s">
        <v>478</v>
      </c>
      <c r="B18" s="4" t="s">
        <v>485</v>
      </c>
      <c r="C18" s="4" t="s">
        <v>479</v>
      </c>
    </row>
    <row r="19" spans="1:6">
      <c r="A19" s="4" t="s">
        <v>486</v>
      </c>
    </row>
    <row r="20" spans="1:6">
      <c r="A20" s="3" t="s">
        <v>331</v>
      </c>
    </row>
    <row r="21" spans="1:6">
      <c r="A21" s="4" t="s">
        <v>481</v>
      </c>
      <c r="B21" s="4" t="s">
        <v>487</v>
      </c>
      <c r="C21" s="4" t="s">
        <v>48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25</v>
      </c>
    </row>
    <row r="2" spans="1:3">
      <c r="A2" s="3" t="s">
        <v>489</v>
      </c>
    </row>
    <row r="3" spans="1:3">
      <c r="A3" s="4" t="s">
        <v>490</v>
      </c>
      <c r="B3" s="7" t="n">
        <v>433047</v>
      </c>
      <c r="C3" s="7" t="n">
        <v>346634</v>
      </c>
    </row>
    <row r="4" spans="1:3">
      <c r="A4" s="4" t="s">
        <v>135</v>
      </c>
    </row>
    <row r="5" spans="1:3">
      <c r="A5" s="3" t="s">
        <v>489</v>
      </c>
    </row>
    <row r="6" spans="1:3">
      <c r="A6" s="4" t="s">
        <v>490</v>
      </c>
      <c r="B6" s="5" t="n">
        <v>433047</v>
      </c>
      <c r="C6" s="5" t="n">
        <v>346634</v>
      </c>
    </row>
    <row r="7" spans="1:3">
      <c r="A7" s="4" t="s">
        <v>491</v>
      </c>
    </row>
    <row r="8" spans="1:3">
      <c r="A8" s="3" t="s">
        <v>489</v>
      </c>
    </row>
    <row r="9" spans="1:3">
      <c r="A9" s="4" t="s">
        <v>490</v>
      </c>
      <c r="B9" s="4" t="s">
        <v>56</v>
      </c>
      <c r="C9" s="4" t="s">
        <v>56</v>
      </c>
    </row>
    <row r="10" spans="1:3">
      <c r="A10" s="4" t="s">
        <v>492</v>
      </c>
    </row>
    <row r="11" spans="1:3">
      <c r="A11" s="3" t="s">
        <v>489</v>
      </c>
    </row>
    <row r="12" spans="1:3">
      <c r="A12" s="4" t="s">
        <v>490</v>
      </c>
      <c r="B12" s="5" t="n">
        <v>433047</v>
      </c>
      <c r="C12" s="5" t="n">
        <v>346634</v>
      </c>
    </row>
    <row r="13" spans="1:3">
      <c r="A13" s="4" t="s">
        <v>493</v>
      </c>
    </row>
    <row r="14" spans="1:3">
      <c r="A14" s="3" t="s">
        <v>489</v>
      </c>
    </row>
    <row r="15" spans="1:3">
      <c r="A15" s="4" t="s">
        <v>490</v>
      </c>
      <c r="B15" s="4" t="s">
        <v>56</v>
      </c>
      <c r="C15" s="4" t="s">
        <v>56</v>
      </c>
    </row>
    <row r="16" spans="1:3">
      <c r="A16" s="4" t="s">
        <v>494</v>
      </c>
    </row>
    <row r="17" spans="1:3">
      <c r="A17" s="3" t="s">
        <v>489</v>
      </c>
    </row>
    <row r="18" spans="1:3">
      <c r="A18" s="4" t="s">
        <v>490</v>
      </c>
      <c r="B18" s="5" t="n">
        <v>433047</v>
      </c>
      <c r="C18" s="5" t="n">
        <v>346634</v>
      </c>
    </row>
    <row r="19" spans="1:3">
      <c r="A19" s="4" t="s">
        <v>495</v>
      </c>
    </row>
    <row r="20" spans="1:3">
      <c r="A20" s="3" t="s">
        <v>489</v>
      </c>
    </row>
    <row r="21" spans="1:3">
      <c r="A21" s="4" t="s">
        <v>490</v>
      </c>
      <c r="C21" s="5" t="n">
        <v>1614</v>
      </c>
    </row>
    <row r="22" spans="1:3">
      <c r="A22" s="4" t="s">
        <v>496</v>
      </c>
    </row>
    <row r="23" spans="1:3">
      <c r="A23" s="3" t="s">
        <v>489</v>
      </c>
    </row>
    <row r="24" spans="1:3">
      <c r="A24" s="4" t="s">
        <v>490</v>
      </c>
      <c r="B24" s="5" t="n">
        <v>16916</v>
      </c>
      <c r="C24" s="5" t="n">
        <v>16880</v>
      </c>
    </row>
    <row r="25" spans="1:3">
      <c r="A25" s="4" t="s">
        <v>497</v>
      </c>
    </row>
    <row r="26" spans="1:3">
      <c r="A26" s="3" t="s">
        <v>489</v>
      </c>
    </row>
    <row r="27" spans="1:3">
      <c r="A27" s="4" t="s">
        <v>490</v>
      </c>
      <c r="B27" s="5" t="n">
        <v>44159</v>
      </c>
      <c r="C27" s="5" t="n">
        <v>48796</v>
      </c>
    </row>
    <row r="28" spans="1:3">
      <c r="A28" s="4" t="s">
        <v>498</v>
      </c>
    </row>
    <row r="29" spans="1:3">
      <c r="A29" s="3" t="s">
        <v>489</v>
      </c>
    </row>
    <row r="30" spans="1:3">
      <c r="A30" s="4" t="s">
        <v>490</v>
      </c>
      <c r="B30" s="5" t="n">
        <v>70621</v>
      </c>
      <c r="C30" s="5" t="n">
        <v>44362</v>
      </c>
    </row>
    <row r="31" spans="1:3">
      <c r="A31" s="4" t="s">
        <v>499</v>
      </c>
    </row>
    <row r="32" spans="1:3">
      <c r="A32" s="3" t="s">
        <v>489</v>
      </c>
    </row>
    <row r="33" spans="1:3">
      <c r="A33" s="4" t="s">
        <v>490</v>
      </c>
      <c r="B33" s="5" t="n">
        <v>301351</v>
      </c>
      <c r="C33" s="5" t="n">
        <v>234982</v>
      </c>
    </row>
    <row r="34" spans="1:3">
      <c r="A34" s="4" t="s">
        <v>500</v>
      </c>
    </row>
    <row r="35" spans="1:3">
      <c r="A35" s="3" t="s">
        <v>489</v>
      </c>
    </row>
    <row r="36" spans="1:3">
      <c r="A36" s="4" t="s">
        <v>490</v>
      </c>
      <c r="B36" s="4" t="s">
        <v>56</v>
      </c>
      <c r="C36" s="4" t="s">
        <v>56</v>
      </c>
    </row>
    <row r="37" spans="1:3">
      <c r="A37" s="4" t="s">
        <v>501</v>
      </c>
    </row>
    <row r="38" spans="1:3">
      <c r="A38" s="3" t="s">
        <v>489</v>
      </c>
    </row>
    <row r="39" spans="1:3">
      <c r="A39" s="4" t="s">
        <v>490</v>
      </c>
      <c r="C39" s="4" t="s">
        <v>56</v>
      </c>
    </row>
    <row r="40" spans="1:3">
      <c r="A40" s="4" t="s">
        <v>502</v>
      </c>
    </row>
    <row r="41" spans="1:3">
      <c r="A41" s="3" t="s">
        <v>489</v>
      </c>
    </row>
    <row r="42" spans="1:3">
      <c r="A42" s="4" t="s">
        <v>490</v>
      </c>
      <c r="B42" s="4" t="s">
        <v>56</v>
      </c>
      <c r="C42" s="4" t="s">
        <v>56</v>
      </c>
    </row>
    <row r="43" spans="1:3">
      <c r="A43" s="4" t="s">
        <v>503</v>
      </c>
    </row>
    <row r="44" spans="1:3">
      <c r="A44" s="3" t="s">
        <v>489</v>
      </c>
    </row>
    <row r="45" spans="1:3">
      <c r="A45" s="4" t="s">
        <v>490</v>
      </c>
      <c r="B45" s="4" t="s">
        <v>56</v>
      </c>
      <c r="C45" s="4" t="s">
        <v>56</v>
      </c>
    </row>
    <row r="46" spans="1:3">
      <c r="A46" s="4" t="s">
        <v>504</v>
      </c>
    </row>
    <row r="47" spans="1:3">
      <c r="A47" s="3" t="s">
        <v>489</v>
      </c>
    </row>
    <row r="48" spans="1:3">
      <c r="A48" s="4" t="s">
        <v>490</v>
      </c>
      <c r="B48" s="4" t="s">
        <v>56</v>
      </c>
      <c r="C48" s="4" t="s">
        <v>56</v>
      </c>
    </row>
    <row r="49" spans="1:3">
      <c r="A49" s="4" t="s">
        <v>505</v>
      </c>
    </row>
    <row r="50" spans="1:3">
      <c r="A50" s="3" t="s">
        <v>489</v>
      </c>
    </row>
    <row r="51" spans="1:3">
      <c r="A51" s="4" t="s">
        <v>490</v>
      </c>
      <c r="B51" s="4" t="s">
        <v>56</v>
      </c>
      <c r="C51" s="4" t="s">
        <v>56</v>
      </c>
    </row>
    <row r="52" spans="1:3">
      <c r="A52" s="4" t="s">
        <v>506</v>
      </c>
    </row>
    <row r="53" spans="1:3">
      <c r="A53" s="3" t="s">
        <v>489</v>
      </c>
    </row>
    <row r="54" spans="1:3">
      <c r="A54" s="4" t="s">
        <v>490</v>
      </c>
      <c r="B54" s="5" t="n">
        <v>433047</v>
      </c>
      <c r="C54" s="5" t="n">
        <v>346634</v>
      </c>
    </row>
    <row r="55" spans="1:3">
      <c r="A55" s="4" t="s">
        <v>507</v>
      </c>
    </row>
    <row r="56" spans="1:3">
      <c r="A56" s="3" t="s">
        <v>489</v>
      </c>
    </row>
    <row r="57" spans="1:3">
      <c r="A57" s="4" t="s">
        <v>490</v>
      </c>
      <c r="C57" s="5" t="n">
        <v>1614</v>
      </c>
    </row>
    <row r="58" spans="1:3">
      <c r="A58" s="4" t="s">
        <v>508</v>
      </c>
    </row>
    <row r="59" spans="1:3">
      <c r="A59" s="3" t="s">
        <v>489</v>
      </c>
    </row>
    <row r="60" spans="1:3">
      <c r="A60" s="4" t="s">
        <v>490</v>
      </c>
      <c r="B60" s="5" t="n">
        <v>16916</v>
      </c>
      <c r="C60" s="5" t="n">
        <v>16880</v>
      </c>
    </row>
    <row r="61" spans="1:3">
      <c r="A61" s="4" t="s">
        <v>509</v>
      </c>
    </row>
    <row r="62" spans="1:3">
      <c r="A62" s="3" t="s">
        <v>489</v>
      </c>
    </row>
    <row r="63" spans="1:3">
      <c r="A63" s="4" t="s">
        <v>490</v>
      </c>
      <c r="B63" s="5" t="n">
        <v>44159</v>
      </c>
      <c r="C63" s="5" t="n">
        <v>48796</v>
      </c>
    </row>
    <row r="64" spans="1:3">
      <c r="A64" s="4" t="s">
        <v>510</v>
      </c>
    </row>
    <row r="65" spans="1:3">
      <c r="A65" s="3" t="s">
        <v>489</v>
      </c>
    </row>
    <row r="66" spans="1:3">
      <c r="A66" s="4" t="s">
        <v>490</v>
      </c>
      <c r="B66" s="5" t="n">
        <v>70621</v>
      </c>
      <c r="C66" s="5" t="n">
        <v>44362</v>
      </c>
    </row>
    <row r="67" spans="1:3">
      <c r="A67" s="4" t="s">
        <v>511</v>
      </c>
    </row>
    <row r="68" spans="1:3">
      <c r="A68" s="3" t="s">
        <v>489</v>
      </c>
    </row>
    <row r="69" spans="1:3">
      <c r="A69" s="4" t="s">
        <v>490</v>
      </c>
      <c r="B69" s="5" t="n">
        <v>301351</v>
      </c>
      <c r="C69" s="5" t="n">
        <v>234982</v>
      </c>
    </row>
    <row r="70" spans="1:3">
      <c r="A70" s="4" t="s">
        <v>512</v>
      </c>
    </row>
    <row r="71" spans="1:3">
      <c r="A71" s="3" t="s">
        <v>489</v>
      </c>
    </row>
    <row r="72" spans="1:3">
      <c r="A72" s="4" t="s">
        <v>490</v>
      </c>
      <c r="B72" s="4" t="s">
        <v>56</v>
      </c>
      <c r="C72" s="4" t="s">
        <v>56</v>
      </c>
    </row>
    <row r="73" spans="1:3">
      <c r="A73" s="4" t="s">
        <v>513</v>
      </c>
    </row>
    <row r="74" spans="1:3">
      <c r="A74" s="3" t="s">
        <v>489</v>
      </c>
    </row>
    <row r="75" spans="1:3">
      <c r="A75" s="4" t="s">
        <v>490</v>
      </c>
      <c r="C75" s="4" t="s">
        <v>56</v>
      </c>
    </row>
    <row r="76" spans="1:3">
      <c r="A76" s="4" t="s">
        <v>514</v>
      </c>
    </row>
    <row r="77" spans="1:3">
      <c r="A77" s="3" t="s">
        <v>489</v>
      </c>
    </row>
    <row r="78" spans="1:3">
      <c r="A78" s="4" t="s">
        <v>490</v>
      </c>
      <c r="B78" s="4" t="s">
        <v>56</v>
      </c>
      <c r="C78" s="4" t="s">
        <v>56</v>
      </c>
    </row>
    <row r="79" spans="1:3">
      <c r="A79" s="4" t="s">
        <v>515</v>
      </c>
    </row>
    <row r="80" spans="1:3">
      <c r="A80" s="3" t="s">
        <v>489</v>
      </c>
    </row>
    <row r="81" spans="1:3">
      <c r="A81" s="4" t="s">
        <v>490</v>
      </c>
      <c r="B81" s="4" t="s">
        <v>56</v>
      </c>
      <c r="C81" s="4" t="s">
        <v>56</v>
      </c>
    </row>
    <row r="82" spans="1:3">
      <c r="A82" s="4" t="s">
        <v>516</v>
      </c>
    </row>
    <row r="83" spans="1:3">
      <c r="A83" s="3" t="s">
        <v>489</v>
      </c>
    </row>
    <row r="84" spans="1:3">
      <c r="A84" s="4" t="s">
        <v>490</v>
      </c>
      <c r="B84" s="4" t="s">
        <v>56</v>
      </c>
      <c r="C84" s="4" t="s">
        <v>56</v>
      </c>
    </row>
    <row r="85" spans="1:3">
      <c r="A85" s="4" t="s">
        <v>517</v>
      </c>
    </row>
    <row r="86" spans="1:3">
      <c r="A86" s="3" t="s">
        <v>489</v>
      </c>
    </row>
    <row r="87" spans="1:3">
      <c r="A87" s="4" t="s">
        <v>490</v>
      </c>
      <c r="B87" s="4" t="s">
        <v>56</v>
      </c>
      <c r="C87" s="4" t="s">
        <v>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25</v>
      </c>
    </row>
    <row r="2" spans="1:3">
      <c r="A2" s="4" t="s">
        <v>519</v>
      </c>
    </row>
    <row r="3" spans="1:3">
      <c r="A3" s="3" t="s">
        <v>520</v>
      </c>
    </row>
    <row r="4" spans="1:3">
      <c r="A4" s="4" t="s">
        <v>521</v>
      </c>
      <c r="B4" s="7" t="n">
        <v>7214</v>
      </c>
      <c r="C4" s="7" t="n">
        <v>8318</v>
      </c>
    </row>
    <row r="5" spans="1:3">
      <c r="A5" s="4" t="s">
        <v>37</v>
      </c>
      <c r="B5" s="5" t="n">
        <v>3691</v>
      </c>
      <c r="C5" s="5" t="n">
        <v>2933</v>
      </c>
    </row>
    <row r="6" spans="1:3">
      <c r="A6" s="4" t="s">
        <v>522</v>
      </c>
    </row>
    <row r="7" spans="1:3">
      <c r="A7" s="3" t="s">
        <v>520</v>
      </c>
    </row>
    <row r="8" spans="1:3">
      <c r="A8" s="4" t="s">
        <v>521</v>
      </c>
      <c r="B8" s="5" t="n">
        <v>1573</v>
      </c>
      <c r="C8" s="5" t="n">
        <v>21</v>
      </c>
    </row>
    <row r="9" spans="1:3">
      <c r="A9" s="4" t="s">
        <v>523</v>
      </c>
    </row>
    <row r="10" spans="1:3">
      <c r="A10" s="3" t="s">
        <v>520</v>
      </c>
    </row>
    <row r="11" spans="1:3">
      <c r="A11" s="4" t="s">
        <v>521</v>
      </c>
      <c r="B11" s="5" t="n">
        <v>308</v>
      </c>
      <c r="C11" s="5" t="n">
        <v>2087</v>
      </c>
    </row>
    <row r="12" spans="1:3">
      <c r="A12" s="4" t="s">
        <v>37</v>
      </c>
      <c r="C12" s="5" t="n">
        <v>2583</v>
      </c>
    </row>
    <row r="13" spans="1:3">
      <c r="A13" s="4" t="s">
        <v>524</v>
      </c>
    </row>
    <row r="14" spans="1:3">
      <c r="A14" s="3" t="s">
        <v>520</v>
      </c>
    </row>
    <row r="15" spans="1:3">
      <c r="A15" s="4" t="s">
        <v>521</v>
      </c>
      <c r="B15" s="5" t="n">
        <v>273</v>
      </c>
      <c r="C15" s="5" t="n">
        <v>730</v>
      </c>
    </row>
    <row r="16" spans="1:3">
      <c r="A16" s="4" t="s">
        <v>37</v>
      </c>
      <c r="B16" s="5" t="n">
        <v>2751</v>
      </c>
    </row>
    <row r="17" spans="1:3">
      <c r="A17" s="4" t="s">
        <v>525</v>
      </c>
    </row>
    <row r="18" spans="1:3">
      <c r="A18" s="3" t="s">
        <v>520</v>
      </c>
    </row>
    <row r="19" spans="1:3">
      <c r="A19" s="4" t="s">
        <v>521</v>
      </c>
      <c r="B19" s="5" t="n">
        <v>7214</v>
      </c>
      <c r="C19" s="5" t="n">
        <v>8318</v>
      </c>
    </row>
    <row r="20" spans="1:3">
      <c r="A20" s="4" t="s">
        <v>37</v>
      </c>
      <c r="B20" s="5" t="n">
        <v>3691</v>
      </c>
      <c r="C20" s="5" t="n">
        <v>2933</v>
      </c>
    </row>
    <row r="21" spans="1:3">
      <c r="A21" s="4" t="s">
        <v>526</v>
      </c>
    </row>
    <row r="22" spans="1:3">
      <c r="A22" s="3" t="s">
        <v>520</v>
      </c>
    </row>
    <row r="23" spans="1:3">
      <c r="A23" s="4" t="s">
        <v>521</v>
      </c>
      <c r="B23" s="5" t="n">
        <v>1573</v>
      </c>
      <c r="C23" s="5" t="n">
        <v>21</v>
      </c>
    </row>
    <row r="24" spans="1:3">
      <c r="A24" s="4" t="s">
        <v>527</v>
      </c>
    </row>
    <row r="25" spans="1:3">
      <c r="A25" s="3" t="s">
        <v>520</v>
      </c>
    </row>
    <row r="26" spans="1:3">
      <c r="A26" s="4" t="s">
        <v>521</v>
      </c>
      <c r="B26" s="5" t="n">
        <v>308</v>
      </c>
      <c r="C26" s="5" t="n">
        <v>2087</v>
      </c>
    </row>
    <row r="27" spans="1:3">
      <c r="A27" s="4" t="s">
        <v>37</v>
      </c>
      <c r="C27" s="5" t="n">
        <v>2583</v>
      </c>
    </row>
    <row r="28" spans="1:3">
      <c r="A28" s="4" t="s">
        <v>528</v>
      </c>
    </row>
    <row r="29" spans="1:3">
      <c r="A29" s="3" t="s">
        <v>520</v>
      </c>
    </row>
    <row r="30" spans="1:3">
      <c r="A30" s="4" t="s">
        <v>521</v>
      </c>
      <c r="B30" s="5" t="n">
        <v>273</v>
      </c>
      <c r="C30" s="5" t="n">
        <v>730</v>
      </c>
    </row>
    <row r="31" spans="1:3">
      <c r="A31" s="4" t="s">
        <v>37</v>
      </c>
      <c r="B31" s="5" t="n">
        <v>2751</v>
      </c>
    </row>
    <row r="32" spans="1:3">
      <c r="A32" s="4" t="s">
        <v>529</v>
      </c>
    </row>
    <row r="33" spans="1:3">
      <c r="A33" s="3" t="s">
        <v>520</v>
      </c>
    </row>
    <row r="34" spans="1:3">
      <c r="A34" s="4" t="s">
        <v>521</v>
      </c>
      <c r="B34" s="4" t="s">
        <v>56</v>
      </c>
      <c r="C34" s="4" t="s">
        <v>56</v>
      </c>
    </row>
    <row r="35" spans="1:3">
      <c r="A35" s="4" t="s">
        <v>37</v>
      </c>
      <c r="B35" s="4" t="s">
        <v>56</v>
      </c>
      <c r="C35" s="4" t="s">
        <v>56</v>
      </c>
    </row>
    <row r="36" spans="1:3">
      <c r="A36" s="4" t="s">
        <v>530</v>
      </c>
    </row>
    <row r="37" spans="1:3">
      <c r="A37" s="3" t="s">
        <v>520</v>
      </c>
    </row>
    <row r="38" spans="1:3">
      <c r="A38" s="4" t="s">
        <v>521</v>
      </c>
      <c r="B38" s="4" t="s">
        <v>56</v>
      </c>
      <c r="C38" s="4" t="s">
        <v>56</v>
      </c>
    </row>
    <row r="39" spans="1:3">
      <c r="A39" s="4" t="s">
        <v>531</v>
      </c>
    </row>
    <row r="40" spans="1:3">
      <c r="A40" s="3" t="s">
        <v>520</v>
      </c>
    </row>
    <row r="41" spans="1:3">
      <c r="A41" s="4" t="s">
        <v>521</v>
      </c>
      <c r="B41" s="4" t="s">
        <v>56</v>
      </c>
      <c r="C41" s="4" t="s">
        <v>56</v>
      </c>
    </row>
    <row r="42" spans="1:3">
      <c r="A42" s="4" t="s">
        <v>37</v>
      </c>
      <c r="B42" s="4" t="s">
        <v>56</v>
      </c>
    </row>
    <row r="43" spans="1:3">
      <c r="A43" s="4" t="s">
        <v>532</v>
      </c>
    </row>
    <row r="44" spans="1:3">
      <c r="A44" s="3" t="s">
        <v>520</v>
      </c>
    </row>
    <row r="45" spans="1:3">
      <c r="A45" s="4" t="s">
        <v>521</v>
      </c>
      <c r="B45" s="4" t="s">
        <v>56</v>
      </c>
      <c r="C45" s="4" t="s">
        <v>56</v>
      </c>
    </row>
    <row r="46" spans="1:3">
      <c r="A46" s="4" t="s">
        <v>37</v>
      </c>
      <c r="B46" s="4" t="s">
        <v>56</v>
      </c>
    </row>
    <row r="47" spans="1:3">
      <c r="A47" s="4" t="s">
        <v>533</v>
      </c>
    </row>
    <row r="48" spans="1:3">
      <c r="A48" s="3" t="s">
        <v>520</v>
      </c>
    </row>
    <row r="49" spans="1:3">
      <c r="A49" s="4" t="s">
        <v>521</v>
      </c>
      <c r="B49" s="4" t="s">
        <v>56</v>
      </c>
      <c r="C49" s="4" t="s">
        <v>56</v>
      </c>
    </row>
    <row r="50" spans="1:3">
      <c r="A50" s="4" t="s">
        <v>37</v>
      </c>
      <c r="B50" s="4" t="s">
        <v>56</v>
      </c>
      <c r="C50" s="4" t="s">
        <v>56</v>
      </c>
    </row>
    <row r="51" spans="1:3">
      <c r="A51" s="4" t="s">
        <v>534</v>
      </c>
    </row>
    <row r="52" spans="1:3">
      <c r="A52" s="3" t="s">
        <v>520</v>
      </c>
    </row>
    <row r="53" spans="1:3">
      <c r="A53" s="4" t="s">
        <v>521</v>
      </c>
      <c r="B53" s="4" t="s">
        <v>56</v>
      </c>
      <c r="C53" s="4" t="s">
        <v>56</v>
      </c>
    </row>
    <row r="54" spans="1:3">
      <c r="A54" s="4" t="s">
        <v>535</v>
      </c>
    </row>
    <row r="55" spans="1:3">
      <c r="A55" s="3" t="s">
        <v>520</v>
      </c>
    </row>
    <row r="56" spans="1:3">
      <c r="A56" s="4" t="s">
        <v>521</v>
      </c>
      <c r="B56" s="4" t="s">
        <v>56</v>
      </c>
      <c r="C56" s="4" t="s">
        <v>56</v>
      </c>
    </row>
    <row r="57" spans="1:3">
      <c r="A57" s="4" t="s">
        <v>37</v>
      </c>
      <c r="B57" s="4" t="s">
        <v>56</v>
      </c>
    </row>
    <row r="58" spans="1:3">
      <c r="A58" s="4" t="s">
        <v>536</v>
      </c>
    </row>
    <row r="59" spans="1:3">
      <c r="A59" s="3" t="s">
        <v>520</v>
      </c>
    </row>
    <row r="60" spans="1:3">
      <c r="A60" s="4" t="s">
        <v>521</v>
      </c>
      <c r="B60" s="4" t="s">
        <v>56</v>
      </c>
      <c r="C60" s="4" t="s">
        <v>56</v>
      </c>
    </row>
    <row r="61" spans="1:3">
      <c r="A61" s="4" t="s">
        <v>37</v>
      </c>
      <c r="B61" s="4" t="s">
        <v>56</v>
      </c>
    </row>
    <row r="62" spans="1:3">
      <c r="A62" s="4" t="s">
        <v>537</v>
      </c>
    </row>
    <row r="63" spans="1:3">
      <c r="A63" s="3" t="s">
        <v>520</v>
      </c>
    </row>
    <row r="64" spans="1:3">
      <c r="A64" s="4" t="s">
        <v>521</v>
      </c>
      <c r="B64" s="5" t="n">
        <v>7214</v>
      </c>
      <c r="C64" s="5" t="n">
        <v>8318</v>
      </c>
    </row>
    <row r="65" spans="1:3">
      <c r="A65" s="4" t="s">
        <v>37</v>
      </c>
      <c r="B65" s="5" t="n">
        <v>3691</v>
      </c>
      <c r="C65" s="5" t="n">
        <v>2933</v>
      </c>
    </row>
    <row r="66" spans="1:3">
      <c r="A66" s="4" t="s">
        <v>538</v>
      </c>
    </row>
    <row r="67" spans="1:3">
      <c r="A67" s="3" t="s">
        <v>520</v>
      </c>
    </row>
    <row r="68" spans="1:3">
      <c r="A68" s="4" t="s">
        <v>521</v>
      </c>
      <c r="B68" s="5" t="n">
        <v>1573</v>
      </c>
      <c r="C68" s="5" t="n">
        <v>21</v>
      </c>
    </row>
    <row r="69" spans="1:3">
      <c r="A69" s="4" t="s">
        <v>539</v>
      </c>
    </row>
    <row r="70" spans="1:3">
      <c r="A70" s="3" t="s">
        <v>520</v>
      </c>
    </row>
    <row r="71" spans="1:3">
      <c r="A71" s="4" t="s">
        <v>521</v>
      </c>
      <c r="B71" s="5" t="n">
        <v>308</v>
      </c>
      <c r="C71" s="5" t="n">
        <v>2087</v>
      </c>
    </row>
    <row r="72" spans="1:3">
      <c r="A72" s="4" t="s">
        <v>37</v>
      </c>
      <c r="C72" s="5" t="n">
        <v>2583</v>
      </c>
    </row>
    <row r="73" spans="1:3">
      <c r="A73" s="4" t="s">
        <v>540</v>
      </c>
    </row>
    <row r="74" spans="1:3">
      <c r="A74" s="3" t="s">
        <v>520</v>
      </c>
    </row>
    <row r="75" spans="1:3">
      <c r="A75" s="4" t="s">
        <v>521</v>
      </c>
      <c r="B75" s="5" t="n">
        <v>273</v>
      </c>
      <c r="C75" s="7" t="n">
        <v>730</v>
      </c>
    </row>
    <row r="76" spans="1:3">
      <c r="A76" s="4" t="s">
        <v>37</v>
      </c>
      <c r="B76" s="7" t="n">
        <v>27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541</v>
      </c>
      <c r="B1" s="2" t="s">
        <v>2</v>
      </c>
      <c r="C1" s="2" t="s">
        <v>25</v>
      </c>
      <c r="D1" s="2" t="s">
        <v>82</v>
      </c>
      <c r="E1" s="2" t="s">
        <v>330</v>
      </c>
    </row>
    <row r="2" spans="1:5">
      <c r="A2" s="3" t="s">
        <v>542</v>
      </c>
    </row>
    <row r="3" spans="1:5">
      <c r="A3" s="4" t="s">
        <v>29</v>
      </c>
      <c r="B3" s="7" t="n">
        <v>62986</v>
      </c>
      <c r="C3" s="7" t="n">
        <v>44558</v>
      </c>
      <c r="D3" s="7" t="n">
        <v>58162</v>
      </c>
      <c r="E3" s="7" t="n">
        <v>80737</v>
      </c>
    </row>
    <row r="4" spans="1:5">
      <c r="A4" s="4" t="s">
        <v>543</v>
      </c>
      <c r="B4" s="5" t="n">
        <v>433047</v>
      </c>
      <c r="C4" s="5" t="n">
        <v>346634</v>
      </c>
    </row>
    <row r="5" spans="1:5">
      <c r="A5" s="4" t="s">
        <v>544</v>
      </c>
      <c r="B5" s="5" t="n">
        <v>176882</v>
      </c>
      <c r="C5" s="5" t="n">
        <v>178232</v>
      </c>
    </row>
    <row r="6" spans="1:5">
      <c r="A6" s="4" t="s">
        <v>545</v>
      </c>
      <c r="B6" s="5" t="n">
        <v>4849</v>
      </c>
      <c r="C6" s="5" t="n">
        <v>4584</v>
      </c>
    </row>
    <row r="7" spans="1:5">
      <c r="A7" s="4" t="s">
        <v>32</v>
      </c>
      <c r="B7" s="5" t="n">
        <v>6441</v>
      </c>
      <c r="C7" s="5" t="n">
        <v>8384</v>
      </c>
    </row>
    <row r="8" spans="1:5">
      <c r="A8" s="4" t="s">
        <v>335</v>
      </c>
      <c r="B8" s="5" t="n">
        <v>1057361</v>
      </c>
      <c r="C8" s="5" t="n">
        <v>1027211</v>
      </c>
    </row>
    <row r="9" spans="1:5">
      <c r="A9" s="4" t="s">
        <v>42</v>
      </c>
      <c r="C9" s="5" t="n">
        <v>526</v>
      </c>
    </row>
    <row r="10" spans="1:5">
      <c r="A10" s="4" t="s">
        <v>546</v>
      </c>
      <c r="B10" s="5" t="n">
        <v>10418</v>
      </c>
      <c r="C10" s="5" t="n">
        <v>10302</v>
      </c>
    </row>
    <row r="11" spans="1:5">
      <c r="A11" s="3" t="s">
        <v>547</v>
      </c>
    </row>
    <row r="12" spans="1:5">
      <c r="A12" s="4" t="s">
        <v>49</v>
      </c>
      <c r="B12" s="5" t="n">
        <v>76446</v>
      </c>
      <c r="C12" s="5" t="n">
        <v>71622</v>
      </c>
    </row>
    <row r="13" spans="1:5">
      <c r="A13" s="4" t="s">
        <v>548</v>
      </c>
      <c r="B13" s="5" t="n">
        <v>5992</v>
      </c>
      <c r="C13" s="5" t="n">
        <v>5943</v>
      </c>
    </row>
    <row r="14" spans="1:5">
      <c r="A14" s="4" t="s">
        <v>549</v>
      </c>
      <c r="B14" s="5" t="n">
        <v>12749</v>
      </c>
      <c r="C14" s="5" t="n">
        <v>9807</v>
      </c>
    </row>
    <row r="15" spans="1:5">
      <c r="A15" s="4" t="s">
        <v>550</v>
      </c>
    </row>
    <row r="16" spans="1:5">
      <c r="A16" s="3" t="s">
        <v>542</v>
      </c>
    </row>
    <row r="17" spans="1:5">
      <c r="A17" s="4" t="s">
        <v>29</v>
      </c>
      <c r="B17" s="5" t="n">
        <v>62986</v>
      </c>
      <c r="C17" s="5" t="n">
        <v>44558</v>
      </c>
    </row>
    <row r="18" spans="1:5">
      <c r="A18" s="4" t="s">
        <v>543</v>
      </c>
      <c r="B18" s="5" t="n">
        <v>433047</v>
      </c>
      <c r="C18" s="5" t="n">
        <v>346634</v>
      </c>
    </row>
    <row r="19" spans="1:5">
      <c r="A19" s="4" t="s">
        <v>544</v>
      </c>
      <c r="B19" s="5" t="n">
        <v>176882</v>
      </c>
      <c r="C19" s="5" t="n">
        <v>178232</v>
      </c>
    </row>
    <row r="20" spans="1:5">
      <c r="A20" s="4" t="s">
        <v>545</v>
      </c>
      <c r="B20" s="5" t="n">
        <v>4849</v>
      </c>
      <c r="C20" s="5" t="n">
        <v>4584</v>
      </c>
    </row>
    <row r="21" spans="1:5">
      <c r="A21" s="4" t="s">
        <v>32</v>
      </c>
      <c r="B21" s="5" t="n">
        <v>6441</v>
      </c>
      <c r="C21" s="5" t="n">
        <v>8384</v>
      </c>
    </row>
    <row r="22" spans="1:5">
      <c r="A22" s="4" t="s">
        <v>335</v>
      </c>
      <c r="B22" s="5" t="n">
        <v>1057361</v>
      </c>
      <c r="C22" s="5" t="n">
        <v>1058300</v>
      </c>
    </row>
    <row r="23" spans="1:5">
      <c r="A23" s="4" t="s">
        <v>42</v>
      </c>
      <c r="C23" s="5" t="n">
        <v>526</v>
      </c>
    </row>
    <row r="24" spans="1:5">
      <c r="A24" s="4" t="s">
        <v>546</v>
      </c>
      <c r="B24" s="5" t="n">
        <v>4683</v>
      </c>
      <c r="C24" s="5" t="n">
        <v>4543</v>
      </c>
    </row>
    <row r="25" spans="1:5">
      <c r="A25" s="3" t="s">
        <v>547</v>
      </c>
    </row>
    <row r="26" spans="1:5">
      <c r="A26" s="4" t="s">
        <v>551</v>
      </c>
      <c r="B26" s="5" t="n">
        <v>1226185</v>
      </c>
      <c r="C26" s="5" t="n">
        <v>1126649</v>
      </c>
    </row>
    <row r="27" spans="1:5">
      <c r="A27" s="4" t="s">
        <v>552</v>
      </c>
      <c r="B27" s="5" t="n">
        <v>334913</v>
      </c>
      <c r="C27" s="5" t="n">
        <v>352159</v>
      </c>
    </row>
    <row r="28" spans="1:5">
      <c r="A28" s="4" t="s">
        <v>49</v>
      </c>
      <c r="B28" s="5" t="n">
        <v>76446</v>
      </c>
      <c r="C28" s="5" t="n">
        <v>71622</v>
      </c>
    </row>
    <row r="29" spans="1:5">
      <c r="A29" s="4" t="s">
        <v>548</v>
      </c>
      <c r="B29" s="5" t="n">
        <v>5992</v>
      </c>
      <c r="C29" s="5" t="n">
        <v>5943</v>
      </c>
    </row>
    <row r="30" spans="1:5">
      <c r="A30" s="4" t="s">
        <v>549</v>
      </c>
      <c r="B30" s="5" t="n">
        <v>394</v>
      </c>
      <c r="C30" s="5" t="n">
        <v>424</v>
      </c>
    </row>
    <row r="31" spans="1:5">
      <c r="A31" s="4" t="s">
        <v>135</v>
      </c>
    </row>
    <row r="32" spans="1:5">
      <c r="A32" s="3" t="s">
        <v>542</v>
      </c>
    </row>
    <row r="33" spans="1:5">
      <c r="A33" s="4" t="s">
        <v>29</v>
      </c>
      <c r="B33" s="5" t="n">
        <v>62986</v>
      </c>
      <c r="C33" s="5" t="n">
        <v>44558</v>
      </c>
    </row>
    <row r="34" spans="1:5">
      <c r="A34" s="4" t="s">
        <v>543</v>
      </c>
      <c r="B34" s="5" t="n">
        <v>433047</v>
      </c>
      <c r="C34" s="5" t="n">
        <v>346634</v>
      </c>
    </row>
    <row r="35" spans="1:5">
      <c r="A35" s="4" t="s">
        <v>544</v>
      </c>
      <c r="B35" s="5" t="n">
        <v>175517</v>
      </c>
      <c r="C35" s="5" t="n">
        <v>176286</v>
      </c>
    </row>
    <row r="36" spans="1:5">
      <c r="A36" s="4" t="s">
        <v>32</v>
      </c>
      <c r="B36" s="5" t="n">
        <v>6552</v>
      </c>
      <c r="C36" s="5" t="n">
        <v>8633</v>
      </c>
    </row>
    <row r="37" spans="1:5">
      <c r="A37" s="4" t="s">
        <v>335</v>
      </c>
      <c r="B37" s="5" t="n">
        <v>1044869</v>
      </c>
      <c r="C37" s="5" t="n">
        <v>1037142</v>
      </c>
    </row>
    <row r="38" spans="1:5">
      <c r="A38" s="4" t="s">
        <v>546</v>
      </c>
      <c r="B38" s="5" t="n">
        <v>4683</v>
      </c>
      <c r="C38" s="5" t="n">
        <v>4543</v>
      </c>
    </row>
    <row r="39" spans="1:5">
      <c r="A39" s="3" t="s">
        <v>547</v>
      </c>
    </row>
    <row r="40" spans="1:5">
      <c r="A40" s="4" t="s">
        <v>551</v>
      </c>
      <c r="B40" s="5" t="n">
        <v>1226185</v>
      </c>
      <c r="C40" s="5" t="n">
        <v>1126649</v>
      </c>
    </row>
    <row r="41" spans="1:5">
      <c r="A41" s="4" t="s">
        <v>552</v>
      </c>
      <c r="B41" s="5" t="n">
        <v>336131</v>
      </c>
      <c r="C41" s="5" t="n">
        <v>353375</v>
      </c>
    </row>
    <row r="42" spans="1:5">
      <c r="A42" s="4" t="s">
        <v>49</v>
      </c>
      <c r="B42" s="5" t="n">
        <v>75996</v>
      </c>
      <c r="C42" s="5" t="n">
        <v>71569</v>
      </c>
    </row>
    <row r="43" spans="1:5">
      <c r="A43" s="4" t="s">
        <v>548</v>
      </c>
      <c r="B43" s="5" t="n">
        <v>4768</v>
      </c>
      <c r="C43" s="5" t="n">
        <v>4874</v>
      </c>
    </row>
    <row r="44" spans="1:5">
      <c r="A44" s="4" t="s">
        <v>549</v>
      </c>
      <c r="B44" s="5" t="n">
        <v>394</v>
      </c>
      <c r="C44" s="5" t="n">
        <v>424</v>
      </c>
    </row>
    <row r="45" spans="1:5">
      <c r="A45" s="4" t="s">
        <v>491</v>
      </c>
    </row>
    <row r="46" spans="1:5">
      <c r="A46" s="3" t="s">
        <v>542</v>
      </c>
    </row>
    <row r="47" spans="1:5">
      <c r="A47" s="4" t="s">
        <v>29</v>
      </c>
      <c r="B47" s="5" t="n">
        <v>62986</v>
      </c>
      <c r="C47" s="5" t="n">
        <v>44558</v>
      </c>
    </row>
    <row r="48" spans="1:5">
      <c r="A48" s="4" t="s">
        <v>543</v>
      </c>
      <c r="B48" s="4" t="s">
        <v>56</v>
      </c>
      <c r="C48" s="4" t="s">
        <v>56</v>
      </c>
    </row>
    <row r="49" spans="1:5">
      <c r="A49" s="4" t="s">
        <v>544</v>
      </c>
      <c r="B49" s="4" t="s">
        <v>56</v>
      </c>
    </row>
    <row r="50" spans="1:5">
      <c r="A50" s="4" t="s">
        <v>545</v>
      </c>
      <c r="B50" s="4" t="s">
        <v>56</v>
      </c>
      <c r="C50" s="4" t="s">
        <v>56</v>
      </c>
    </row>
    <row r="51" spans="1:5">
      <c r="A51" s="4" t="s">
        <v>32</v>
      </c>
      <c r="B51" s="4" t="s">
        <v>56</v>
      </c>
      <c r="C51" s="4" t="s">
        <v>56</v>
      </c>
    </row>
    <row r="52" spans="1:5">
      <c r="A52" s="4" t="s">
        <v>335</v>
      </c>
      <c r="B52" s="4" t="s">
        <v>56</v>
      </c>
      <c r="C52" s="4" t="s">
        <v>56</v>
      </c>
    </row>
    <row r="53" spans="1:5">
      <c r="A53" s="4" t="s">
        <v>42</v>
      </c>
      <c r="C53" s="4" t="s">
        <v>56</v>
      </c>
    </row>
    <row r="54" spans="1:5">
      <c r="A54" s="4" t="s">
        <v>546</v>
      </c>
      <c r="B54" s="4" t="s">
        <v>56</v>
      </c>
      <c r="C54" s="4" t="s">
        <v>56</v>
      </c>
    </row>
    <row r="55" spans="1:5">
      <c r="A55" s="3" t="s">
        <v>547</v>
      </c>
    </row>
    <row r="56" spans="1:5">
      <c r="A56" s="4" t="s">
        <v>551</v>
      </c>
      <c r="B56" s="5" t="n">
        <v>1226185</v>
      </c>
      <c r="C56" s="5" t="n">
        <v>1126649</v>
      </c>
    </row>
    <row r="57" spans="1:5">
      <c r="A57" s="4" t="s">
        <v>552</v>
      </c>
      <c r="B57" s="4" t="s">
        <v>56</v>
      </c>
      <c r="C57" s="4" t="s">
        <v>56</v>
      </c>
    </row>
    <row r="58" spans="1:5">
      <c r="A58" s="4" t="s">
        <v>49</v>
      </c>
      <c r="B58" s="4" t="s">
        <v>56</v>
      </c>
      <c r="C58" s="4" t="s">
        <v>56</v>
      </c>
    </row>
    <row r="59" spans="1:5">
      <c r="A59" s="4" t="s">
        <v>548</v>
      </c>
      <c r="B59" s="4" t="s">
        <v>56</v>
      </c>
      <c r="C59" s="4" t="s">
        <v>56</v>
      </c>
    </row>
    <row r="60" spans="1:5">
      <c r="A60" s="4" t="s">
        <v>549</v>
      </c>
      <c r="B60" s="4" t="s">
        <v>56</v>
      </c>
      <c r="C60" s="4" t="s">
        <v>56</v>
      </c>
    </row>
    <row r="61" spans="1:5">
      <c r="A61" s="4" t="s">
        <v>492</v>
      </c>
    </row>
    <row r="62" spans="1:5">
      <c r="A62" s="3" t="s">
        <v>542</v>
      </c>
    </row>
    <row r="63" spans="1:5">
      <c r="A63" s="4" t="s">
        <v>29</v>
      </c>
      <c r="B63" s="4" t="s">
        <v>56</v>
      </c>
      <c r="C63" s="4" t="s">
        <v>56</v>
      </c>
    </row>
    <row r="64" spans="1:5">
      <c r="A64" s="4" t="s">
        <v>543</v>
      </c>
      <c r="B64" s="5" t="n">
        <v>433047</v>
      </c>
      <c r="C64" s="5" t="n">
        <v>346634</v>
      </c>
    </row>
    <row r="65" spans="1:5">
      <c r="A65" s="4" t="s">
        <v>544</v>
      </c>
      <c r="B65" s="5" t="n">
        <v>175517</v>
      </c>
      <c r="C65" s="5" t="n">
        <v>176286</v>
      </c>
    </row>
    <row r="66" spans="1:5">
      <c r="A66" s="4" t="s">
        <v>545</v>
      </c>
      <c r="B66" s="4" t="s">
        <v>56</v>
      </c>
      <c r="C66" s="4" t="s">
        <v>56</v>
      </c>
    </row>
    <row r="67" spans="1:5">
      <c r="A67" s="4" t="s">
        <v>32</v>
      </c>
      <c r="B67" s="5" t="n">
        <v>6552</v>
      </c>
      <c r="C67" s="5" t="n">
        <v>8633</v>
      </c>
    </row>
    <row r="68" spans="1:5">
      <c r="A68" s="4" t="s">
        <v>335</v>
      </c>
      <c r="B68" s="4" t="s">
        <v>56</v>
      </c>
      <c r="C68" s="4" t="s">
        <v>56</v>
      </c>
    </row>
    <row r="69" spans="1:5">
      <c r="A69" s="4" t="s">
        <v>42</v>
      </c>
      <c r="C69" s="4" t="s">
        <v>56</v>
      </c>
    </row>
    <row r="70" spans="1:5">
      <c r="A70" s="4" t="s">
        <v>546</v>
      </c>
      <c r="B70" s="4" t="s">
        <v>56</v>
      </c>
      <c r="C70" s="4" t="s">
        <v>56</v>
      </c>
    </row>
    <row r="71" spans="1:5">
      <c r="A71" s="3" t="s">
        <v>547</v>
      </c>
    </row>
    <row r="72" spans="1:5">
      <c r="A72" s="4" t="s">
        <v>551</v>
      </c>
      <c r="B72" s="4" t="s">
        <v>56</v>
      </c>
      <c r="C72" s="4" t="s">
        <v>56</v>
      </c>
    </row>
    <row r="73" spans="1:5">
      <c r="A73" s="4" t="s">
        <v>552</v>
      </c>
      <c r="B73" s="5" t="n">
        <v>336131</v>
      </c>
      <c r="C73" s="5" t="n">
        <v>353375</v>
      </c>
    </row>
    <row r="74" spans="1:5">
      <c r="A74" s="4" t="s">
        <v>49</v>
      </c>
      <c r="B74" s="4" t="s">
        <v>56</v>
      </c>
      <c r="C74" s="4" t="s">
        <v>56</v>
      </c>
    </row>
    <row r="75" spans="1:5">
      <c r="A75" s="4" t="s">
        <v>548</v>
      </c>
      <c r="B75" s="4" t="s">
        <v>56</v>
      </c>
      <c r="C75" s="4" t="s">
        <v>56</v>
      </c>
    </row>
    <row r="76" spans="1:5">
      <c r="A76" s="4" t="s">
        <v>549</v>
      </c>
      <c r="B76" s="5" t="n">
        <v>394</v>
      </c>
      <c r="C76" s="5" t="n">
        <v>424</v>
      </c>
    </row>
    <row r="77" spans="1:5">
      <c r="A77" s="4" t="s">
        <v>493</v>
      </c>
    </row>
    <row r="78" spans="1:5">
      <c r="A78" s="3" t="s">
        <v>542</v>
      </c>
    </row>
    <row r="79" spans="1:5">
      <c r="A79" s="4" t="s">
        <v>29</v>
      </c>
      <c r="B79" s="4" t="s">
        <v>56</v>
      </c>
      <c r="C79" s="4" t="s">
        <v>56</v>
      </c>
    </row>
    <row r="80" spans="1:5">
      <c r="A80" s="4" t="s">
        <v>543</v>
      </c>
      <c r="B80" s="4" t="s">
        <v>56</v>
      </c>
      <c r="C80" s="4" t="s">
        <v>56</v>
      </c>
    </row>
    <row r="81" spans="1:5">
      <c r="A81" s="4" t="s">
        <v>544</v>
      </c>
      <c r="B81" s="4" t="s">
        <v>56</v>
      </c>
    </row>
    <row r="82" spans="1:5">
      <c r="A82" s="4" t="s">
        <v>545</v>
      </c>
      <c r="B82" s="4" t="s">
        <v>56</v>
      </c>
      <c r="C82" s="4" t="s">
        <v>56</v>
      </c>
    </row>
    <row r="83" spans="1:5">
      <c r="A83" s="4" t="s">
        <v>32</v>
      </c>
      <c r="B83" s="4" t="s">
        <v>56</v>
      </c>
      <c r="C83" s="4" t="s">
        <v>56</v>
      </c>
    </row>
    <row r="84" spans="1:5">
      <c r="A84" s="4" t="s">
        <v>335</v>
      </c>
      <c r="B84" s="5" t="n">
        <v>1044869</v>
      </c>
      <c r="C84" s="5" t="n">
        <v>1037142</v>
      </c>
    </row>
    <row r="85" spans="1:5">
      <c r="A85" s="4" t="s">
        <v>42</v>
      </c>
      <c r="C85" s="4" t="s">
        <v>56</v>
      </c>
    </row>
    <row r="86" spans="1:5">
      <c r="A86" s="4" t="s">
        <v>546</v>
      </c>
      <c r="B86" s="5" t="n">
        <v>4683</v>
      </c>
      <c r="C86" s="5" t="n">
        <v>4543</v>
      </c>
    </row>
    <row r="87" spans="1:5">
      <c r="A87" s="3" t="s">
        <v>547</v>
      </c>
    </row>
    <row r="88" spans="1:5">
      <c r="A88" s="4" t="s">
        <v>551</v>
      </c>
      <c r="B88" s="4" t="s">
        <v>56</v>
      </c>
      <c r="C88" s="4" t="s">
        <v>56</v>
      </c>
    </row>
    <row r="89" spans="1:5">
      <c r="A89" s="4" t="s">
        <v>552</v>
      </c>
      <c r="B89" s="4" t="s">
        <v>56</v>
      </c>
      <c r="C89" s="4" t="s">
        <v>56</v>
      </c>
    </row>
    <row r="90" spans="1:5">
      <c r="A90" s="4" t="s">
        <v>49</v>
      </c>
      <c r="B90" s="5" t="n">
        <v>75996</v>
      </c>
      <c r="C90" s="5" t="n">
        <v>71569</v>
      </c>
    </row>
    <row r="91" spans="1:5">
      <c r="A91" s="4" t="s">
        <v>548</v>
      </c>
      <c r="B91" s="5" t="n">
        <v>4768</v>
      </c>
      <c r="C91" s="5" t="n">
        <v>4874</v>
      </c>
    </row>
    <row r="92" spans="1:5">
      <c r="A92" s="4" t="s">
        <v>549</v>
      </c>
      <c r="B92" s="4" t="s">
        <v>56</v>
      </c>
      <c r="C92" s="4" t="s">
        <v>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53</v>
      </c>
      <c r="B1" s="2" t="s">
        <v>2</v>
      </c>
      <c r="C1" s="2" t="s">
        <v>25</v>
      </c>
    </row>
    <row r="2" spans="1:3">
      <c r="A2" s="3" t="s">
        <v>554</v>
      </c>
    </row>
    <row r="3" spans="1:3">
      <c r="A3" s="4" t="s">
        <v>555</v>
      </c>
      <c r="B3" s="7" t="n">
        <v>214816</v>
      </c>
      <c r="C3" s="7" t="n">
        <v>212007</v>
      </c>
    </row>
    <row r="4" spans="1:3">
      <c r="A4" s="4" t="s">
        <v>556</v>
      </c>
      <c r="B4" s="4" t="s">
        <v>557</v>
      </c>
      <c r="C4" s="4" t="s">
        <v>558</v>
      </c>
    </row>
    <row r="5" spans="1:3">
      <c r="A5" s="4" t="s">
        <v>559</v>
      </c>
      <c r="B5" s="7" t="n">
        <v>98954</v>
      </c>
      <c r="C5" s="7" t="n">
        <v>95109</v>
      </c>
    </row>
    <row r="6" spans="1:3">
      <c r="A6" s="4" t="s">
        <v>560</v>
      </c>
      <c r="B6" s="4" t="s">
        <v>561</v>
      </c>
      <c r="C6" s="4" t="s">
        <v>561</v>
      </c>
    </row>
    <row r="7" spans="1:3">
      <c r="A7" s="3" t="s">
        <v>562</v>
      </c>
    </row>
    <row r="8" spans="1:3">
      <c r="A8" s="4" t="s">
        <v>555</v>
      </c>
      <c r="B8" s="7" t="n">
        <v>207566</v>
      </c>
      <c r="C8" s="7" t="n">
        <v>204272</v>
      </c>
    </row>
    <row r="9" spans="1:3">
      <c r="A9" s="4" t="s">
        <v>556</v>
      </c>
      <c r="B9" s="4" t="s">
        <v>563</v>
      </c>
      <c r="C9" s="4" t="s">
        <v>564</v>
      </c>
    </row>
    <row r="10" spans="1:3">
      <c r="A10" s="4" t="s">
        <v>559</v>
      </c>
      <c r="B10" s="7" t="n">
        <v>74215</v>
      </c>
      <c r="C10" s="7" t="n">
        <v>71332</v>
      </c>
    </row>
    <row r="11" spans="1:3">
      <c r="A11" s="4" t="s">
        <v>560</v>
      </c>
      <c r="B11" s="4" t="s">
        <v>565</v>
      </c>
      <c r="C11" s="4" t="s">
        <v>565</v>
      </c>
    </row>
    <row r="12" spans="1:3">
      <c r="A12" s="3" t="s">
        <v>566</v>
      </c>
    </row>
    <row r="13" spans="1:3">
      <c r="A13" s="4" t="s">
        <v>555</v>
      </c>
      <c r="B13" s="7" t="n">
        <v>202287</v>
      </c>
      <c r="C13" s="7" t="n">
        <v>199643</v>
      </c>
    </row>
    <row r="14" spans="1:3">
      <c r="A14" s="4" t="s">
        <v>556</v>
      </c>
      <c r="B14" s="4" t="s">
        <v>567</v>
      </c>
      <c r="C14" s="4" t="s">
        <v>568</v>
      </c>
    </row>
    <row r="15" spans="1:3">
      <c r="A15" s="4" t="s">
        <v>559</v>
      </c>
      <c r="B15" s="7" t="n">
        <v>55662</v>
      </c>
      <c r="C15" s="7" t="n">
        <v>53499</v>
      </c>
    </row>
    <row r="16" spans="1:3">
      <c r="A16" s="4" t="s">
        <v>560</v>
      </c>
      <c r="B16" s="4" t="s">
        <v>569</v>
      </c>
      <c r="C16" s="4" t="s">
        <v>569</v>
      </c>
    </row>
    <row r="17" spans="1:3">
      <c r="A17" s="3" t="s">
        <v>570</v>
      </c>
    </row>
    <row r="18" spans="1:3">
      <c r="A18" s="4" t="s">
        <v>555</v>
      </c>
      <c r="B18" s="7" t="n">
        <v>207565</v>
      </c>
      <c r="C18" s="7" t="n">
        <v>204272</v>
      </c>
    </row>
    <row r="19" spans="1:3">
      <c r="A19" s="4" t="s">
        <v>556</v>
      </c>
      <c r="B19" s="4" t="s">
        <v>571</v>
      </c>
      <c r="C19" s="4" t="s">
        <v>572</v>
      </c>
    </row>
    <row r="20" spans="1:3">
      <c r="A20" s="4" t="s">
        <v>559</v>
      </c>
      <c r="B20" s="7" t="n">
        <v>74590</v>
      </c>
      <c r="C20" s="7" t="n">
        <v>70929</v>
      </c>
    </row>
    <row r="21" spans="1:3">
      <c r="A21" s="4" t="s">
        <v>560</v>
      </c>
      <c r="B21" s="4" t="s">
        <v>573</v>
      </c>
      <c r="C21" s="4" t="s">
        <v>573</v>
      </c>
    </row>
    <row r="22" spans="1:3">
      <c r="A22" s="4" t="s">
        <v>574</v>
      </c>
    </row>
    <row r="23" spans="1:3">
      <c r="A23" s="3" t="s">
        <v>554</v>
      </c>
    </row>
    <row r="24" spans="1:3">
      <c r="A24" s="4" t="s">
        <v>555</v>
      </c>
      <c r="B24" s="7" t="n">
        <v>198127</v>
      </c>
      <c r="C24" s="7" t="n">
        <v>194788</v>
      </c>
    </row>
    <row r="25" spans="1:3">
      <c r="A25" s="4" t="s">
        <v>556</v>
      </c>
      <c r="B25" s="4" t="s">
        <v>575</v>
      </c>
      <c r="C25" s="4" t="s">
        <v>576</v>
      </c>
    </row>
    <row r="26" spans="1:3">
      <c r="A26" s="4" t="s">
        <v>559</v>
      </c>
      <c r="B26" s="7" t="n">
        <v>98812</v>
      </c>
      <c r="C26" s="7" t="n">
        <v>94986</v>
      </c>
    </row>
    <row r="27" spans="1:3">
      <c r="A27" s="4" t="s">
        <v>560</v>
      </c>
      <c r="B27" s="4" t="s">
        <v>561</v>
      </c>
      <c r="C27" s="4" t="s">
        <v>561</v>
      </c>
    </row>
    <row r="28" spans="1:3">
      <c r="A28" s="4" t="s">
        <v>577</v>
      </c>
      <c r="B28" s="7" t="n">
        <v>123515</v>
      </c>
      <c r="C28" s="7" t="n">
        <v>118733</v>
      </c>
    </row>
    <row r="29" spans="1:3">
      <c r="A29" s="4" t="s">
        <v>578</v>
      </c>
      <c r="B29" s="4" t="s">
        <v>579</v>
      </c>
      <c r="C29" s="4" t="s">
        <v>579</v>
      </c>
    </row>
    <row r="30" spans="1:3">
      <c r="A30" s="3" t="s">
        <v>562</v>
      </c>
    </row>
    <row r="31" spans="1:3">
      <c r="A31" s="4" t="s">
        <v>555</v>
      </c>
      <c r="B31" s="7" t="n">
        <v>190877</v>
      </c>
      <c r="C31" s="7" t="n">
        <v>187054</v>
      </c>
    </row>
    <row r="32" spans="1:3">
      <c r="A32" s="4" t="s">
        <v>556</v>
      </c>
      <c r="B32" s="4" t="s">
        <v>580</v>
      </c>
      <c r="C32" s="4" t="s">
        <v>581</v>
      </c>
    </row>
    <row r="33" spans="1:3">
      <c r="A33" s="4" t="s">
        <v>559</v>
      </c>
      <c r="B33" s="7" t="n">
        <v>74109</v>
      </c>
      <c r="C33" s="7" t="n">
        <v>71240</v>
      </c>
    </row>
    <row r="34" spans="1:3">
      <c r="A34" s="4" t="s">
        <v>560</v>
      </c>
      <c r="B34" s="4" t="s">
        <v>565</v>
      </c>
      <c r="C34" s="4" t="s">
        <v>565</v>
      </c>
    </row>
    <row r="35" spans="1:3">
      <c r="A35" s="4" t="s">
        <v>577</v>
      </c>
      <c r="B35" s="7" t="n">
        <v>98812</v>
      </c>
      <c r="C35" s="7" t="n">
        <v>94986</v>
      </c>
    </row>
    <row r="36" spans="1:3">
      <c r="A36" s="4" t="s">
        <v>578</v>
      </c>
      <c r="B36" s="4" t="s">
        <v>561</v>
      </c>
      <c r="C36" s="4" t="s">
        <v>561</v>
      </c>
    </row>
    <row r="37" spans="1:3">
      <c r="A37" s="3" t="s">
        <v>566</v>
      </c>
    </row>
    <row r="38" spans="1:3">
      <c r="A38" s="4" t="s">
        <v>555</v>
      </c>
      <c r="B38" s="7" t="n">
        <v>190877</v>
      </c>
      <c r="C38" s="7" t="n">
        <v>187054</v>
      </c>
    </row>
    <row r="39" spans="1:3">
      <c r="A39" s="4" t="s">
        <v>556</v>
      </c>
      <c r="B39" s="4" t="s">
        <v>580</v>
      </c>
      <c r="C39" s="4" t="s">
        <v>581</v>
      </c>
    </row>
    <row r="40" spans="1:3">
      <c r="A40" s="4" t="s">
        <v>559</v>
      </c>
      <c r="B40" s="7" t="n">
        <v>55582</v>
      </c>
      <c r="C40" s="7" t="n">
        <v>53430</v>
      </c>
    </row>
    <row r="41" spans="1:3">
      <c r="A41" s="4" t="s">
        <v>560</v>
      </c>
      <c r="B41" s="4" t="s">
        <v>569</v>
      </c>
      <c r="C41" s="4" t="s">
        <v>569</v>
      </c>
    </row>
    <row r="42" spans="1:3">
      <c r="A42" s="4" t="s">
        <v>577</v>
      </c>
      <c r="B42" s="7" t="n">
        <v>80285</v>
      </c>
      <c r="C42" s="7" t="n">
        <v>77176</v>
      </c>
    </row>
    <row r="43" spans="1:3">
      <c r="A43" s="4" t="s">
        <v>578</v>
      </c>
      <c r="B43" s="4" t="s">
        <v>582</v>
      </c>
      <c r="C43" s="4" t="s">
        <v>582</v>
      </c>
    </row>
    <row r="44" spans="1:3">
      <c r="A44" s="3" t="s">
        <v>570</v>
      </c>
    </row>
    <row r="45" spans="1:3">
      <c r="A45" s="4" t="s">
        <v>555</v>
      </c>
      <c r="B45" s="7" t="n">
        <v>190877</v>
      </c>
      <c r="C45" s="7" t="n">
        <v>187054</v>
      </c>
    </row>
    <row r="46" spans="1:3">
      <c r="A46" s="4" t="s">
        <v>556</v>
      </c>
      <c r="B46" s="4" t="s">
        <v>583</v>
      </c>
      <c r="C46" s="4" t="s">
        <v>584</v>
      </c>
    </row>
    <row r="47" spans="1:3">
      <c r="A47" s="4" t="s">
        <v>559</v>
      </c>
      <c r="B47" s="7" t="n">
        <v>74504</v>
      </c>
      <c r="C47" s="7" t="n">
        <v>70811</v>
      </c>
    </row>
    <row r="48" spans="1:3">
      <c r="A48" s="4" t="s">
        <v>560</v>
      </c>
      <c r="B48" s="4" t="s">
        <v>573</v>
      </c>
      <c r="C48" s="4" t="s">
        <v>573</v>
      </c>
    </row>
    <row r="49" spans="1:3">
      <c r="A49" s="4" t="s">
        <v>577</v>
      </c>
      <c r="B49" s="7" t="n">
        <v>93130</v>
      </c>
      <c r="C49" s="7" t="n">
        <v>88514</v>
      </c>
    </row>
    <row r="50" spans="1:3">
      <c r="A50" s="4" t="s">
        <v>578</v>
      </c>
      <c r="B50" s="4" t="s">
        <v>585</v>
      </c>
      <c r="C50" s="4" t="s">
        <v>5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586</v>
      </c>
      <c r="B1" s="2" t="s">
        <v>313</v>
      </c>
    </row>
    <row r="2" spans="1:2">
      <c r="B2" s="2" t="s">
        <v>322</v>
      </c>
    </row>
    <row r="3" spans="1:2">
      <c r="A3" s="3" t="s">
        <v>208</v>
      </c>
    </row>
    <row r="4" spans="1:2">
      <c r="A4" s="4" t="s">
        <v>587</v>
      </c>
      <c r="B4" s="7" t="n">
        <v>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25</v>
      </c>
    </row>
    <row r="2" spans="1:3">
      <c r="A2" s="4" t="s">
        <v>589</v>
      </c>
    </row>
    <row r="3" spans="1:3">
      <c r="A3" s="3" t="s">
        <v>590</v>
      </c>
    </row>
    <row r="4" spans="1:3">
      <c r="A4" s="4" t="s">
        <v>591</v>
      </c>
      <c r="B4" s="7" t="n">
        <v>52637</v>
      </c>
      <c r="C4" s="7" t="n">
        <v>25698</v>
      </c>
    </row>
    <row r="5" spans="1:3">
      <c r="A5" s="4" t="s">
        <v>592</v>
      </c>
    </row>
    <row r="6" spans="1:3">
      <c r="A6" s="3" t="s">
        <v>590</v>
      </c>
    </row>
    <row r="7" spans="1:3">
      <c r="A7" s="4" t="s">
        <v>591</v>
      </c>
      <c r="B7" s="5" t="n">
        <v>171286</v>
      </c>
      <c r="C7" s="5" t="n">
        <v>150553</v>
      </c>
    </row>
    <row r="8" spans="1:3">
      <c r="A8" s="4" t="s">
        <v>593</v>
      </c>
    </row>
    <row r="9" spans="1:3">
      <c r="A9" s="3" t="s">
        <v>590</v>
      </c>
    </row>
    <row r="10" spans="1:3">
      <c r="A10" s="4" t="s">
        <v>591</v>
      </c>
      <c r="B10" s="7" t="n">
        <v>7348</v>
      </c>
      <c r="C10" s="7" t="n">
        <v>50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25</v>
      </c>
    </row>
    <row r="2" spans="1:3">
      <c r="A2" s="4" t="s">
        <v>593</v>
      </c>
    </row>
    <row r="3" spans="1:3">
      <c r="A3" s="3" t="s">
        <v>590</v>
      </c>
    </row>
    <row r="4" spans="1:3">
      <c r="A4" s="4" t="s">
        <v>591</v>
      </c>
      <c r="B4" s="7" t="n">
        <v>7348</v>
      </c>
      <c r="C4" s="7" t="n">
        <v>5003</v>
      </c>
    </row>
    <row r="5" spans="1:3">
      <c r="A5" s="4" t="s">
        <v>281</v>
      </c>
      <c r="B5" s="4" t="s">
        <v>56</v>
      </c>
      <c r="C5" s="4" t="s">
        <v>56</v>
      </c>
    </row>
    <row r="6" spans="1:3">
      <c r="A6" s="4" t="s">
        <v>595</v>
      </c>
    </row>
    <row r="7" spans="1:3">
      <c r="A7" s="3" t="s">
        <v>590</v>
      </c>
    </row>
    <row r="8" spans="1:3">
      <c r="A8" s="4" t="s">
        <v>591</v>
      </c>
      <c r="B8" s="5" t="n">
        <v>66824</v>
      </c>
      <c r="C8" s="5" t="n">
        <v>67425</v>
      </c>
    </row>
    <row r="9" spans="1:3">
      <c r="A9" s="4" t="s">
        <v>281</v>
      </c>
      <c r="B9" s="4" t="s">
        <v>56</v>
      </c>
      <c r="C9" s="4" t="s">
        <v>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96</v>
      </c>
      <c r="B1" s="2" t="s">
        <v>81</v>
      </c>
      <c r="D1" s="2" t="s">
        <v>1</v>
      </c>
    </row>
    <row r="2" spans="1:5">
      <c r="B2" s="2" t="s">
        <v>2</v>
      </c>
      <c r="C2" s="2" t="s">
        <v>82</v>
      </c>
      <c r="D2" s="2" t="s">
        <v>2</v>
      </c>
      <c r="E2" s="2" t="s">
        <v>82</v>
      </c>
    </row>
    <row r="3" spans="1:5">
      <c r="A3" s="3" t="s">
        <v>597</v>
      </c>
    </row>
    <row r="4" spans="1:5">
      <c r="A4" s="4" t="s">
        <v>598</v>
      </c>
      <c r="B4" s="7" t="n">
        <v>1837</v>
      </c>
      <c r="C4" s="7" t="n">
        <v>1957</v>
      </c>
      <c r="D4" s="7" t="n">
        <v>4432</v>
      </c>
      <c r="E4" s="7" t="n">
        <v>3222</v>
      </c>
    </row>
    <row r="5" spans="1:5">
      <c r="A5" s="4" t="s">
        <v>599</v>
      </c>
      <c r="B5" s="5" t="n">
        <v>20052830</v>
      </c>
      <c r="C5" s="5" t="n">
        <v>20052300</v>
      </c>
      <c r="D5" s="5" t="n">
        <v>20052830</v>
      </c>
      <c r="E5" s="5" t="n">
        <v>20052300</v>
      </c>
    </row>
    <row r="6" spans="1:5">
      <c r="A6" s="4" t="s">
        <v>600</v>
      </c>
      <c r="B6" s="9" t="n">
        <v>0.09</v>
      </c>
      <c r="C6" s="9" t="n">
        <v>0.1</v>
      </c>
      <c r="D6" s="9" t="n">
        <v>0.22</v>
      </c>
      <c r="E6" s="9" t="n">
        <v>0.16</v>
      </c>
    </row>
    <row r="7" spans="1:5">
      <c r="A7" s="3" t="s">
        <v>601</v>
      </c>
    </row>
    <row r="8" spans="1:5">
      <c r="A8" s="4" t="s">
        <v>598</v>
      </c>
      <c r="B8" s="7" t="n">
        <v>1837</v>
      </c>
      <c r="C8" s="7" t="n">
        <v>1957</v>
      </c>
      <c r="D8" s="7" t="n">
        <v>4432</v>
      </c>
      <c r="E8" s="7" t="n">
        <v>3222</v>
      </c>
    </row>
    <row r="9" spans="1:5">
      <c r="A9" s="4" t="s">
        <v>602</v>
      </c>
      <c r="B9" s="5" t="n">
        <v>20052830</v>
      </c>
      <c r="C9" s="5" t="n">
        <v>20052300</v>
      </c>
      <c r="D9" s="5" t="n">
        <v>20052830</v>
      </c>
      <c r="E9" s="5" t="n">
        <v>20052300</v>
      </c>
    </row>
    <row r="10" spans="1:5">
      <c r="A10" s="4" t="s">
        <v>603</v>
      </c>
      <c r="B10" s="5" t="n">
        <v>547081</v>
      </c>
      <c r="C10" s="5" t="n">
        <v>553501</v>
      </c>
      <c r="D10" s="5" t="n">
        <v>547208</v>
      </c>
      <c r="E10" s="5" t="n">
        <v>548981</v>
      </c>
    </row>
    <row r="11" spans="1:5">
      <c r="A11" s="4" t="s">
        <v>604</v>
      </c>
      <c r="B11" s="5" t="n">
        <v>20599911</v>
      </c>
      <c r="C11" s="5" t="n">
        <v>20605801</v>
      </c>
      <c r="D11" s="5" t="n">
        <v>20600038</v>
      </c>
      <c r="E11" s="5" t="n">
        <v>20601281</v>
      </c>
    </row>
    <row r="12" spans="1:5">
      <c r="A12" s="4" t="s">
        <v>605</v>
      </c>
      <c r="B12" s="9" t="n">
        <v>0.09</v>
      </c>
      <c r="C12" s="9" t="n">
        <v>0.09</v>
      </c>
      <c r="D12" s="9" t="n">
        <v>0.22</v>
      </c>
      <c r="E12" s="9" t="n">
        <v>0.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81</v>
      </c>
      <c r="D1" s="2" t="s">
        <v>1</v>
      </c>
    </row>
    <row r="2" spans="1:5">
      <c r="B2" s="2" t="s">
        <v>2</v>
      </c>
      <c r="C2" s="2" t="s">
        <v>82</v>
      </c>
      <c r="D2" s="2" t="s">
        <v>2</v>
      </c>
      <c r="E2" s="2" t="s">
        <v>82</v>
      </c>
    </row>
    <row r="3" spans="1:5">
      <c r="A3" s="3" t="s">
        <v>123</v>
      </c>
    </row>
    <row r="4" spans="1:5">
      <c r="A4" s="4" t="s">
        <v>124</v>
      </c>
      <c r="B4" s="7" t="n">
        <v>1837</v>
      </c>
      <c r="C4" s="7" t="n">
        <v>1957</v>
      </c>
      <c r="D4" s="7" t="n">
        <v>4432</v>
      </c>
      <c r="E4" s="7" t="n">
        <v>3222</v>
      </c>
    </row>
    <row r="5" spans="1:5">
      <c r="A5" s="3" t="s">
        <v>125</v>
      </c>
    </row>
    <row r="6" spans="1:5">
      <c r="A6" s="4" t="s">
        <v>126</v>
      </c>
      <c r="B6" s="5" t="n">
        <v>1307</v>
      </c>
      <c r="C6" s="5" t="n">
        <v>1571</v>
      </c>
      <c r="D6" s="5" t="n">
        <v>1374</v>
      </c>
      <c r="E6" s="5" t="n">
        <v>4434</v>
      </c>
    </row>
    <row r="7" spans="1:5">
      <c r="A7" s="4" t="s">
        <v>127</v>
      </c>
      <c r="B7" s="5" t="n">
        <v>47</v>
      </c>
      <c r="C7" s="5" t="n">
        <v>79</v>
      </c>
      <c r="D7" s="5" t="n">
        <v>106</v>
      </c>
      <c r="E7" s="5" t="n">
        <v>154</v>
      </c>
    </row>
    <row r="8" spans="1:5">
      <c r="A8" s="4" t="s">
        <v>128</v>
      </c>
      <c r="B8" s="5" t="n">
        <v>-510</v>
      </c>
      <c r="C8" s="5" t="n">
        <v>-621</v>
      </c>
      <c r="D8" s="5" t="n">
        <v>-557</v>
      </c>
      <c r="E8" s="5" t="n">
        <v>-1726</v>
      </c>
    </row>
    <row r="9" spans="1:5">
      <c r="A9" s="4" t="s">
        <v>129</v>
      </c>
      <c r="B9" s="5" t="n">
        <v>844</v>
      </c>
      <c r="C9" s="5" t="n">
        <v>1029</v>
      </c>
      <c r="D9" s="5" t="n">
        <v>923</v>
      </c>
      <c r="E9" s="5" t="n">
        <v>2862</v>
      </c>
    </row>
    <row r="10" spans="1:5">
      <c r="A10" s="4" t="s">
        <v>130</v>
      </c>
      <c r="B10" s="7" t="n">
        <v>2681</v>
      </c>
      <c r="C10" s="7" t="n">
        <v>2986</v>
      </c>
      <c r="D10" s="7" t="n">
        <v>5355</v>
      </c>
      <c r="E10" s="7" t="n">
        <v>608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39"/>
    <col customWidth="1" max="3" min="3" width="21"/>
    <col customWidth="1" max="4" min="4" width="21"/>
  </cols>
  <sheetData>
    <row r="1" spans="1:4">
      <c r="A1" s="1" t="s">
        <v>606</v>
      </c>
      <c r="B1" s="2" t="s">
        <v>607</v>
      </c>
    </row>
    <row r="2" spans="1:4">
      <c r="B2" s="2" t="s">
        <v>608</v>
      </c>
      <c r="C2" s="2" t="s">
        <v>609</v>
      </c>
      <c r="D2" s="2" t="s">
        <v>322</v>
      </c>
    </row>
    <row r="3" spans="1:4">
      <c r="A3" s="3" t="s">
        <v>610</v>
      </c>
    </row>
    <row r="4" spans="1:4">
      <c r="A4" s="4" t="s">
        <v>38</v>
      </c>
      <c r="C4" s="7" t="n">
        <v>12286</v>
      </c>
      <c r="D4" s="7" t="n">
        <v>12286</v>
      </c>
    </row>
    <row r="5" spans="1:4">
      <c r="A5" s="4" t="s">
        <v>611</v>
      </c>
    </row>
    <row r="6" spans="1:4">
      <c r="A6" s="3" t="s">
        <v>610</v>
      </c>
    </row>
    <row r="7" spans="1:4">
      <c r="A7" s="4" t="s">
        <v>612</v>
      </c>
      <c r="B7" s="7" t="n">
        <v>40200</v>
      </c>
    </row>
    <row r="8" spans="1:4">
      <c r="A8" s="4" t="s">
        <v>613</v>
      </c>
      <c r="B8" s="7" t="n">
        <v>7600</v>
      </c>
    </row>
    <row r="9" spans="1:4">
      <c r="A9" s="4" t="s">
        <v>614</v>
      </c>
      <c r="B9" s="5" t="n">
        <v>2184162</v>
      </c>
    </row>
    <row r="10" spans="1:4">
      <c r="A10" s="4" t="s">
        <v>615</v>
      </c>
      <c r="B10" s="5" t="n">
        <v>2103827</v>
      </c>
    </row>
    <row r="11" spans="1:4">
      <c r="A11" s="4" t="s">
        <v>616</v>
      </c>
      <c r="B11" s="7" t="n">
        <v>30500</v>
      </c>
    </row>
    <row r="12" spans="1:4">
      <c r="A12" s="4" t="s">
        <v>617</v>
      </c>
      <c r="B12" s="5" t="n">
        <v>1900</v>
      </c>
    </row>
    <row r="13" spans="1:4">
      <c r="A13" s="4" t="s">
        <v>618</v>
      </c>
      <c r="B13" s="7" t="n">
        <v>315000</v>
      </c>
    </row>
    <row r="14" spans="1:4">
      <c r="A14" s="4" t="s">
        <v>619</v>
      </c>
      <c r="B14" s="5" t="n">
        <v>5</v>
      </c>
    </row>
    <row r="15" spans="1:4">
      <c r="A15" s="4" t="s">
        <v>620</v>
      </c>
      <c r="B15" s="7" t="n">
        <v>230000</v>
      </c>
    </row>
    <row r="16" spans="1:4">
      <c r="A16" s="4" t="s">
        <v>621</v>
      </c>
      <c r="B16" s="5" t="n">
        <v>2</v>
      </c>
    </row>
    <row r="17" spans="1:4">
      <c r="A17" s="4" t="s">
        <v>38</v>
      </c>
      <c r="B17" s="7" t="n">
        <v>13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0"/>
    <col customWidth="1" max="3" min="3" width="23"/>
    <col customWidth="1" max="4" min="4" width="27"/>
    <col customWidth="1" max="5" min="5" width="18"/>
    <col customWidth="1" max="6" min="6" width="39"/>
    <col customWidth="1" max="7" min="7" width="11"/>
  </cols>
  <sheetData>
    <row r="1" spans="1:7">
      <c r="A1" s="1" t="s">
        <v>131</v>
      </c>
      <c r="B1" s="2" t="s">
        <v>64</v>
      </c>
      <c r="C1" s="2" t="s">
        <v>66</v>
      </c>
      <c r="D1" s="2" t="s">
        <v>132</v>
      </c>
      <c r="E1" s="2" t="s">
        <v>133</v>
      </c>
      <c r="F1" s="2" t="s">
        <v>134</v>
      </c>
      <c r="G1" s="2" t="s">
        <v>135</v>
      </c>
    </row>
    <row r="2" spans="1:7">
      <c r="A2" s="4" t="s">
        <v>136</v>
      </c>
      <c r="B2" s="7" t="n">
        <v>19</v>
      </c>
      <c r="C2" s="7" t="n">
        <v>1</v>
      </c>
      <c r="D2" s="7" t="n">
        <v>201817</v>
      </c>
      <c r="E2" s="7" t="n">
        <v>12517</v>
      </c>
      <c r="F2" s="7" t="n">
        <v>-1914</v>
      </c>
      <c r="G2" s="7" t="n">
        <v>212440</v>
      </c>
    </row>
    <row r="3" spans="1:7">
      <c r="A3" s="4" t="s">
        <v>137</v>
      </c>
      <c r="B3" s="5" t="n">
        <v>18827303</v>
      </c>
      <c r="C3" s="5" t="n">
        <v>1224997</v>
      </c>
    </row>
    <row r="4" spans="1:7">
      <c r="A4" s="3" t="s">
        <v>138</v>
      </c>
    </row>
    <row r="5" spans="1:7">
      <c r="A5" s="4" t="s">
        <v>118</v>
      </c>
      <c r="E5" s="5" t="n">
        <v>3222</v>
      </c>
      <c r="G5" s="5" t="n">
        <v>3222</v>
      </c>
    </row>
    <row r="6" spans="1:7">
      <c r="A6" s="4" t="s">
        <v>139</v>
      </c>
      <c r="F6" s="5" t="n">
        <v>2861</v>
      </c>
      <c r="G6" s="5" t="n">
        <v>2862</v>
      </c>
    </row>
    <row r="7" spans="1:7">
      <c r="A7" s="4" t="s">
        <v>140</v>
      </c>
      <c r="D7" s="5" t="n">
        <v>300</v>
      </c>
      <c r="G7" s="5" t="n">
        <v>300</v>
      </c>
    </row>
    <row r="8" spans="1:7">
      <c r="A8" s="4" t="s">
        <v>141</v>
      </c>
      <c r="B8" s="7" t="n">
        <v>19</v>
      </c>
      <c r="C8" s="7" t="n">
        <v>1</v>
      </c>
      <c r="D8" s="5" t="n">
        <v>202117</v>
      </c>
      <c r="E8" s="5" t="n">
        <v>15739</v>
      </c>
      <c r="F8" s="5" t="n">
        <v>947</v>
      </c>
      <c r="G8" s="5" t="n">
        <v>218823</v>
      </c>
    </row>
    <row r="9" spans="1:7">
      <c r="A9" s="4" t="s">
        <v>142</v>
      </c>
      <c r="B9" s="5" t="n">
        <v>18827303</v>
      </c>
      <c r="C9" s="5" t="n">
        <v>1224997</v>
      </c>
    </row>
    <row r="10" spans="1:7">
      <c r="A10" s="4" t="s">
        <v>143</v>
      </c>
      <c r="B10" s="7" t="n">
        <v>19</v>
      </c>
      <c r="C10" s="7" t="n">
        <v>1</v>
      </c>
      <c r="D10" s="5" t="n">
        <v>202369</v>
      </c>
      <c r="E10" s="5" t="n">
        <v>18772</v>
      </c>
      <c r="F10" s="5" t="n">
        <v>-3468</v>
      </c>
      <c r="G10" s="5" t="n">
        <v>217693</v>
      </c>
    </row>
    <row r="11" spans="1:7">
      <c r="A11" s="4" t="s">
        <v>144</v>
      </c>
      <c r="B11" s="5" t="n">
        <v>18827833</v>
      </c>
      <c r="C11" s="5" t="n">
        <v>1224997</v>
      </c>
    </row>
    <row r="12" spans="1:7">
      <c r="A12" s="3" t="s">
        <v>138</v>
      </c>
    </row>
    <row r="13" spans="1:7">
      <c r="A13" s="4" t="s">
        <v>118</v>
      </c>
      <c r="E13" s="5" t="n">
        <v>4432</v>
      </c>
      <c r="G13" s="5" t="n">
        <v>4432</v>
      </c>
    </row>
    <row r="14" spans="1:7">
      <c r="A14" s="4" t="s">
        <v>139</v>
      </c>
      <c r="F14" s="5" t="n">
        <v>923</v>
      </c>
      <c r="G14" s="5" t="n">
        <v>923</v>
      </c>
    </row>
    <row r="15" spans="1:7">
      <c r="A15" s="4" t="s">
        <v>140</v>
      </c>
      <c r="D15" s="5" t="n">
        <v>242</v>
      </c>
      <c r="G15" s="5" t="n">
        <v>242</v>
      </c>
    </row>
    <row r="16" spans="1:7">
      <c r="A16" s="4" t="s">
        <v>145</v>
      </c>
      <c r="B16" s="7" t="n">
        <v>19</v>
      </c>
      <c r="C16" s="7" t="n">
        <v>1</v>
      </c>
      <c r="D16" s="7" t="n">
        <v>202611</v>
      </c>
      <c r="E16" s="7" t="n">
        <v>23204</v>
      </c>
      <c r="F16" s="7" t="n">
        <v>-2545</v>
      </c>
      <c r="G16" s="7" t="n">
        <v>223290</v>
      </c>
    </row>
    <row r="17" spans="1:7">
      <c r="A17" s="4" t="s">
        <v>146</v>
      </c>
      <c r="B17" s="5" t="n">
        <v>18827833</v>
      </c>
      <c r="C17" s="5" t="n">
        <v>12249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82</v>
      </c>
    </row>
    <row r="3" spans="1:3">
      <c r="A3" s="3" t="s">
        <v>148</v>
      </c>
    </row>
    <row r="4" spans="1:3">
      <c r="A4" s="4" t="s">
        <v>118</v>
      </c>
      <c r="B4" s="7" t="n">
        <v>4432</v>
      </c>
      <c r="C4" s="7" t="n">
        <v>3222</v>
      </c>
    </row>
    <row r="5" spans="1:3">
      <c r="A5" s="3" t="s">
        <v>149</v>
      </c>
    </row>
    <row r="6" spans="1:3">
      <c r="A6" s="4" t="s">
        <v>92</v>
      </c>
      <c r="B6" s="5" t="n">
        <v>1563</v>
      </c>
      <c r="C6" s="5" t="n">
        <v>1494</v>
      </c>
    </row>
    <row r="7" spans="1:3">
      <c r="A7" s="4" t="s">
        <v>150</v>
      </c>
      <c r="B7" s="5" t="n">
        <v>1388</v>
      </c>
      <c r="C7" s="5" t="n">
        <v>1394</v>
      </c>
    </row>
    <row r="8" spans="1:3">
      <c r="A8" s="4" t="s">
        <v>151</v>
      </c>
      <c r="B8" s="5" t="n">
        <v>-884</v>
      </c>
      <c r="C8" s="5" t="n">
        <v>-2005</v>
      </c>
    </row>
    <row r="9" spans="1:3">
      <c r="A9" s="4" t="s">
        <v>152</v>
      </c>
      <c r="B9" s="5" t="n">
        <v>2418</v>
      </c>
      <c r="C9" s="5" t="n">
        <v>2755</v>
      </c>
    </row>
    <row r="10" spans="1:3">
      <c r="A10" s="4" t="s">
        <v>153</v>
      </c>
      <c r="B10" s="5" t="n">
        <v>-154</v>
      </c>
      <c r="C10" s="5" t="n">
        <v>36</v>
      </c>
    </row>
    <row r="11" spans="1:3">
      <c r="A11" s="4" t="s">
        <v>154</v>
      </c>
      <c r="B11" s="5" t="n">
        <v>-14</v>
      </c>
      <c r="C11" s="5" t="n">
        <v>-5</v>
      </c>
    </row>
    <row r="12" spans="1:3">
      <c r="A12" s="4" t="s">
        <v>155</v>
      </c>
      <c r="B12" s="5" t="n">
        <v>-42771</v>
      </c>
      <c r="C12" s="5" t="n">
        <v>-36953</v>
      </c>
    </row>
    <row r="13" spans="1:3">
      <c r="A13" s="4" t="s">
        <v>156</v>
      </c>
      <c r="B13" s="5" t="n">
        <v>45420</v>
      </c>
      <c r="C13" s="5" t="n">
        <v>37290</v>
      </c>
    </row>
    <row r="14" spans="1:3">
      <c r="A14" s="4" t="s">
        <v>157</v>
      </c>
      <c r="B14" s="5" t="n">
        <v>-1761</v>
      </c>
      <c r="C14" s="5" t="n">
        <v>-1648</v>
      </c>
    </row>
    <row r="15" spans="1:3">
      <c r="A15" s="4" t="s">
        <v>158</v>
      </c>
      <c r="B15" s="5" t="n">
        <v>-190</v>
      </c>
      <c r="C15" s="5" t="n">
        <v>214</v>
      </c>
    </row>
    <row r="16" spans="1:3">
      <c r="A16" s="4" t="s">
        <v>159</v>
      </c>
      <c r="B16" s="5" t="n">
        <v>708</v>
      </c>
      <c r="C16" s="5" t="n">
        <v>568</v>
      </c>
    </row>
    <row r="17" spans="1:3">
      <c r="A17" s="4" t="s">
        <v>160</v>
      </c>
      <c r="B17" s="5" t="n">
        <v>311</v>
      </c>
      <c r="C17" s="5" t="n">
        <v>-499</v>
      </c>
    </row>
    <row r="18" spans="1:3">
      <c r="A18" s="4" t="s">
        <v>161</v>
      </c>
      <c r="B18" s="5" t="n">
        <v>242</v>
      </c>
      <c r="C18" s="5" t="n">
        <v>300</v>
      </c>
    </row>
    <row r="19" spans="1:3">
      <c r="A19" s="4" t="s">
        <v>162</v>
      </c>
      <c r="B19" s="5" t="n">
        <v>-524</v>
      </c>
      <c r="C19" s="5" t="n">
        <v>-426</v>
      </c>
    </row>
    <row r="20" spans="1:3">
      <c r="A20" s="4" t="s">
        <v>163</v>
      </c>
      <c r="B20" s="5" t="n">
        <v>1177</v>
      </c>
      <c r="C20" s="5" t="n">
        <v>-481</v>
      </c>
    </row>
    <row r="21" spans="1:3">
      <c r="A21" s="3" t="s">
        <v>164</v>
      </c>
    </row>
    <row r="22" spans="1:3">
      <c r="A22" s="4" t="s">
        <v>43</v>
      </c>
      <c r="B22" s="5" t="n">
        <v>111</v>
      </c>
      <c r="C22" s="5" t="n">
        <v>-1197</v>
      </c>
    </row>
    <row r="23" spans="1:3">
      <c r="A23" s="4" t="s">
        <v>53</v>
      </c>
      <c r="B23" s="5" t="n">
        <v>3705</v>
      </c>
      <c r="C23" s="5" t="n">
        <v>1941</v>
      </c>
    </row>
    <row r="24" spans="1:3">
      <c r="A24" s="4" t="s">
        <v>165</v>
      </c>
      <c r="B24" s="5" t="n">
        <v>15177</v>
      </c>
      <c r="C24" s="5" t="n">
        <v>6000</v>
      </c>
    </row>
    <row r="25" spans="1:3">
      <c r="A25" s="3" t="s">
        <v>166</v>
      </c>
    </row>
    <row r="26" spans="1:3">
      <c r="A26" s="4" t="s">
        <v>167</v>
      </c>
      <c r="B26" s="5" t="n">
        <v>-119784</v>
      </c>
      <c r="C26" s="5" t="n">
        <v>-93302</v>
      </c>
    </row>
    <row r="27" spans="1:3">
      <c r="A27" s="4" t="s">
        <v>168</v>
      </c>
      <c r="B27" s="5" t="n">
        <v>34649</v>
      </c>
      <c r="C27" s="5" t="n">
        <v>48657</v>
      </c>
    </row>
    <row r="28" spans="1:3">
      <c r="A28" s="4" t="s">
        <v>169</v>
      </c>
      <c r="B28" s="5" t="n">
        <v>1619</v>
      </c>
      <c r="C28" s="5" t="n">
        <v>32207</v>
      </c>
    </row>
    <row r="29" spans="1:3">
      <c r="A29" s="3" t="s">
        <v>170</v>
      </c>
    </row>
    <row r="30" spans="1:3">
      <c r="A30" s="4" t="s">
        <v>167</v>
      </c>
      <c r="B30" s="5" t="n">
        <v>-10280</v>
      </c>
      <c r="C30" s="5" t="n">
        <v>-40589</v>
      </c>
    </row>
    <row r="31" spans="1:3">
      <c r="A31" s="4" t="s">
        <v>168</v>
      </c>
      <c r="B31" s="5" t="n">
        <v>7809</v>
      </c>
      <c r="C31" s="5" t="n">
        <v>10715</v>
      </c>
    </row>
    <row r="32" spans="1:3">
      <c r="A32" s="4" t="s">
        <v>171</v>
      </c>
      <c r="B32" s="5" t="n">
        <v>-362</v>
      </c>
      <c r="C32" s="5" t="n">
        <v>-14639</v>
      </c>
    </row>
    <row r="33" spans="1:3">
      <c r="A33" s="4" t="s">
        <v>172</v>
      </c>
      <c r="B33" s="5" t="n">
        <v>-133</v>
      </c>
      <c r="C33" s="5" t="n">
        <v>-777</v>
      </c>
    </row>
    <row r="34" spans="1:3">
      <c r="A34" s="4" t="s">
        <v>173</v>
      </c>
      <c r="B34" s="5" t="n">
        <v>-264</v>
      </c>
      <c r="C34" s="5" t="n">
        <v>20</v>
      </c>
    </row>
    <row r="35" spans="1:3">
      <c r="A35" s="4" t="s">
        <v>174</v>
      </c>
      <c r="B35" s="5" t="n">
        <v>2577</v>
      </c>
      <c r="C35" s="5" t="n">
        <v>2101</v>
      </c>
    </row>
    <row r="36" spans="1:3">
      <c r="A36" s="4" t="s">
        <v>175</v>
      </c>
      <c r="C36" s="5" t="n">
        <v>-10000</v>
      </c>
    </row>
    <row r="37" spans="1:3">
      <c r="A37" s="4" t="s">
        <v>176</v>
      </c>
      <c r="B37" s="5" t="n">
        <v>83</v>
      </c>
      <c r="C37" s="5" t="n">
        <v>544</v>
      </c>
    </row>
    <row r="38" spans="1:3">
      <c r="A38" s="4" t="s">
        <v>177</v>
      </c>
      <c r="B38" s="5" t="n">
        <v>-84086</v>
      </c>
      <c r="C38" s="5" t="n">
        <v>-65063</v>
      </c>
    </row>
    <row r="39" spans="1:3">
      <c r="A39" s="3" t="s">
        <v>178</v>
      </c>
    </row>
    <row r="40" spans="1:3">
      <c r="A40" s="4" t="s">
        <v>179</v>
      </c>
      <c r="B40" s="5" t="n">
        <v>82383</v>
      </c>
      <c r="C40" s="5" t="n">
        <v>36613</v>
      </c>
    </row>
    <row r="41" spans="1:3">
      <c r="A41" s="4" t="s">
        <v>180</v>
      </c>
      <c r="B41" s="5" t="n">
        <v>53000</v>
      </c>
      <c r="C41" s="5" t="n">
        <v>183000</v>
      </c>
    </row>
    <row r="42" spans="1:3">
      <c r="A42" s="4" t="s">
        <v>181</v>
      </c>
      <c r="B42" s="5" t="n">
        <v>-48046</v>
      </c>
      <c r="C42" s="5" t="n">
        <v>-183125</v>
      </c>
    </row>
    <row r="43" spans="1:3">
      <c r="A43" s="4" t="s">
        <v>182</v>
      </c>
      <c r="B43" s="4" t="s">
        <v>56</v>
      </c>
      <c r="C43" s="4" t="s">
        <v>56</v>
      </c>
    </row>
    <row r="44" spans="1:3">
      <c r="A44" s="4" t="s">
        <v>183</v>
      </c>
      <c r="B44" s="5" t="n">
        <v>87337</v>
      </c>
      <c r="C44" s="5" t="n">
        <v>36488</v>
      </c>
    </row>
    <row r="45" spans="1:3">
      <c r="A45" s="4" t="s">
        <v>184</v>
      </c>
      <c r="B45" s="5" t="n">
        <v>18428</v>
      </c>
      <c r="C45" s="5" t="n">
        <v>-22575</v>
      </c>
    </row>
    <row r="46" spans="1:3">
      <c r="A46" s="4" t="s">
        <v>185</v>
      </c>
      <c r="B46" s="5" t="n">
        <v>44558</v>
      </c>
      <c r="C46" s="5" t="n">
        <v>80737</v>
      </c>
    </row>
    <row r="47" spans="1:3">
      <c r="A47" s="4" t="s">
        <v>186</v>
      </c>
      <c r="B47" s="5" t="n">
        <v>62986</v>
      </c>
      <c r="C47" s="5" t="n">
        <v>58162</v>
      </c>
    </row>
    <row r="48" spans="1:3">
      <c r="A48" s="3" t="s">
        <v>187</v>
      </c>
    </row>
    <row r="49" spans="1:3">
      <c r="A49" s="4" t="s">
        <v>188</v>
      </c>
      <c r="B49" s="5" t="n">
        <v>3340</v>
      </c>
      <c r="C49" s="5" t="n">
        <v>3156</v>
      </c>
    </row>
    <row r="50" spans="1:3">
      <c r="A50" s="4" t="s">
        <v>189</v>
      </c>
      <c r="B50" s="5" t="n">
        <v>3050</v>
      </c>
      <c r="C50" s="5" t="n">
        <v>1250</v>
      </c>
    </row>
    <row r="51" spans="1:3">
      <c r="A51" s="3" t="s">
        <v>190</v>
      </c>
    </row>
    <row r="52" spans="1:3">
      <c r="A52" s="4" t="s">
        <v>191</v>
      </c>
      <c r="B52" s="5" t="n">
        <v>1055</v>
      </c>
    </row>
    <row r="53" spans="1:3">
      <c r="A53" s="4" t="s">
        <v>192</v>
      </c>
      <c r="B53" s="7" t="n">
        <v>2743</v>
      </c>
      <c r="C53" s="5" t="n">
        <v>976</v>
      </c>
    </row>
    <row r="54" spans="1:3">
      <c r="A54" s="4" t="s">
        <v>193</v>
      </c>
      <c r="C54" s="5" t="n">
        <v>1209</v>
      </c>
    </row>
    <row r="55" spans="1:3">
      <c r="A55" s="4" t="s">
        <v>194</v>
      </c>
      <c r="C55" s="7" t="n">
        <v>4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6:55:34Z</dcterms:created>
  <dcterms:modified xmlns:dcterms="http://purl.org/dc/terms/" xmlns:xsi="http://www.w3.org/2001/XMLSchema-instance" xsi:type="dcterms:W3CDTF">2017-08-21T16:55:34Z</dcterms:modified>
</cp:coreProperties>
</file>